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Basis of Presentation" sheetId="7" r:id="rId7"/>
    <s:sheet name="Business Combinations" sheetId="8" r:id="rId8"/>
    <s:sheet name="Earnings Per Common Share" sheetId="9" r:id="rId9"/>
    <s:sheet name="Accumulated Other Comprehensive" sheetId="10" r:id="rId10"/>
    <s:sheet name="New Authoritative Accounting Gu" sheetId="11" r:id="rId11"/>
    <s:sheet name="Fair Value Measurement of Asset" sheetId="12" r:id="rId12"/>
    <s:sheet name="Investment Securities" sheetId="13" r:id="rId13"/>
    <s:sheet name="Loans" sheetId="14" r:id="rId14"/>
    <s:sheet name="Allowance for Credit Losses" sheetId="15" r:id="rId15"/>
    <s:sheet name="Goodwill and Other Intangible A" sheetId="16" r:id="rId16"/>
    <s:sheet name="Stock-Based Compensation" sheetId="17" r:id="rId17"/>
    <s:sheet name="Guarantees" sheetId="18" r:id="rId18"/>
    <s:sheet name="Derivative Instruments and Hedg" sheetId="19" r:id="rId19"/>
    <s:sheet name="Balance Sheet Offsetting" sheetId="20" r:id="rId20"/>
    <s:sheet name="Tax Credit Investments" sheetId="21" r:id="rId21"/>
    <s:sheet name="Business Segments" sheetId="22" r:id="rId22"/>
    <s:sheet name="Subsequent Event" sheetId="23" r:id="rId23"/>
    <s:sheet name="New Authoritative Accounting 24" sheetId="24" r:id="rId24"/>
    <s:sheet name="Earnings Per Common Share (Tabl" sheetId="25" r:id="rId25"/>
    <s:sheet name="Accumulated Other Comprehensi26" sheetId="26" r:id="rId26"/>
    <s:sheet name="Fair Value Measurement of Ass27" sheetId="27" r:id="rId27"/>
    <s:sheet name="Investment Securities (Tables)" sheetId="28" r:id="rId28"/>
    <s:sheet name="Loans (Tables)" sheetId="29" r:id="rId29"/>
    <s:sheet name="Allowance for Credit Losses (Ta" sheetId="30" r:id="rId30"/>
    <s:sheet name="Goodwill and Other Intangible31" sheetId="31" r:id="rId31"/>
    <s:sheet name="Derivative Instruments and He32" sheetId="32" r:id="rId32"/>
    <s:sheet name="Balance Sheet Offsetting (Table" sheetId="33" r:id="rId33"/>
    <s:sheet name="Tax Credit Investments (Tables)" sheetId="34" r:id="rId34"/>
    <s:sheet name="Basis of Presentation (Details)" sheetId="35" r:id="rId35"/>
    <s:sheet name="Business Combinations (Details)" sheetId="36" r:id="rId36"/>
    <s:sheet name="Earnings Per Common Share (Deta" sheetId="37" r:id="rId37"/>
    <s:sheet name="Accumulated Other Comprehensi38" sheetId="38" r:id="rId38"/>
    <s:sheet name="Accumulated Other Comprehensi39" sheetId="39" r:id="rId39"/>
    <s:sheet name="Fair Value Measurement of Ass40" sheetId="40" r:id="rId40"/>
    <s:sheet name="Fair Value Measurement of Ass41" sheetId="41" r:id="rId41"/>
    <s:sheet name="Fair Value Measurement of Ass42" sheetId="42" r:id="rId42"/>
    <s:sheet name="Fair Value Measurement of Ass43" sheetId="43" r:id="rId43"/>
    <s:sheet name="Fair Value Measurement of Ass44" sheetId="44" r:id="rId44"/>
    <s:sheet name="Fair Value Measurement of Ass45" sheetId="45" r:id="rId45"/>
    <s:sheet name="Investment Securities - Additio" sheetId="46" r:id="rId46"/>
    <s:sheet name="Investment Securities - Amortiz" sheetId="47" r:id="rId47"/>
    <s:sheet name="Investment Securities - Age of " sheetId="48" r:id="rId48"/>
    <s:sheet name="Investment Securities - Contrac" sheetId="49" r:id="rId49"/>
    <s:sheet name="Investment Securities - Amort50" sheetId="50" r:id="rId50"/>
    <s:sheet name="Investment Securities - Age o51" sheetId="51" r:id="rId51"/>
    <s:sheet name="Investment Securities - Contr52" sheetId="52" r:id="rId52"/>
    <s:sheet name="Investment Securities - Changes" sheetId="53" r:id="rId53"/>
    <s:sheet name="Investment Securities - Realize" sheetId="54" r:id="rId54"/>
    <s:sheet name="Loans - Schedule of Loan Portfo" sheetId="55" r:id="rId55"/>
    <s:sheet name="Loans - Additional Information " sheetId="56" r:id="rId56"/>
    <s:sheet name="Loans - Changes in Accretable Y" sheetId="57" r:id="rId57"/>
    <s:sheet name="Loans - Changes in FDIC Loss-Sh" sheetId="58" r:id="rId58"/>
    <s:sheet name="Loans - Past Due, Non-Accrual a" sheetId="59" r:id="rId59"/>
    <s:sheet name="Loans - Impaired Loans (Detail)" sheetId="60" r:id="rId60"/>
    <s:sheet name="Loans - Average Recorded Invest" sheetId="61" r:id="rId61"/>
    <s:sheet name="Loans - Pre-Modification and Po" sheetId="62" r:id="rId62"/>
    <s:sheet name="Loans - Risk Category of Loans " sheetId="63" r:id="rId63"/>
    <s:sheet name="Loans - Recorded Investment in " sheetId="64" r:id="rId64"/>
    <s:sheet name="Allowance for Credit Losses - S" sheetId="65" r:id="rId65"/>
    <s:sheet name="Allowance for Credit Losses -66" sheetId="66" r:id="rId66"/>
    <s:sheet name="Allowance for Credit Losses -67" sheetId="67" r:id="rId67"/>
    <s:sheet name="Allowance for Credit Losses -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Stock-Based Compensation - Addi" sheetId="73" r:id="rId73"/>
    <s:sheet name="Guarantees - Additional Informa" sheetId="74" r:id="rId74"/>
    <s:sheet name="Derivative Instruments and He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Balance Sheet Offsetting - Gros" sheetId="80" r:id="rId80"/>
    <s:sheet name="Tax Credit Investments Tax Cred" sheetId="81" r:id="rId81"/>
    <s:sheet name="Tax Credit Investments Tax Cr82" sheetId="82" r:id="rId82"/>
    <s:sheet name="Subsequent Event (Details)" sheetId="83" r:id="rId83"/>
  </s:sheets>
  <s:definedNames/>
  <s:calcPr calcId="124519" calcMode="auto" fullCalcOnLoad="1"/>
</s:workbook>
</file>

<file path=xl/sharedStrings.xml><?xml version="1.0" encoding="utf-8"?>
<sst xmlns="http://schemas.openxmlformats.org/spreadsheetml/2006/main" uniqueCount="956">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LY</t>
  </si>
  <si>
    <t>Entity Registrant Name</t>
  </si>
  <si>
    <t>VALLEY NATIONAL BAN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due from banks</t>
  </si>
  <si>
    <t>Interest bearing deposits with banks</t>
  </si>
  <si>
    <t>Investment securities:</t>
  </si>
  <si>
    <t>Held to maturity (fair value of $1,670,951 at September 30, 2015 and $1,815,976 at December 31, 2014)</t>
  </si>
  <si>
    <t>Available for sale</t>
  </si>
  <si>
    <t>Trading securities</t>
  </si>
  <si>
    <t>Total investment securities</t>
  </si>
  <si>
    <t>Loans held for sale, at fair value</t>
  </si>
  <si>
    <t>Non-covered loans</t>
  </si>
  <si>
    <t>Covered loans</t>
  </si>
  <si>
    <t>Less: Allowance for loan losses</t>
  </si>
  <si>
    <t>Net loans</t>
  </si>
  <si>
    <t>Premises and equipment, net</t>
  </si>
  <si>
    <t>Bank owned life insurance</t>
  </si>
  <si>
    <t>Accrued interest receivable</t>
  </si>
  <si>
    <t>Due from customers on acceptances outstanding</t>
  </si>
  <si>
    <t>FDIC loss-share receivable</t>
  </si>
  <si>
    <t>Goodwill</t>
  </si>
  <si>
    <t>Other intangible assets, net</t>
  </si>
  <si>
    <t>Other assets</t>
  </si>
  <si>
    <t>Total Assets</t>
  </si>
  <si>
    <t>Liabilities</t>
  </si>
  <si>
    <t>Deposits: Non-interest bearing</t>
  </si>
  <si>
    <t>Deposits: Interest bearing:</t>
  </si>
  <si>
    <t>Savings, NOW and money market</t>
  </si>
  <si>
    <t>Time</t>
  </si>
  <si>
    <t>Total deposits</t>
  </si>
  <si>
    <t>Short-term borrowings</t>
  </si>
  <si>
    <t>Long-term borrowings</t>
  </si>
  <si>
    <t>Junior subordinated debentures issued to capital trusts</t>
  </si>
  <si>
    <t>Bank acceptances outstanding</t>
  </si>
  <si>
    <t>Accrued expenses and other liabilities</t>
  </si>
  <si>
    <t>Total Liabilities</t>
  </si>
  <si>
    <t>Shareholders’ Equity</t>
  </si>
  <si>
    <t>Preferred stock (no par value, authorized 30,000,000 shares; issued 4,600,000 shares at September 30, 2015)</t>
  </si>
  <si>
    <t>Common stock (no par value, authorized 332,023,233 shares; issued 232,800,531 shares at September 30, 2015 and 232,127,098 shares at December 31, 2014)</t>
  </si>
  <si>
    <t>Surplus</t>
  </si>
  <si>
    <t>Retained earnings</t>
  </si>
  <si>
    <t>Accumulated other comprehensive loss</t>
  </si>
  <si>
    <t>Treasury stock, at cost (10,651 common shares at September 30, 2015 and 16,123 common shares at December 31, 2014)</t>
  </si>
  <si>
    <t>Total Shareholders’ Equity</t>
  </si>
  <si>
    <t>Total Liabilities and Shareholders’ Equity</t>
  </si>
  <si>
    <t>Consolidated Statements of Financial Condition (Parenthetical) - USD ($) $ in Thousands</t>
  </si>
  <si>
    <t>Statement of Financial Position [Abstract]</t>
  </si>
  <si>
    <t>Held to maturity, fair value</t>
  </si>
  <si>
    <t>Preferred stock, par value (in usd per share)</t>
  </si>
  <si>
    <t xml:space="preserve"> </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Unaudited) - USD ($) $ in Thousands</t>
  </si>
  <si>
    <t>3 Months Ended</t>
  </si>
  <si>
    <t>Sep. 30, 2014</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Gains on securities transactions, net</t>
  </si>
  <si>
    <t>Fees from loan servicing</t>
  </si>
  <si>
    <t>Gains (losses) on sales of loans, net</t>
  </si>
  <si>
    <t>(Losses) gain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mortization of tax credit investments</t>
  </si>
  <si>
    <t>Advertising</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Consolidated Statements of Comprehensive Income (Unaudited) - USD ($) $ in Thousands</t>
  </si>
  <si>
    <t>Statement of Comprehensive Income [Abstract]</t>
  </si>
  <si>
    <t>Net income</t>
  </si>
  <si>
    <t>Other comprehensive (loss) income, net of tax:</t>
  </si>
  <si>
    <t>Net gains (losses) arising during the period</t>
  </si>
  <si>
    <t>Less reclassification adjustment for net gains included in net income</t>
  </si>
  <si>
    <t>Total</t>
  </si>
  <si>
    <t>Non-credit impairment losses on available for sale securities</t>
  </si>
  <si>
    <t>Net change in non-credit impairment losses on securities</t>
  </si>
  <si>
    <t>Less reclassification adjustment for accretion of credit impairment losses included in net income</t>
  </si>
  <si>
    <t>Unrealized gains and losses on derivatives (cash flow hedges)</t>
  </si>
  <si>
    <t>Net (losses) gains on derivatives arising during the period</t>
  </si>
  <si>
    <t>Less reclassification adjustment for net losses included in net income</t>
  </si>
  <si>
    <t>Defined benefit pension plan</t>
  </si>
  <si>
    <t>Amortization of net loss</t>
  </si>
  <si>
    <t>Total other comprehensive (loss) income</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Gains on sales of loans, net</t>
  </si>
  <si>
    <t>Originations of loans held for sale</t>
  </si>
  <si>
    <t>Losses (gains) on sales of assets, net</t>
  </si>
  <si>
    <t>FDIC loss-share receivable (excluding reimbursements)</t>
  </si>
  <si>
    <t>Net change in:</t>
  </si>
  <si>
    <t>Fair value of borrowings hedged by derivative transactions</t>
  </si>
  <si>
    <t>Cash surrender value of bank owned life insurance</t>
  </si>
  <si>
    <t>Net cash provided by operating activities</t>
  </si>
  <si>
    <t>Cash flows from investing activities:</t>
  </si>
  <si>
    <t>Net loan originations</t>
  </si>
  <si>
    <t>Loans purchased</t>
  </si>
  <si>
    <t>Investment securities held to maturity:</t>
  </si>
  <si>
    <t>Purchases</t>
  </si>
  <si>
    <t>Sales</t>
  </si>
  <si>
    <t>Maturities, calls and principal repayments</t>
  </si>
  <si>
    <t>Investment securities available for sale:</t>
  </si>
  <si>
    <t>Proceeds from sales of real estate property and equipment</t>
  </si>
  <si>
    <t>Purchases of real estate property and equipment</t>
  </si>
  <si>
    <t>Reimbursements from the FDIC</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period</t>
  </si>
  <si>
    <t>Supplemental disclosures of cash flow information:</t>
  </si>
  <si>
    <t>Interest on deposits and borrowings</t>
  </si>
  <si>
    <t>Federal and state income taxes</t>
  </si>
  <si>
    <t>Supplemental schedule of non-cash investing activities:</t>
  </si>
  <si>
    <t>Transfer of loans to other real estate owned</t>
  </si>
  <si>
    <t>Transfer of loans to loans held for sale</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In the opinion of management, all adjustments (which include only normal recurring adjustments) necessary to present fairly Valley’s financial position, results of operations and cash flows at September 30, 2015 and for all periods presented have been made. The results of operations for the three and nine months ended September 30, 2015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4 . On June 19, 2015, Valley issued 4.6 million shares of its Fixed-to-Floating Rate Non-Cumulative Perpetual Preferred Stock, Series A (the "Preferred Stock”), no par value per share, with a liquidation preference of $25 per share. Dividends on the Preferred Stock will accrue and be payable quarterly in arrears, at a fixed rate per annum equal to 6.25 percent from the original issue date to, but excluding, June 30, 2025, and thereafter at a floating rate per annum equal to three-month LIBOR plus a spread of 3.85 percent . The net proceeds from the offering and sale of the Preferred Stock totaled approximately $111.6 million .</t>
  </si>
  <si>
    <t>Business Combinations</t>
  </si>
  <si>
    <t>Business Combinations [Abstract]</t>
  </si>
  <si>
    <t>Business Combinations CNLBancshares, Inc. On May 27, 2015, Valley entered into a merger agreement to acquire CNLBancshares, Inc. (CNLBancshares) and its wholly-owned subsidiary, CNLBank, headquartered in Orlando, Florida. CNLBancshares has approximately $1.4 billion in assets, $843 million in loans and $1.1 billion in deposits and maintains a branch network of 16 offices. The common shareholders of CNLBancshares will receive 0.75 of a share of Valley common stock for each CNLBancshares share they own, subject to adjustment in the event Valley’s average stock price falls below $8.80 or rises above $10.13 prior to closing. The transaction is valued at an estimated $207 million , based on Valley’s closing stock price on May 22, 2015 (and includes the stock consideration of $16.2 million that will be paid to CNLBancshares stock option holders). The merger has received all necessary regulatory and CNLBancshares shareholder approvals, and the transaction is expected to close in December 2015. 1st United Bancorp, Inc. On November 1, 2014, Valley acquired 1st United Bancorp, Inc. (1st United) and its wholly-owned subsidiary, 1st United Bank, a commercial bank with approximately $ 1.7 billion in assets, $1.2 billion in loans, and $1.4 billion in deposits, after purchase accounting adjustments. The 1st United acquisition provided Valley a 20 branch network covering some of the most attractive urban banking markets in Florida, including locations throughout southeast Florida, the Treasure Coast, central Florida and central Gulf Coast regions. The common shareholders of 1st United received 0.89 of a share of Valley common stock for each 1st United share they owned prior to the merger. The total consideration for the acquisition was approximately $300 million , consisting of 30.7 million shares of Valley common stock and $8.9 million of cash consideration paid to 1st United stock option holders. During the first quarter of 2015, Valley revised the estimated fair values of the acquired assets as of the acquisition date as the result of additional information obtained. The adjustments mostly related to the fair value of certain purchased credit-impaired (PCI) loans, core deposit intangibles and deferred tax assets which, on a combined basis, resulted in a $1.6 million increase in goodwill (see Note 10 for amount of goodwill as allocated to Valley's business segments). Certain estimates for acquired assets and assumed liabilities are subject to change for up to one year after the closing date of the 1st United acquisition, as additional information becomes available.</t>
  </si>
  <si>
    <t>Earnings Per Common Share</t>
  </si>
  <si>
    <t>Earnings Per Share [Abstract]</t>
  </si>
  <si>
    <t>Earnings Per Common Share The following table shows the calculation of both basic and diluted earnings per common share for the three and nine months ended September 30, 2015 and 2014 . Three Months Ended Nine Months Ended 2015 2014 2015 2014 (in thousands, except for share data) Net income available to common shareholders $ 33,937 $ 27,682 $ 96,269 $ 91,037 Basic weighted average number of common shares outstanding 232,737,953 200,614,091 232,548,840 200,406,801 Plus: Common stock equivalents 42,266 — 16,855 — Diluted weighted average number of common shares outstanding 232,780,219 200,614,091 232,565,695 200,406,801 Earnings per common share: Basic $ 0.15 $ 0.14 $ 0.41 $ 0.45 Diluted 0.15 0.14 0.41 0.45 Common stock equivalents represent the dilutive effect of additional common shares issuable upon the assumed vesting or exercise, if applicable, of performance-based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common stock options and warrants totaled approximately 5.0 million shares for both the three and nine months ended September 30, 2015 and 6.6 million shares for the three and nine months ended September 30, 2014 . Restricted stock units not included in common stock equivalents for both the three and nine months ended September 30, 2015 and 2014 were immaterial.</t>
  </si>
  <si>
    <t>Accumulated Other Comprehensive Loss</t>
  </si>
  <si>
    <t>Equity [Abstract]</t>
  </si>
  <si>
    <t>Accumulated Other Comprehensive Loss The following table presents the after-tax changes in the balances of each component of accumulated other comprehensive loss for the three and nine months ended September 30, 2015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June 30, 2015 $ (5,153 ) $ (411 ) $ (16,718 ) $ (25,978 ) $ (48,260 ) Other comprehensive income (loss) before reclassifications 4,586 252 (6,163 ) — (1,325 ) Amounts reclassified from other comprehensive income (loss) (91 ) (267 ) 772 119 533 Other comprehensive income (loss), net 4,495 (15 ) (5,391 ) 119 (792 ) Balance at September 30, 2015 $ (658 ) $ (426 ) $ (22,109 ) $ (25,859 ) $ (49,052 ) Balance at December 31, 2014 $ (1,890 ) $ 145 $ (14,532 ) $ (26,218 ) $ (42,495 ) Other comprehensive income (loss) before reclassifications 2,677 (200 ) (10,291 ) — (7,814 ) Amounts reclassified from other comprehensive income (loss) (1,445 ) (371 ) 2,714 359 1,257 Other comprehensive income (loss), net 1,232 (571 ) (7,577 ) 359 (6,557 ) Balance at September 30, 2015 $ (658 ) $ (426 ) $ (22,109 ) $ (25,859 ) $ (49,052 ) The following table presents amounts reclassified from each component of accumulated other comprehensive loss on a gross and net of tax basis for the three and nine months ended September 30, 2015 and 2014 . Amounts Reclassified from Accumulated Other Comprehensive Loss Three Months Ended Nine Months Ended Components of Accumulated Other Comprehensive Loss 2015 2014 2015 2014 Income Statement Line Item (in thousands) Unrealized gains (losses) on AFS securities before tax $ 157 $ 103 $ 2,481 $ 102 Gains on securities transactions, net Tax effect (66 ) (43 ) (1,036 ) (43 ) Total net of tax 91 60 1,445 59 Non-credit impairment losses on AFS securities before tax: Accretion of credit loss impairment due to an increase in expected cash flows 458 198 636 506 Interest and dividends on investment securities (taxable) Tax effect (191 ) (83 ) (265 ) (212 ) Total net of tax 267 115 371 294 Unrealized losses on derivatives (cash flow hedges) before tax (1,323 ) (1,674 ) (4,651 ) (4,986 ) Interest expense Tax effect 551 701 1,937 2,075 Total net of tax (772 ) (973 ) (2,714 ) (2,911 ) Defined benefit pension plan: Amortization of net loss (205 ) (63 ) (616 ) (187 ) * Tax effect 86 27 257 77 Total net of tax (119 ) (36 ) (359 ) (110 ) Total reclassifications, net of tax $ (533 ) $ (834 ) $ (1,257 ) $ (2,668 ) * Amortization of net loss is included in the computation of net periodic pension cost.</t>
  </si>
  <si>
    <t>New Authoritative Accounting Guidance</t>
  </si>
  <si>
    <t>Accounting Changes and Error Corrections [Abstract]</t>
  </si>
  <si>
    <t>New Authoritative Accounting Guidance Accounting Standards Update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simplifies accounting for employee benefit plans as follows: (i) fully benefit-responsive investment contracts are now to be measured, presented and disclosed at contract value, (ii) the requirement to disclose investments that represent 5 percent or more of net assets available for benefits has been eliminated, (iii) the net appreciation or depreciation in investments for the period should be presented in the aggregate, but is no longer required to be disaggregated and disclosed by general type, (iv) if an investment is measured using the net asset value per share (or its equivalent) practical expedient in Topic 820, and that investment is in a fund that files a U.S. Department of Labor Form 5500, Annual Return/Report of Employee Benefit Plan, as a direct filing entity, disclosure of that investment’s strategy is no longer required, and (v) allows employers to measure (as a practical expedient) benefit plan assets on a month-end date nearest to the employer’s fiscal year end when the fiscal period does not coincide with a month end. ASU No. 2015-12 will be effective for fiscal years beginning after December 15, 2015 and is not expected to have a significant impact on Valley's consolidated financial statements. ASU No. 2015-07, "Fair Value Measurement (Topic 820) - Disclosure for Investments in Certain Entities That Calculate Net Asset Value per Share (or Its Equivalent)", which removes the requirement to categorize within the fair value hierarchy all investments for which the fair value is measured using the net asset value per share practical expedient. ASU No. 2015-07 also removes the requirement to make certain disclosures for all investments that are eligible to be measured at fair value using the net asset value per share practical expedient. ASU No. 2015-07 will be effective for Valley for fiscal years beginning after December 15, 2015, and interim periods within those fiscal years with early adoption permitted. Management is currently evaluating the impact of adopting this new ASU on Valley's consolidated financial statements. 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will become effective for Valley for reporting periods (including interim periods) beginning after December 15, 2015 and is not expected to have a significant impact on Valley's consolidated financial statements. ASU No. 2014-14,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became effective for Valley on January 1, 2015 and did not have a significant impact on its consolidated financial statements. ASU No. 2014-12,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ASU No. 2014-12 became effective for Valley on January 1, 2015 and did not have a significant impact on its consolidated financial statements. ASU No. 2014-11, "Repurchase-to-Maturity Transactions, Repurchase Financings, and Disclosures" r equires entities to account for repurchase-to-maturity transactions as secured borrowings rather than as sales with forward repurchase agreements and expands disclosure requirements related to certain transfers of financial assets that are accounted for as sales and certain transfers (specifically, repos, securities lending transactions, and repurchase-to-maturity transactions) accounted for as secured borrowings. The accounting-related changes became effective for the first interim or annual period beginning after December 15, 2014. The disclosures for certain transactions accounted for as sales are required for interim and annual periods beginning after December 15, 2014. The disclosures for repos, securities lending transactions, and repos-to-maturity accounted for as secured borrowings are required for annual periods beginning after December 15, 2014, and interim periods beginning after March 15, 2015. Valley's repurchase agreements are typical in nature (i.e., not repurchase-to-maturity transactions or repurchase agreements executed as a repurchase financing) and are accounted for as secured borrowings. As such, Valley's adoption of ASU No. 2014-11 on January 1, 2015 did not have a significant impact on its consolidated financial statements. ASU No. 2014-04, “Receivables-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became effective for Valley on January 1, 2015 and did not to have a significant impact on its consolidated financial statements. See Note 8 for related disclosures. ASU No. 2014-01, “Investments-Equity Method and Joint Ventures (Topic 323): Accounting for Investments in Qualified Affordable Housing Projects,” amends existing guidance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For those investments in qualified affordable housing projects not accounted for using the proportional amortization method, the investment should be accounted for as an equity method investment or a cost method investment in accordance with Subtopic 970-323. ASU No. 2014-01 became effective for Valley on January 1, 2015 and did not have a significant impact on its consolidated financial statements. See Note 15 for related disclosures.</t>
  </si>
  <si>
    <t>Fair Value Measurement of Assets and Liabilities</t>
  </si>
  <si>
    <t>Fair Value Disclosures [Abstract]</t>
  </si>
  <si>
    <t>Fair Value Measurement of Assets and Liabilities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September 30, 2015 and December 31, 2014 . The assets presented under “nonrecurring fair value measurements” in the table below are not measured at fair value on an ongoing basis but are subject to fair value adjustments under certain circumstances (e.g., when an impairment loss is recognized). September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0,468 $ 50,468 $ — $ — U.S. government agency securities 25,513 — 25,513 — Obligations of states and political subdivisions 43,469 — 43,469 — Residential mortgage-backed securities 569,650 — 557,486 12,164 Trust preferred securities 8,593 — 6,411 2,182 Corporate and other debt securities 79,017 17,903 61,114 — Equity securities 20,679 1,465 19,214 — Total available for sale 797,389 69,836 713,207 14,346 Loans held for sale (1)(2) 18,184 — 18,184 — Other assets (3) 34,114 — 34,114 — Total assets $ 849,687 $ 69,836 $ 765,505 $ 14,346 Liabilities Other liabilities (3) $ 57,344 $ — $ 57,344 $ — Total liabilities $ 57,344 $ — $ 57,344 $ — Non-recurring fair value measurements: Collateral dependent impaired loans (4) $ 9,173 $ — $ — $ 9,173 Loan servicing rights 2,922 — — 2,922 Foreclosed assets (5) 10,058 — — 10,058 Total $ 22,153 $ — $ — $ 22,153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443 $ 49,443 $ — $ — U.S. government agency securities 33,825 — 33,825 — Obligations of states and political subdivisions 44,051 — 44,051 — Residential mortgage-backed securities 644,276 — 629,696 14,580 Trust preferred securities 20,537 — 15,808 4,729 Corporate and other debt securities 74,012 18,241 55,771 — Equity securities 20,826 1,337 19,489 — Total available for sale 886,970 69,021 798,640 19,309 Trading securities 14,233 — 14,233 — Loans held for sale (1) 17,165 — 17,165 — Other assets (3) 20,987 — 20,987 — Total assets $ 939,355 $ 69,021 $ 851,025 $ 19,309 Liabilities Other liabilities (3) $ 33,330 $ — $ 33,330 $ — Total liabilities $ 33,330 $ — $ 33,330 $ — Non-recurring fair value measurements: Non-performing loans held for sale $ 7,130 $ — $ — $ 7,130 Collateral dependent impaired loans (4) 13,985 — — 13,985 Loan servicing rights 3,987 — — 3,987 Foreclosed assets (5) 18,098 — — 18,098 Total $ 43,200 $ — $ — $ 43,200 (1) Loans held for sale carried at fair value (which consist of residential mortgages) had contractual unpaid principal balances totaling approximately $17.5 million and $16.9 million at September 30, 2015 and December 31, 2014 , respectively. (2) Gains and losses related to the change in the fair value of loans held for sale are included in net gains on sales of loans within the non-interest income category of our consolidated statements of income and totaled to net gains of $660 thousand and $81 thousand for the three months ended September 30, 2015 and 2014, respectively, and $813 thousand and $453 thousand for the nine months ended September 30, 2015 and 2014, respectively. (3) Derivative financial instruments are included in this category. (4) Excludes PCI loans. (5) Includes covered other real estate owned totaling $1.3 million and $3.2 million at September 30, 2015 and December 31, 2014 , respectively. The changes in Level 3 assets measured at fair value on a recurring basis for the three and nine months ended September 30, 2015 and 2014 are summarized below: Available for Sale Securities Three Months Ended Nine Months Ended 2015 2014 2015 2014 (in thousands) Balance, beginning of the period $ 14,712 $ 26,029 $ 19,309 $ 28,523 Total net (losses) gains included in other comprehensive income for the period (26 ) 341 (908 ) 563 Sales — — (2,675 ) — Settlements (340 ) (669 ) (1,380 ) (3,385 ) Balance, end of the period $ 14,346 $ 25,701 $ 14,346 $ 25,701 No changes in unrealized gains or losses on Level 3 securities held at September 30, 2015 and 2014 were included in earnings during the three and nine months ended September 30, 2015 and 2014 . There were no transfers of assets into and out of Level 3, or between Level 1 and Level 2, during the three and nine months ended September 30, 2015 and 2014 . There have been no material changes in the valuation methodologies used at September 30, 2015 from December 31, 2014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and trading securities. All U.S. Treasury securities, certain corporate and other debt securities, and certain common and preferred equity securities (including certain trust preferred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September 30, 2015 : Security Type Valuation Technique Unobservable Input Range Weighted Average Private label mortgage-backed securities Discounted cash flow Prepayment rate 4.7 - 21.9% 14.7 % Default rate 3.5 - 20.4 8.5 Loss severity 39.2 - 64.2 57.7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private label mortgage-backed securities (consisting of 4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pooled trust preferred securities (consisting of 1 security at September 30, 2015 and 2 securities at December 31, 2014 ),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September 30, 2015 and December 31, 2014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September 30, 2015 ),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September 30, 2015 and December 31, 2014 . Assets and Liabilities Measured at Fair Value on a Non-recurring Basis The following valuation techniques were used for certain non-financial assets measured at fair value on a nonrecurring basis, including non-performing loans held for sale carried at estimated fair value (less selling costs) when less than the unamortized cost, impaired loans reported at the fair value of the underlying collateral, loan servicing rights, other real estate owned and other repossessed assets, which are reported at fair value upon initial recognition or subsequent impairment as described below. Non-performing loans held for sale. At December 31, 2014 , non-performing loans held for sale consisted of one commercial real estate loan that was transferred to the loans held for sale account during the first quarter of 2014. At December 31, 2014 , the loan was re-measured and reported at fair value based upon a non-binding sale agreement. This sale transaction was completed during the first quarter of 2015.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ertain discounting criteria. At September 30, 2015 , appraisals were discounted up to 13.5 percent based on specific market data by location and property type. During the quarter ended September 30, 2015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366 thousand and $495 thousand for the three months ended September 30, 2015 and 2014 , respectively, and $3.0 million and $3.7 million for the nine months ended September 30, 2015 and 2014 , respectively. At September 30, 2015 , collateral dependent impaired loans with a total recorded investment of $11.2 million were reduced by specific valuation allowance allocations totaling $2.0 million to a reported total net carrying amount of $9.2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September 30, 2015 , the fair value model used prepayment speeds (stated as constant prepayment rates) from 0 percent up to 23 percent and a discount rate of 8.0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recoveries of impairment charges on its loan servicing rights totaling $48 thousand and $131 thousand for the three months ended September 30, 2015 and 2014 , respectively, and $209 thousand and $273 thousand for the nine months ended September 30, 2015 and 2014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 appraisals of foreclosed assets were discounted up to 13.4 percent at September 30, 2015 . At September 30, 2015 , foreclosed assets included $10.1 million of assets that were measured at fair value upon initial recognition or subsequently re-measured during the quarter ended September 30, 2015 . The foreclosed assets charge-offs to the allowance for loan losses totaled $629 thousand and $1.7 million for the three months ended September 30, 2015 and 2014 , respectively, and $1.5 million and $3.7 million for the nine months ended September 30, 2015 and 2014 , respectively. The re-measurement of foreclosed assets at fair value subsequent to their initial recognition resulted in net loss within non-interest expense of $1.3 million and $799 thousand for the three months ended September 30, 2015 and 2014 , respectively, and $1.8 million and $2.7 million for the nine months ended September 30, 2015 and 2014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September 30, 2015 and December 31, 2014 were as follows: Fair Value Hierarchy September 30, 2015 December 31, 2014 Carrying Amount Fair Value Carrying Amount Fair Value (in thousands) Financial assets Cash and due from banks Level 1 $ 220,023 $ 220,023 $ 462,569 $ 462,569 Interest bearing deposits with banks Level 1 71,756 71,756 367,838 367,838 Investment securities held to maturity: U.S. Treasury securities Level 1 139,014 152,513 139,121 151,300 U.S. government agency securities Level 2 12,973 13,400 14,081 14,385 Obligations of states and political subdivisions Level 2 511,788 531,616 500,018 519,693 Residential mortgage-backed securities Level 2 889,146 899,776 986,992 998,981 Trust preferred securities Level 2 59,780 46,811 98,456 86,243 Corporate and other debt securities Level 2 24,609 26,835 39,648 45,374 Total investment securities held to maturity 1,637,310 1,670,951 1,778,316 1,815,976 Net loans Level 3 14,912,263 14,633,265 13,371,560 13,085,830 Accrued interest receivable Level 1 57,532 57,532 57,333 57,333 Federal Reserve Bank and Federal Home Loan Bank stock (1) Level 1 137,229 137,229 133,117 133,117 Financial liabilities Deposits without stated maturities Level 1 11,345,222 11,345,222 11,291,648 11,291,648 Deposits with stated maturities Level 2 3,154,641 3,202,590 2,742,468 2,807,522 Short-term borrowings Level 1 302,941 302,941 146,781 146,781 Long-term borrowings Level 2 2,529,326 2,696,964 2,526,408 2,738,122 Junior subordinated debentures issued to capital trusts Level 2 41,374 43,950 41,252 44,584 Accrued interest payable (2) Level 1 12,825 12,825 15,526 15,526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s to repurchase (and from time to time, federal funds purchased and FHLB borrowings)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Held to Maturity The amortized cost, gross unrealized gains and losses and fair value of securities held to maturity at September 30, 2015 and December 31, 2014 were as follows: Amortized Cost Gross Unrealized Gains Gross Unrealized Losses Fair Value (in thousands) September 30, 2015 U.S. Treasury securities $ 139,014 $ 13,499 $ — $ 152,513 U.S. government agency securities 12,973 427 — 13,400 Obligations of states and political subdivisions: Obligations of states and state agencies 195,143 9,471 (12 ) 204,602 Municipal bonds 316,645 10,678 (309 ) 327,014 Total obligations of states and political subdivisions 511,788 20,149 (321 ) 531,616 Residential mortgage-backed securities 889,146 15,530 (4,900 ) 899,776 Trust preferred securities 59,780 48 (13,017 ) 46,811 Corporate and other debt securities 24,609 2,226 — 26,835 Total investment securities held to maturity $ 1,637,310 $ 51,879 $ (18,238 ) $ 1,670,951 December 31, 2014 U.S. Treasury securities $ 139,121 $ 12,179 $ — $ 151,300 U.S. government agency securities 14,081 304 — 14,385 Obligations of states and political subdivisions: Obligations of states and state agencies 197,440 9,410 (412 ) 206,438 Municipal bonds 302,578 10,955 (278 ) 313,255 Total obligations of states and political subdivisions 500,018 20,365 (690 ) 519,693 Residential mortgage-backed securities 986,992 18,233 (6,244 ) 998,981 Trust preferred securities 98,456 167 (12,380 ) 86,243 Corporate and other debt securities 39,648 5,726 — 45,374 Total investment securities held to maturity $ 1,778,316 $ 56,974 $ (19,314 ) $ 1,815,976 The age of unrealized losses and fair value of related securities held to maturity at September 30, 2015 and December 31, 2014 were as follows: Less than Twelve Months More than Twelve Months Total Fair Value Unrealized Losses Fair Value Unrealized Losses Fair Value Unrealized Losses (in thousands) September 30, 2015 Obligations of states and political subdivisions: Obligations of states and state agencies $ — $ — $ 1,957 $ (12 ) $ 1,957 $ (12 ) Municipal bonds 19,027 (241 ) 10,159 (68 ) 29,186 (309 ) Total obligations of states and political subdivisions 19,027 (241 ) 12,116 (80 ) 31,143 (321 ) Residential mortgage-backed securities 223,653 (1,665 ) 160,149 (3,235 ) 383,802 (4,900 ) Trust preferred securities — — 45,409 (13,017 ) 45,409 (13,017 ) Total $ 242,680 $ (1,906 ) $ 217,674 $ (16,332 ) $ 460,354 $ (18,238 ) December 31, 2014 Obligations of states and political subdivisions: Obligations of states and state agencies $ 4,927 $ (50 ) $ 19,050 $ (362 ) $ 23,977 $ (412 ) Municipal bonds — — 28,815 (278 ) 28,815 (278 ) Total obligations of states and political subdivisions 4,927 (50 ) 47,865 (640 ) 52,792 (690 ) Residential mortgage-backed securities 107,357 (563 ) 276,580 (5,681 ) 383,937 (6,244 ) Trust preferred securities — — 66,194 (12,380 ) 66,194 (12,380 ) Total $ 112,284 $ (613 ) $ 390,639 $ (18,701 ) $ 502,923 $ (19,314 ) 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September 30, 2015 was 79 as compared to 57 at December 31, 2014 . The unrealized losses within the residential mortgage-backed securities category of the available for sale portfolio at September 30, 2015 largely related to several investment grade securities mainly issued by Fannie Mae. The unrealized losses existing for more than twelve months for trust preferred securities at September 30, 2015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September 30, 2015 . Management does not believe that any individual unrealized loss as of September 30, 2015 included in the table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During the first quarter of 2015, Valley sold one corporate debt security classified as held to maturity with amortized costs of $9.8 million . See "Realized Gains and Losses" section below for further details regarding this transaction. As of September 30, 2015 , the fair value of investments held to maturity that were pledged to secure public deposits, repurchase agreements, lines of credit, and for other purposes required by law, was $1.0 billion . The contractual maturities of investments in debt securities held to maturity at September 30, 2015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5 Amortized Cost Fair Value (in thousands) Due in one year $ 81,860 $ 81,866 Due after one year through five years 71,354 75,970 Due after five years through ten years 374,915 400,050 Due after ten years 220,035 213,289 Residential mortgage-backed securities 889,146 899,776 Total investment securities held to maturity $ 1,637,310 $ 1,670,951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5.9 years at September 30, 2015 . Available for Sale The amortized cost, gross unrealized gains and losses and fair value of securities available for sale at September 30, 2015 and December 31, 2014 were as follows: Amortized Cost Gross Unrealized Gains Gross Unrealized Losses Fair Value (in thousands) September 30, 2015 U.S. Treasury securities $ 51,047 $ 20 $ (599 ) $ 50,468 U.S. government agency securities 24,738 779 (4 ) 25,513 Obligations of states and political subdivisions: Obligations of states and state agencies 10,980 22 — 11,002 Municipal bonds 33,215 60 (808 ) 32,467 Total obligations of states and political subdivisions 44,195 82 (808 ) 43,469 Residential mortgage-backed securities 569,182 5,865 (5,397 ) 569,650 Trust preferred securities* 10,530 — (1,937 ) 8,593 Corporate and other debt securities 78,550 1,413 (946 ) 79,017 Equity securities 21,022 815 (1,158 ) 20,679 Total investment securities available for sale $ 799,264 $ 8,974 $ (10,849 ) $ 797,389 December 31, 2014 U.S. Treasury securities $ 51,063 $ 2 $ (1,622 ) $ 49,443 U.S. government agency securities 33,163 748 (86 ) 33,825 Obligations of states and political subdivisions: Obligations of states and state agencies 11,160 — (24 ) 11,136 Municipal bonds 33,340 127 (552 ) 32,915 Total obligations of states and political subdivisions 44,500 127 (576 ) 44,051 Residential mortgage-backed securities 643,382 5,854 (4,960 ) 644,276 Trust preferred securities* 23,194 296 (2,953 ) 20,537 Corporate and other debt securities 73,585 1,645 (1,218 ) 74,012 Equity securities 21,071 671 (916 ) 20,826 Total investment securities available for sale $ 889,958 $ 9,343 $ (12,331 ) $ 886,970 * Includes two and three pooled trust preferred securities, principally collateralized by securities issued by banks and insurance companies, at September 30, 2015 and December 31, 2014, respectively. The age of unrealized losses and fair value of related securities available for sale at September 30, 2015 and December 31, 2014 were as follows: Less than Twelve Months More than Twelve Months Total Fair Value Unrealized Losses Fair Value Unrealized Losses Fair Value Unrealized Losses (in thousands) September 30, 2015 U.S. Treasury securities $ 49,516 $ (599 ) $ — $ — $ 49,516 $ (599 ) U.S. government agency securities — — 4,857 (4 ) 4,857 (4 ) Obligations of states and political subdivisions: Municipal bonds 19,764 (232 ) 10,721 (576 ) 30,485 (808 ) Total obligations of states and political subdivisions 19,764 (232 ) 10,721 (576 ) 30,485 (808 ) Residential mortgage-backed securities 107,912 (1,601 ) 168,049 (3,796 ) 275,961 (5,397 ) Trust preferred securities — — 8,593 (1,937 ) 8,593 (1,937 ) Corporate and other debt securities 15,190 (131 ) 36,908 (815 ) 52,098 (946 ) Equity securities — — 14,486 (1,158 ) 14,486 (1,158 ) Total $ 192,382 $ (2,563 ) $ 243,614 $ (8,286 ) $ 435,996 $ (10,849 ) December 31, 2014 U.S. Treasury securities $ — $ — $ 48,504 $ (1,622 ) $ 48,504 $ (1,622 ) U.S. government agency securities — — 5,442 (86 ) 5,442 (86 ) Obligations of states and political subdivisions: Obligations of states and state agencies — — 11,136 (24 ) 11,136 (24 ) Municipal bonds 13,337 (426 ) 14,637 (126 ) 27,974 (552 ) Total obligations of states and political subdivisions 13,337 (426 ) 25,773 (150 ) 39,110 (576 ) Residential mortgage-backed securities 57,543 (121 ) 244,910 (4,839 ) 302,453 (4,960 ) Trust preferred securities 2,210 (117 ) 12,085 (2,836 ) 14,295 (2,953 ) Corporate and other debt securities 27,500 (294 ) 28,269 (924 ) 55,769 (1,218 ) Equity securities 158 (41 ) 14,769 (875 ) 14,927 (916 ) Total $ 100,748 $ (999 ) $ 379,752 $ (11,332 ) $ 480,500 $ (12,331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September 30, 2015 was 94 as compared to 96 at December 31, 2014 . The unrealized losses within the residential mortgage-backed securities category of the available for sale portfolio at September 30, 2015 largely related to several investment grade residential mortgage-backed securities mainly issued by Ginnie Mae. The unrealized losses for trust preferred securities at September 30, 2015 for more than twelve months in the table above largely relate to 2 pooled trust preferred securities with an amortized cost of $10.5 million and a fair value of $8.6 million . One of the two pooled trust preferred securities had a unrealized loss of $1.4 million and an investment grade rating at September 30, 2015 . The second pooled trust preferred security had a non-investment grade rating and was initially other-than-temporarily impaired in 2008 with additional estimated credit losses recognized in 2009 and 2011, and is not accruing interest. Management does not believe that any individual unrealized loss as of September 30, 2015 represents an other-than-temporary impairment, as management mainly attributes the declines in value to changes in interest rates and market volatility, not credit quality or other factors. Based on a comparison of the present value of expected cash flows to the amortized cost, management believes there are no credit losses on these securities. Valley has no intent to sell, nor is it more likely than not that Valley will be required to sell, the securities contained in the table above before the recovery of their amortized cost basis or, if necessary, maturity. As of September 30, 2015 , the fair value of securities available for sale that were pledged to secure public deposits, repurchase agreements, lines of credit, and for other purposes required by law, was $242.5 million . The contractual maturities of investment securities available for sale at September 30, 2015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5 Amortized Cost Fair Value (in thousands) Due in one year $ 600 $ 602 Due after one year through five years 70,286 71,237 Due after five years through ten years 71,953 70,566 Due after ten years 66,221 64,655 Residential mortgage-backed securities 569,182 569,650 Equity securities 21,022 20,679 Total investment securities available for sale $ 799,264 $ 797,389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at September 30, 2015 was 4.8 years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wo pooled trust preferred securities), corporate bonds, and perpetual preferred and common equity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There were no other-than-temporary impairment losses on securities recognized in earnings for the three and nine months ended September 30, 2015 and 2014. At September 30, 2015 , four previously impaired private label mortgage-backed securities (prior to December 31, 2012) had a combined amortized cost and fair value of $12.3 million and $12.2 million , respectively, while one previously impaired pooled trust preferred security had an amortized cost and fair value of $2.8 million and $2.2 million , respectively. The previously impaired pooled trust preferred security was not accruing interest during the three and nine months ended September 30, 2015 and 2014. Additionally, one previously impaired pooled trust preferred security was sold during the first quarter of 2015 for an immaterial gain. See the table and discussion below for additional information. 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nine months ended September 30, 2015 and 2014 : Three Months Ended Nine Months Ended 2015 2014 2015 2014 (in thousands) Balance, beginning of period $ 6,387 $ 9,682 $ 8,947 $ 9,990 Accretion of credit loss impairment due to an increase in expected cash flows (458 ) (198 ) (636 ) (506 ) Sales — — (2,382 ) — Balance, end of period $ 5,929 $ 9,484 $ 5,929 $ 9,484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Other-than-temporary impairments recognized in earnings for credit impaired debt securities are presented as additions in two components based upon whether the current period is the first time the debt security was credit impaired (initial credit impairment) or is not the first time the debt security was credit impaired (subsequent credit impairment). The credit loss component is reduced if Valley sells, intends to sell or believes it will be required to sell previously credit impaired debt securities. Additionally, the credit loss component is reduced if (i) Valley receives cash flows in excess of what it expected to receive over the remaining life of the credit impaired debt security, (ii) the security matures, or (iii) the security is fully written down. Realized Gains and Losses Gross gains (losses) realized on sales, maturities and other securities transactions related to investment securities included in earnings for the three and nine months ended September 30, 2015 and 2014 were as follows: Three Months Ended Nine Months Ended 2015 2014 2015 2014 (in thousands) Sales transactions: Gross gains $ — $ 103 $ 3,274 $ 103 Gross losses — — (947 ) — $ — $ 103 $ 2,327 $ 103 Maturities and other securities transactions: Gross gains $ 158 $ — $ 287 $ 8 Gross losses (1 ) — (133 ) (9 ) $ 157 $ — $ 154 $ (1 ) Total gains on securities transactions, net $ 157 $ 103 $ 2,481 $ 102 Valley recognized gross gains from sales transactions of investment securities totaling $3.3 million for the nine months ended September 30, 2015 due to the sale of corporate debt securities and trust preferred securities with amortized cost totaling $25.9 million . These transactions included a corporate debt security classified as held to maturity and a previously impaired pooled trust preferred security with amortized costs of $9.8 million and $2.6 million , respectively. Additionally, Valley recognized $947 thousand of gross losses during the nine months ended September 30, 2015 due to the sale of mostly trust preferred securities with a total amortized cost of $8.3 million . The vast majority of the sales of investment securities were due to a investment portfolio re-balancing during the first quarter due to changes in our regulatory capital calculation under the new Basel III regulatory capital reform (effective for Valley on January 1, 2015). Under ASC Topic 320, “Investments - Debt and Equity Securities,” the sale of held to maturity securities based upon the change in capital requirements is permitted without tainting the remaining held to maturity investment portfolio. Trading Securities The fair value of trading securities (consisting of 2 single-issuer bank trust preferred securities) was $14.2 million at December 31, 2014 . During the first quarter of 2015, one of the two securities was redeemed by the issuer and the other security was sold prior to its issuer's call date in April 2015. Both of the securities transactions resulted in an immaterial aggregate net trading loss for the nine months ended September 30, 2015 which was included in the other non-interest income category of our consolidated statements of income. Net trading losses were also immaterial for the three and nine months ended September 30, 2014 . Interest income on trading securities totaled $213 thousand for the nine months ended September 30, 2015 and $290 thousand and $871 thousand for the three and nine months ended September 30, 2014 , respectively.</t>
  </si>
  <si>
    <t>Loans</t>
  </si>
  <si>
    <t>Receivables [Abstract]</t>
  </si>
  <si>
    <t>Loans The detail of the loan portfolio as of September 30, 2015 and December 31, 2014 was as follows: September 30, 2015 December 31, 2014 Non-PCI Loans PCI Loans Total Non-PCI Loans PCI Loans Total (in thousands) Non-covered loans: Commercial and industrial $ 2,152,638 $ 246,813 $ 2,399,451 $ 1,959,927 $ 277,371 $ 2,237,298 Commercial real estate: Commercial real estate 6,009,760 880,597 6,890,357 5,053,742 978,448 6,032,190 Construction 521,543 46,083 567,626 476,094 53,869 529,963 Total commercial real estate loans 6,531,303 926,680 7,457,983 5,529,836 1,032,317 6,562,153 Residential mortgage 2,863,402 83,294 2,946,696 2,419,044 96,631 2,515,675 Consumer: Home equity 392,658 82,072 474,730 400,136 91,609 491,745 Automobile 1,219,734 24 1,219,758 1,144,780 51 1,144,831 Other consumer 379,291 9,414 388,705 298,389 11,931 310,320 Total consumer loans 1,991,683 91,510 2,083,193 1,843,305 103,591 1,946,896 Total non-covered loans 13,539,026 1,348,297 14,887,323 11,752,112 1,509,910 13,262,022 Covered loans: Commercial and industrial — 1,167 1,167 — 13,813 13,813 Commercial real estate — 70,320 70,320 — 128,691 128,691 Construction — 2,027 2,027 — 3,171 3,171 Residential mortgage — 52,566 52,566 — 60,697 60,697 Consumer — 3,411 3,411 — 5,519 5,519 Total covered loans — 129,491 129,491 — 211,891 211,891 Total loans $ 13,539,026 $ 1,477,788 $ 15,016,814 $ 11,752,112 $ 1,721,801 $ 13,473,913 Total non-covered loans include net unearned premiums and deferred loan costs of $106 thousand at September 30, 2015 as compared to net unearned discounts and deferred loan fees of $9.0 million at December 31, 2014 . The outstanding balances (representing contractual balances owed to Valley) for non-covered PCI loans and covered loans totaled $1.4 billion and $149.3 million at September 30, 2015 , respectively, and $1.6 billion and $253.7 million at December 31, 2014 , respectively. There were no sales of loans from the held for investment portfolio during the three and nine months ended September 30, 2015 and 2014 . Purchased Credit-Impaired Loans (Including Covered Loans) PCI loans, which include loans acquired in FDIC-assisted transactions ("covered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The following table presents changes in the accretable yield for PCI loans during the three and nine months ended September 30, 2015 and 2014 : Three Months Ended Nine Months Ended 2015 2014 2015 2014 (in thousands) Balance, beginning of period $ 282,101 $ 122,342 $ 336,208 $ 223,799 Accretion (24,814 ) (15,538 ) (78,921 ) (46,981 ) Net decrease in expected cash flows — — — (70,014 ) Balance, end of period $ 257,287 $ 106,804 $ 257,287 $ 106,804 The net decrease in expected cash flows for certain pools of loans (included in the table above) is recognized prospectively as an adjustment to the yield over the life of the individual pools. The net decrease during the nine months ended September 30, 2014 was mainly due to an increase in the expected repayment speeds for certain pools of non-covered PCI loans during the second quarter of 2014. FDIC Loss-Share Receivable The receivable arising from the loss-sharing agreements (referred to as the “FDIC loss-share receivable” on our consolidated statements of financial condition) is measured separately from the covered loan portfolio because the agreements are not contractually part of the covered loans and are not transferable should the Bank choose to dispose of the covered loans. Changes in the FDIC loss-share receivable for the three and nine months ended September 30, 2015 and 2014 were as follows: Three Months Ended Nine Months Ended 2015 2014 2015 2014 (in thousands) Balance, beginning of the period $ 8,404 $ 20,687 $ 13,848 $ 32,757 Discount accretion of the present value at the acquisition dates 43 12 130 35 Effect of additional cash flows on covered loans (prospective recognition) — (4,500 ) (4,072 ) (8,460 ) Decrease in the provision for losses on covered loans — — — (4,417 ) Net (recovered) reimbursable expenses (238 ) 745 174 2,248 Reimbursements from the FDIC (1,082 ) (684 ) (2,835 ) (4,967 ) Other 140 (80 ) 22 (1,016 ) Balance, end of the period $ 7,267 $ 16,180 $ 7,267 $ 16,180 The aggregate effect of changes in the FDIC loss-share receivable was a net reduction in non-interest income of $55 thousand and $3.8 million for the three months ended September 30, 2015 and 2014, respectively, and $3.4 million and $11.6 million for nine months ended September 30, 2015 and 2014 , respectively. The reduction (in both the receivable and non-interest income) during the nine months ended September 30, 2015 was mainly caused by the increase in our prospective recognition of the effect of additional cash flows from certain pooled loans during the first quarter of 2015. There were no additional cash flows on pooled loans during the second and third quarter of 2015, as the receivable was prospectively reduced for such additional cash flows over the shorter term of the commercial loan loss-sharing agreements (related to Valley's 2010 FDIC-assisted transactions) that expired in March 2015. Loan Portfolio Risk Elements and Credit Risk Management Credit risk management.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roportion of Valley’s commercial and industrial loan portfolio is granted to long-standing customers of proven ability and strong repayment performance.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Valley, in most cases, will obtain the personal guarantee of the borrower’s principals to mitigate the risk. Unsecured loans, when made, are generally granted to the Bank’s most credit worthy borrowers. Unsecured commercial and industrial loans totaled $360.8 million and $345.1 million at September 30, 2015 and December 31, 2014 , respectively. Commercial real estate loans. Commercial real estate loans are subject to underwriting standards and processes similar to commercial and industrial loans. Both Valley originated and purchased commercial real estate loans are viewed primarily as cash flow loans and secondarily as loans secured by real property. Commercial real estate loans generally involve larger principal balances and longer repayment periods as compared to commercial and industrial loans. Repayment of most commercial real estate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eastern Pennsylvania, and to a much lesser extent, central and southeast Florida. Valley’s ability to be repaid on such loans is closely linked to the economic and real estate market conditions in these regions. In deciding whether to originate each residential mortgage loan, Valley considers the qualifications of the borrower as well as the value of the underlying property. Home equity loans .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75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strength or weakness in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 Valley’s other consumer loan portfolio includes direct consumer term loans, both secured and unsecured. The other consumer loan portfolio includes exposures in credit card loans, personal lines of credit, personal loans and loans secured by cash surrender value of life insurance. Valley believes the aggregate risk exposure of these loans and lines of credit was not significant at September 30, 2015 . Unsecured consumer loans totaled approximately $17.4 million and $31.4 million , including $7.0 million and $7.6 million of credit card loans, at September 30, 2015 and December 31, 2014 , respectively. Credit Quality The following table presents past due, non-accrual and current loans (excluding PCI loans, which are accounted for on a pool basis, and non-performing loans held for sale) by loan portfolio class at September 30, 2015 and December 31, 2014 : Past Due and Non-Accrual Loans 30-59 Days Past Due Loans 60-89 Days Past Due Loans Accruing Loans 90 Days or More Past Due Non-Accrual Loans Total Past Due Loans Current Non-PCI Loans Total Non-PCI Loans (in thousands) September 30, 2015 Commercial and industrial $ 2,081 $ 1,996 $ 224 $ 12,845 $ 17,146 $ 2,135,492 $ 2,152,638 Commercial real estate: Commercial real estate 2,950 1,415 245 22,129 26,739 5,983,021 6,009,760 Construction 4,707 — — 5,959 10,666 510,877 521,543 Total commercial real estate loans 7,657 1,415 245 28,088 37,405 6,493,898 6,531,303 Residential mortgage 5,617 1,977 3,468 16,657 27,719 2,835,683 2,863,402 Consumer loans: Home equity 1,285 218 — 1,576 3,079 389,579 392,658 Automobile 1,904 480 164 — 2,548 1,217,186 1,219,734 Other consumer 302 24 2 58 386 378,905 379,291 Total consumer loans 3,491 722 166 1,634 6,013 1,985,670 1,991,683 Total $ 18,846 $ 6,110 $ 4,103 $ 59,224 $ 88,283 $ 13,450,743 $ 13,539,026 December 31, 2014 Commercial and industrial $ 1,630 $ 1,102 $ 226 $ 8,467 $ 11,425 $ 1,948,502 $ 1,959,927 Commercial real estate: Commercial real estate 8,938 113 49 22,098 31,198 5,022,544 5,053,742 Construction 448 — 3,988 5,223 9,659 466,435 476,094 Total commercial real estate loans 9,386 113 4,037 27,321 40,857 5,488,979 5,529,836 Residential mortgage 6,200 3,575 1,063 17,760 28,598 2,390,446 2,419,044 Consumer loans: Home equity 761 282 — 2,022 3,065 397,071 400,136 Automobile 1,902 391 126 90 2,509 1,142,271 1,144,780 Other consumer 319 91 26 97 533 297,856 298,389 Total consumer loans 2,982 764 152 2,209 6,107 1,837,198 1,843,305 Total $ 20,198 $ 5,554 $ 5,478 $ 55,757 $ 86,987 $ 11,665,125 $ 11,752,112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the information about impaired loans by loan portfolio class at September 30, 2015 and December 31, 2014 : Recorded Investment With No Related Allowance Recorded Investment With Related Allowance Total Recorded Investment Unpaid Contractual Principal Balance Related Allowance (in thousands) September 30, 2015 Commercial and industrial $ 6,624 $ 20,760 $ 27,384 $ 32,070 $ 4,446 Commercial real estate: Commercial real estate 28,833 42,947 71,780 75,489 4,187 Construction 12,901 4,753 17,654 17,654 349 Total commercial real estate loans 41,734 47,700 89,434 93,143 4,536 Residential mortgage 7,269 16,155 23,424 16,166 1,632 Consumer loans: Home equity 413 2,684 3,097 3,175 463 Total consumer loans 413 2,684 3,097 3,175 463 Total $ 56,040 $ 87,299 $ 143,339 $ 144,554 $ 11,077 December 31, 2014 Commercial and industrial $ 6,579 $ 21,645 $ 28,224 $ 33,677 $ 4,929 Commercial real estate: Commercial real estate 29,784 44,713 74,497 77,007 5,342 Construction 14,502 2,299 16,801 20,694 160 Total commercial real estate loans 44,286 47,012 91,298 97,701 5,502 Residential mortgage 6,509 15,831 22,340 24,311 1,629 Consumer loans: Home equity 235 2,911 3,146 3,247 465 Total consumer loans 235 2,911 3,146 3,247 465 Total $ 57,609 $ 87,399 $ 145,008 $ 158,936 $ 12,525 The following tables present by loan portfolio class, the average recorded investment and interest income recognized on impaired loans for the three and nine months ended September 30, 2015 and 2014 : Three Months Ended September 30, 2015 2014 Average Recorded Investment Interest Income Recognized Average Recorded Investment Interest Income Recognized (in thousands) Commercial and industrial $ 28,892 $ 232 $ 30,387 $ 172 Commercial real estate: Commercial real estate 76,509 538 83,045 604 Construction 20,007 139 16,954 147 Total commercial real estate loans 96,516 677 99,999 751 Residential mortgage 25,336 208 25,382 227 Consumer loans: Home equity 4,275 43 3,039 18 Total consumer loans 4,275 43 3,039 18 Total $ 155,019 $ 1,160 $ 158,807 $ 1,168 Nine Months Ended September 30, 2015 2014 Average Recorded Investment Interest Income Recognized Average Recorded Investment Interest Income Recognized (in thousands) Commercial and industrial $ 27,570 $ 689 $ 37,229 $ 831 Commercial real estate: Commercial real estate 76,900 1,918 91,184 2,173 Construction 16,066 415 18,541 445 Total commercial real estate loans 92,966 2,333 109,725 2,618 Residential mortgage 23,261 707 26,447 709 Consumer loans: Home equity 4,125 111 1,855 47 Total consumer loans 4,125 111 1,855 47 Total $ 147,922 $ 3,840 $ 175,256 $ 4,205 Interest income recognized on a cash basis (included in the table above) was immaterial for the three and nine months ended September 30, 2015 and 2014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91.2 million and $97.7 million as of September 30, 2015 and December 31, 2014 , respectively. Non-performing TDRs totaled $14.8 million and $19.4 million as of September 30, 2015 and December 31, 2014 , respectively. The following tables present loans by loan portfolio class modified as TDRs during the three and nine months ended September 30, 2015 and 2014 . The pre-modification and post-modification outstanding recorded investments disclosed in the table below represent the loan carrying amounts immediately prior to the modification and the carrying amounts at September 30, 2015 and 2014 , respectively. Three Months Ended September 30, 2015 Three Months Ended September 30, 2014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2 $ 1,530 $ 1,530 1 $ 3,159 $ 3,159 Commercial real estate: Commercial real estate — — — 4 6,111 2,865 Construction 2 4,974 3,451 1 403 500 Total commercial real estate 2 4,974 3,451 5 6,514 3,365 Residential mortgage 3 1,080 1,050 3 568 557 Consumer — — — 2 1,803 1,803 Total 7 $ 7,584 $ 6,031 11 $ 12,044 $ 8,884 Nine Months Ended September 30, 2015 Nine Months Ended September 30, 2014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2 $ 4,621 $ 4,081 9 $ 11,340 $ 10,361 Commercial real estate: Commercial real estate 4 6,562 6,444 12 22,282 18,011 Construction 3 5,474 4,635 3 5,731 4,232 Total commercial real estate 7 12,036 11,079 15 28,013 22,243 Residential mortgage 6 2,458 2,420 7 2,893 2,640 Consumer 1 1,081 1,072 3 1,935 1,935 Total 26 $ 20,196 $ 18,652 34 $ 44,181 $ 37,179 The majority of the TDR concessions made during the three and nine months ended September 30, 2015 and 2014 involved an extension of the loan term. The total TDRs presented in the above table had allocated specific reserves for loan losses totaling $602 thousand and $3.8 million at September 30, 2015 and 2014 , respectively. These specific reserves are included in the allowance for loan losses for loans individually evaluated for impairment disclosed in Note 9. Partial loan charge-offs related to loans modified as TDRs in the table above totaled $861 thousand during the nine months ended September 30, 2014 . There were no charge-offs related to TDR modifications during the three and nine months ended September 30, 2015 and the third quarter of 2014 . There were no non-PCI loans modified as TDRs within the previous 12 months for which there was a payment default ( 90 days or more past due) during the three and nine months ended September 30, 2015 .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risk category of loans (excluding PCI loans) by class of loans based on the most recent analysis performed at September 30, 2015 and December 31, 2014 . Credit exposure - by internally assigned risk rating Pass Special Mention Substandard Doubtful Total Non-PCI Loans (in thousands) September 30, 2015 Commercial and industrial $ 2,045,297 $ 66,354 $ 39,152 $ 1,835 $ 2,152,638 Commercial real estate 5,842,344 61,842 105,574 — 6,009,760 Construction 507,223 982 13,338 — 521,543 Total $ 8,394,864 $ 129,178 $ 158,064 $ 1,835 $ 8,683,941 December 31, 2014 Commercial and industrial $ 1,865,472 $ 50,453 $ 44,002 $ — $ 1,959,927 Commercial real estate 4,903,185 40,232 110,325 — 5,053,742 Construction 455,145 1,923 16,482 2,544 476,094 Total $ 7,223,802 $ 92,608 $ 170,809 $ 2,544 $ 7,489,763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September 30, 2015 and December 31, 2014 : Credit exposure - by payment activity Performing Loans Non-Performing Loans Total Non-PCI Loans (in thousands) September 30, 2015 Residential mortgage $ 2,846,745 $ 16,657 $ 2,863,402 Home equity 391,082 1,576 392,658 Automobile 1,219,734 — 1,219,734 Other consumer 379,233 58 379,291 Total $ 4,836,794 $ 18,291 $ 4,855,085 December 31, 2014 Residential mortgage $ 2,401,284 $ 17,760 $ 2,419,044 Home equity 398,114 2,022 400,136 Automobile 1,144,690 90 1,144,780 Other consumer 298,292 97 298,389 Total $ 4,242,380 $ 19,969 $ 4,262,349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September 30, 2015 and December 31, 2014 . Credit exposure - by payment activity Performing Loans Non-Performing Loans Total PCI Loans (in thousands) September 30, 2015 Commercial and industrial $ 244,445 $ 3,535 $ 247,980 Commercial real estate 940,668 10,249 950,917 Construction 47,216 894 48,110 Residential mortgage 132,649 3,211 135,860 Consumer 90,582 4,339 94,921 Total $ 1,455,560 $ 22,228 $ 1,477,788 December 31, 2014 Commercial and industrial $ 272,027 $ 19,157 $ 291,184 Commercial real estate 1,091,784 15,355 1,107,139 Construction 52,802 4,238 57,040 Residential mortgage 153,789 3,539 157,328 Consumer 103,686 5,424 109,110 Total $ 1,674,088 $ 47,713 $ 1,721,801 Other real estate owned totaled $20.1 million at September 30, 2015 and included foreclosed residential real estate properties totaling $5.8 million . Residential mortgage and consumer loans secured by residential real estate properties for which formal foreclosure proceedings are in process totaled $12.3 million at September 30, 2015 .</t>
  </si>
  <si>
    <t>Allowance for Credit Losses</t>
  </si>
  <si>
    <t>Allowance for Credit Losses The allowance for credit losses consists of the allowance for losses on non-covered loans and allowance for losses on covered loans related to credit impairment of certain covered loan pools subsequent to acquisition, as well as the allowance for unfunded letters of credit. Management maintains the allowance for credit losses at a level estimated to absorb probable loan losses of the loan portfolio and unfunded letter of credit commitments at the balance sheet date. The allowance for losses on non-covered loans is based on ongoing evaluations of the probable estimated losses inherent in the non-covered loan portfolio, including unexpected credit impairment or reduction in the provision of non-covered PCI loan pools subsequent to the acquisition date. The following table summarizes the allowance for credit losses at September 30, 2015 and December 31, 2014 : September 30, December 31, (in thousands) Components of allowance for credit losses: Allowance for non-covered loans $ 104,351 $ 102,153 Allowance for covered loans 200 200 Total allowance for loan losses 104,551 102,353 Allowance for unfunded letters of credit 2,146 1,934 Total allowance for credit losses $ 106,697 $ 104,287 The following table summarizes the provision for credit losses for the periods indicated: Three Months Ended Nine Months Ended 2015 2014 2015 2014 (in thousands) Components of provision for credit losses: Provision for non-covered loans $ — $ — $ 4,382 $ 4,949 Provision for covered loans — — — (5,671 ) Total provision for loan losses — — 4,382 (722 ) Provision for unfunded letters of credit 94 (423 ) 212 (1,374 ) Total provision for credit losses $ 94 $ (423 ) $ 4,594 $ (2,096 ) The following table details activity in the allowance for loan losses by portfolio segment for the three and nine months ended September 30, 2015 and 2014 : Commercial and Industrial Commercial Real Estate Residential Mortgage Consumer Unallocated Total (in thousands) Three Months Ended Allowance for loan losses: Beginning balance $ 41,714 $ 44,185 $ 5,055 $ 5,542 $ 6,339 $ 102,835 Loans charged-off (1,124 ) (40 ) (111 ) (734 ) — (2,009 ) Charged-off loans recovered 2,550 536 151 488 — 3,725 Net recoveries (charge-offs) 1,426 496 40 (246 ) — 1,716 Provision for loan losses 4,397 (2,403 ) (546 ) (829 ) (619 ) — Ending balance $ 47,537 $ 42,278 $ 4,549 $ 4,467 $ 5,720 $ 104,551 Three Months Ended Allowance for loan losses: Beginning balance $ 48,421 $ 35,267 $ 7,018 $ 5,368 $ 6,979 $ 103,053 Loans charged-off (1) (1,852 ) (181 ) (240 ) (72 ) — (2,345 ) Charged-off loans recovered 1,190 26 8 506 — 1,730 Net (charge-offs) recoveries (662 ) (155 ) (232 ) 434 — (615 ) Provision for loan losses (1,388 ) 1,954 (610 ) (22 ) 66 — Ending balance $ 46,371 $ 37,066 $ 6,176 $ 5,780 $ 7,045 $ 102,438 Commercial and Industrial Commercial Real Estate Residential Mortgage Consumer Unallocated Total (in thousands) Nine Months Ended Allowance for loan losses: Beginning balance $ 43,676 $ 42,840 $ 5,093 $ 5,179 $ 5,565 $ 102,353 Loans charged-off (5,103 ) (2,780 ) (499 ) (2,642 ) — (11,024 ) Charged-off loans recovered 5,587 1,686 395 1,172 — 8,840 Net recoveries (charge-offs) 484 (1,094 ) (104 ) (1,470 ) — (2,184 ) Provision for loan losses 3,377 532 (440 ) 758 155 4,382 Ending balance $ 47,537 $ 42,278 $ 4,549 $ 4,467 $ 5,720 $ 104,551 Nine Months Ended Allowance for loan losses: Beginning balance $ 51,551 $ 42,343 $ 7,786 $ 4,359 $ 7,578 $ 113,617 Loans charged-off (1) (11,806 ) (6,703 ) (515 ) (2,311 ) — (21,335 ) Charged-off loans recovered (2) 6,154 2,831 244 1,649 — 10,878 Net charge-offs (5,652 ) (3,872 ) (271 ) (662 ) — (10,457 ) Provision for loan losses 472 (1,405 ) (1,339 ) 2,083 (533 ) (722 ) Ending balance $ 46,371 $ 37,066 $ 6,176 $ 5,780 $ 7,045 $ 102,438 (1) Includes covered loans charge-offs totaling $433 thousand and $1.2 million for three and nine months ended September 30, 2014 , respectively. There were no covered loan charge-offs during 2015. (2) Included covered loans recoveries totaling $462 thousand for nine months ended September 30, 2014 . There were no covered loan recoveries for the third quarter s of 2014 and 2015, and the nine months ended September 30, 2015 . The following table represents the allocation of the allowance for loan losses and the related loans by loan portfolio segment disaggregated based on the impairment methodology at September 30, 2015 and December 31, 2014 . Commercial and Industrial Commercial Real Estate Residential Mortgage Consumer Unallocated Total (in thousands) September 30, 2015 Allowance for loan losses: Individually evaluated for impairment $ 4,446 $ 4,536 $ 1,632 $ 463 $ — $ 11,077 Collectively evaluated for impairment 42,921 37,742 2,917 3,974 5,720 93,274 Loans acquired with discounts related to credit quality 170 — — 30 — 200 Total $ 47,537 $ 42,278 $ 4,549 $ 4,467 $ 5,720 $ 104,551 Loans: Individually evaluated for impairment $ 27,384 $ 89,434 $ 23,424 $ 3,097 $ — $ 143,339 Collectively evaluated for impairment 2,125,254 6,441,869 2,839,978 1,988,586 — 13,395,687 Loans acquired with discounts related to credit quality 247,980 999,027 135,860 94,921 — 1,477,788 Total $ 2,400,618 $ 7,530,330 $ 2,999,262 $ 2,086,604 $ — $ 15,016,814 December 31, 2014 Allowance for loan losses: Individually evaluated for impairment $ 4,929 $ 5,502 $ 1,629 $ 465 $ — $ 12,525 Collectively evaluated for impairment 38,577 37,338 3,434 4,714 5,565 89,628 Loans acquired with discounts related to credit quality 170 — 30 — — 200 Total $ 43,676 $ 42,840 $ 5,093 $ 5,179 $ 5,565 $ 102,353 Loans: Individually evaluated for impairment $ 28,224 $ 91,298 $ 22,340 $ 3,146 $ — $ 145,008 Collectively evaluated for impairment 1,931,703 5,438,538 2,396,704 1,840,159 — 11,607,104 Loans acquired with discounts related to credit quality 291,184 1,164,179 157,328 109,110 — 1,721,801 Total $ 2,251,111 $ 6,694,015 $ 2,576,372 $ 1,952,415 $ — $ 13,473,913</t>
  </si>
  <si>
    <t>Goodwill and Other Intangible Assets</t>
  </si>
  <si>
    <t>Goodwill and Intangible Assets Disclosure [Abstract]</t>
  </si>
  <si>
    <t>Goodwill and Other Intangible Assets The changes in the carrying amount of goodwill as allocated to Valley's business segments, or reporting units thereof, for goodwill impairment analysis were: Business Segment / Reporting Unit* Wealth Management Consumer Lending Commercial Lending Investment Management Total (in thousands) Balance at December 31, 2014 $ 20,517 $ 168,922 $ 252,900 $ 133,553 $ 575,892 Goodwill from business combinations — 450 869 323 1,642 Balance at September 30, 2015 $ 20,517 $ 169,372 $ 253,769 $ 133,876 $ 577,534 * Valley’s Wealth Management Division is comprised of trust, asset management, and insurance services. This reporting unit is included in the Consumer Lending segment for financial reporting purposes. Goodwill from business combinations, in the table above, represents the effect of the combined adjustments to the estimated fair values of the acquired assets (including core deposits presented in the table below) and liabilities as of the acquisition date related to the acquisition of the 1st United (see Note 2 for further details). There was no impairment of goodwill during the three and nine months ended September 30, 2015 and 2014 . The following table summarizes other intangible assets as of September 30, 2015 and December 31, 2014 : Gross Intangible Assets Accumulated Amortization Valuation Allowance Net Intangible Assets (in thousands) September 30, 2015 Loan servicing rights $ 75,477 $ (58,027 ) $ (383 ) $ 17,067 Core deposits 43,384 (30,888 ) — 12,496 Other 4,374 (2,555 ) — 1,819 Total other intangible assets $ 123,235 $ (91,470 ) $ (383 ) $ 31,382 December 31, 2014 Loan servicing rights $ 72,154 $ (51,708 ) $ (592 ) $ 19,854 Core deposits 46,694 (29,916 ) — 16,778 Other 4,591 (2,448 ) — 2,143 Total other intangible assets $ 123,439 $ (84,072 ) $ (592 ) $ 38,775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6 for additional information regarding the fair valuation and impairment of loan servicing rights.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approximately 19 years . Valley evaluates core deposits and other intangibles for impairment when an indication of impairment exists. No impairment was recognized during the three and nine months ended September 30, 2015 and 2014 . The following table presents the estimated future amortization expense of other intangible assets for the remainder of 2015 through 2019 : Loan Servicing Rights Core Deposits Other (in thousands) 2015 $ 1,373 $ 777 $ 108 2016 4,336 2,648 233 2017 3,404 2,120 220 2018 2,601 1,767 193 2019 1,915 1,497 181 Valley recognized amortization expense on other intangible assets, including net recoveries of impairment charges on loan servicing rights, totaling approximately $ 2.2 million and $ 2.2 million for the three months ended September 30, 2015 and 2014 , respectively, and $6.7 million and $6.9 million for nine months ended September 30, 2015 and 2014 , respectively.</t>
  </si>
  <si>
    <t>Stock-Based Compensation</t>
  </si>
  <si>
    <t>Disclosure of Compensation Related Costs, Share-based Payments [Abstract]</t>
  </si>
  <si>
    <t>Stock–Based Compensation Valley has one active employee equity plan, the 2009 Long-Term Stock Incentive Plan (as amended, the “Employee Stock Incentive Plan”), administered by the Compensation and Human Resources Committee (the “Committee”) appointed by Valley’s Board of Directors. The Committee can grant incentive awards to officers and key employees of Valley, whose substantial contributions are essential to the continued growth and success of Valley. As of September 30, 2015 , 2.6 million shares of common stock were available for issuance under the Employee Stock Incentive Plan. Under the Employee Stock Incentive Plan, Valley may award shares to its employees in the form of stock appreciation rights, incentive stock options, non-qualified stock options, restricted stock and restricted stock units (RSUs).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restricted stock and RSUs with a market condition. The grant date fair values of performance-based awards that vest based on a market condition are determined by a third party specialist using a Monte Carlo valuation model. Valley awarded time-based restricted stock totaling 492 thousand shares and 539 thousand shares during the nine months ended September 30, 2015 and 2014 , respectively, to both executive officers and key employees of Valley. Valley also awarded 313 thousand shares of performance-based RSUs and 240 thousand shares of performance-based restricted stock during the nine months ended September 30, 2015 and 2014 , respectively, to certain executive officers. The RSUs earn dividend equivalents (equal to cash dividends paid on Valley's common share) over the applicable performance period. Dividend equivalents and accrued interest, per the terms of the agreements, are accumulated and paid to the grantee at the vesting date, or forfeited if the performance conditions are not met. The performance-based awards vest based on (i) growth in tangible book value per share plus dividends ( 75 percent of performance shares) and (ii) total shareholder return as compared to our peer group ( 25 percent of performance shares). The majority of the performance-based awards "cliff" vest after three years based on the cumulative performance of Valley during that time period. The non-performance based awards have vesting periods ranging from three to six years . Generally, the restrictions on such awards lapse at an annual or bi-annual rate of one-third of the total award commencing with the first or second anniversary of the date of grant, respectively. The average grant date fair value of non-performance and performance-based restricted stock awarded during the nine months ended September 30, 2015 was $9.25 and $8.98 per share, respectively. Valley recorded stock-based compensation expense of $2.0 million and $1.8 million for the three months ended September 30, 2015 and 2014 , respectively and $6.5 million and $5.6 million for the nine months ended September 30, 2015 and 2014 , respectively. The fair values of stock awards are expensed over the shorter of the vesting or required service period. As of September 30, 2015 , the unrecognized amortization expense for all stock-based employee compensation totaled approximately $15.1 million and will be recognized over an average remaining vesting period of approximately 4 years.</t>
  </si>
  <si>
    <t>Guarantees</t>
  </si>
  <si>
    <t>Guarantees [Abstract]</t>
  </si>
  <si>
    <t>Guarantees Guarantees that have been entered into by Valley include standby letters of credit of $191.1 million as of September 30, 2015 . Standby letters of credit represent the guarantee by Valley of the obligations or performance of a customer in the event the customer is unable to meet or perform its obligations to a third party. Of the total standby letters of credit, $129.6 million , or 67.8 percent , are secured and, in the event of non-performance by the customer, Valley has rights to the underlying collateral, which include commercial real estate, business assets (physical plant or property, inventory or receivables), marketable securities and cash in the form of bank savings accounts and certificates of deposit. As of September 30, 2015 , Valley had a $725 thousand liability related to the standby letters of credit.</t>
  </si>
  <si>
    <t>Derivative Instruments and Hedging Activities</t>
  </si>
  <si>
    <t>Derivative Instruments and Hedging Activities Disclosure [Abstract]</t>
  </si>
  <si>
    <t>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Fair Value Hedges of Fixed Rate Assets and Liabilities .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In 2014, Valley issued $25 million of market linked certificates of deposit through a broker dealer. The rate paid on these hybrid instruments is based on a formula derived from the spread between the long and short ends of the constant maturity swap (CMS) rate curve. This type of instrument is referred to as a "steepener" since it derives its value from the slope of the CMS curve. Valley has determined that these hybrid instruments contain an embedded swap contract which has been bifurcated from the host contract. Valley entered into a swap (with a total notional amount of $25 million ) almost simultaneously with the deposit issuance where the receive rate on the swap mirrors the pay rate on the brokered deposits. The bifurcated derivative and the stand alone swap are both marked to market through other non-interest expense. Although these instruments do not meet the hedge accounting requirements, the change in fair value of both the bifurcated derivative and the stand alone swap tend to move in opposite directions with changes in 90 day LIBOR rate and therefore provide an effective economic hedge. Amounts included in the consolidated statements of financial condition related to the fair value of Valley’s derivative financial instruments were as follows: September 30, 2015 December 31, 2014 Fair Value Fair Value Other Assets Other Liabilities Notional Amount Other Assets Other Liabilities Notional Amount (in thousands) Derivatives designated as hedging instruments: Cash flow hedge interest rate caps and swaps $ 1,253 $ 32,281 $ 907,000 $ 2,229 $ 19,302 $ 1,007,000 Fair value hedge interest rate swaps 9,469 1,471 133,260 6,257 1,482 133,406 Total derivatives designated as hedging instruments $ 10,722 $ 33,752 $ 1,040,260 $ 8,486 $ 20,784 $ 1,140,406 Derivatives not designated as hedging instruments: Interest rate swaps and embedded derivatives $ 23,278 $ 23,274 $ 528,767 $ 12,464 $ 12,455 $ 378,849 Mortgage banking derivatives 114 318 61,658 37 91 40,857 Total derivatives not designated as hedging instruments $ 23,392 $ 23,592 $ 590,425 $ 12,501 $ 12,546 $ 419,706 Gains (losses) included in the consolidated statements of income and in other comprehensive income, on a pre-tax basis, related to interest rate derivatives designated as hedges of cash flows were as follows: Three Months Ended Nine Months Ended 2015 2014 2015 2014 (in thousands) Amount of loss reclassified from accumulated other comprehensive loss to interest expense $ (1,323 ) $ (1,674 ) $ (4,651 ) $ (4,986 ) Amount of (loss) gain recognized in other comprehensive income (10,588 ) 2,155 (17,604 ) (12,511 ) The net gains or losses related to cash flow hedge ineffectiveness were immaterial during the three and nine months ended September 30, 2015 and 2014 . The accumulated net after-tax losses related to effective cash flow hedges included in accumulated other comprehensive loss were $22.1 million and $14.5 million at September 30, 2015 and December 31, 2014 , respectively. Amounts reported in accumulated other comprehensive loss related to cash flow interest rate derivatives are reclassified to interest expense as interest payments are made on the hedged variable interest rate liabilities. Valley estimates that $12.8 million will be reclassified as an increase to interest expense over the next twelve months. Gains (losses) included in the consolidated statements of income related to interest rate derivatives designated as hedges of fair value were as follows: Three Months Ended Nine Months Ended 2015 2014 2015 2014 (in thousands) Derivative - interest rate swaps: Interest income $ (93 ) $ 116 $ 10 $ 43 Interest expense 4,302 (84 ) 3,211 5,748 Hedged item - loans, deposits and long-term borrowings: Interest income $ 93 $ (116 ) $ (10 ) $ (43 ) Interest expense (4,329 ) 45 (3,270 ) (5,755 ) During the three and nine months ended September 30, 2015 and 2014 , the amounts recognized in non-interest expense related to ineffectiveness of fair value hedges were immaterial. Valley recognized a net reduction to interest expense of $100 thousand for the nine months ended September 30, 2014 related to Valley’s fair value hedges on brokered time deposits, which include net settlements on the derivatives. The fair value hedges on brokered time deposits expired in March 2014. The net (losses) gains included in the consolidated statements of income related to derivative instruments not designated as hedging instruments were as follows: Three Months Ended Nine Months Ended 2015 2014 2015 2014 (in thousands) Non-designated hedge interest rate derivatives Other non-interest expense $ (263 ) $ 44 $ (155 ) $ (172 )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September 30, 2015 , Valley was in compliance with all of the provisions of its derivative counterparty agreements. As of September 30, 2015 , the fair value of derivatives in a net liability position, which includes accrued interest but excludes any adjustment for nonperformance risk related to these agreements was $12.1 million . Valley has derivative counterparty agreements that require minimum collateral posting thresholds for certain counterparties. At September 30, 2015 , Valley had $56.8 million in collateral posted with its counterparties.</t>
  </si>
  <si>
    <t>Balance Sheet Offsetting</t>
  </si>
  <si>
    <t>Offsetting [Abstract]</t>
  </si>
  <si>
    <t>Balance Sheet Offsetting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September 30, 2015 and December 31, 2014 . Gross Amounts Not Offset Gross Amounts Recognized Gross Amounts Offset Net Amounts Presented Financial Instruments Cash Collateral Net Amount (in thousands) September 30, 2015 Assets: Interest rate caps and swaps $ 34,000 $ — $ 34,000 $ (10,721 ) $ — $ 23,279 Liabilities: Interest rate caps and swaps $ 57,026 $ — $ 57,026 $ (10,721 ) $ (46,305 ) $ — Repurchase agreements 395,000 — 395,000 — (395,000 ) * — Total $ 452,026 $ — $ 452,026 $ (10,721 ) $ (441,305 ) $ — December 31, 2014 Assets: Interest rate caps and swaps $ 20,950 $ — $ 20,950 $ (8,504 ) $ — $ 12,446 Liabilities: Interest rate caps and swaps $ 33,239 $ — $ 33,239 $ (8,504 ) $ (24,735 ) $ — Repurchase agreements 395,000 — 395,000 — (395,000 ) * — Total $ 428,239 $ — $ 428,239 $ (8,504 ) $ (419,735 ) $ — * Represents fair value of non-cash pledged investment securities.</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September 30, 2015 and December 31, 2014 . September 30, December 31, (in thousands) Other Assets: Affordable housing tax credit investments, net $ 33,514 $ 36,009 Other tax credit investments, net 54,872 66,023 Total tax credit investments, net $ 88,386 $ 102,032 Other Liabilities: Unfunded affordable housing tax credit commitments $ 8,080 $ 8,800 Unfunded other tax credit commitments 418 418 Total unfunded tax credit commitments $ 8,498 $ 9,218 The following table presents other information relating to Valley’s affordable housing tax credit investments and other tax credit investments for the three and nine months ended September 30, 2015 and 2014 : Three Months Ended Nine Months Ended 2015 2014 2015 2014 (in thousands) Components of Income Tax Expense: Affordable housing tax credits and other tax benefits $ 1,660 $ 2,164 $ 4,774 $ 6,148 Other tax credit investment credits and tax benefits 7,510 3,269 16,031 9,953 Total reduction in income tax expense $ 9,170 $ 5,433 $ 20,805 $ 16,101 Amortization of Tax Credit Investments: Affordable housing tax credit investment losses $ 543 $ 1,073 $ 1,516 $ 2,291 Affordable housing tax credit investment impairment losses 451 375 979 2,889 Other tax credit investment losses 144 747 934 1,829 Other tax credit investment impairment losses 4,086 2,435 10,802 7,139 Total amortization of tax credit investments recorded in non-interest expense $ 5,224 $ 4,630 $ 14,231 $ 14,148</t>
  </si>
  <si>
    <t>Business Segments</t>
  </si>
  <si>
    <t>Segment Reporting [Abstract]</t>
  </si>
  <si>
    <t>Business Segments The information under the caption “Business Segments” in Management’s Discussion and Analysis of Financial Condition and Results of Operations is incorporated herein by reference.</t>
  </si>
  <si>
    <t>Subsequent Event</t>
  </si>
  <si>
    <t>Subsequent Events [Abstract]</t>
  </si>
  <si>
    <t xml:space="preserve">Subsequent Event During October 2015, Valley elected to prepay $795 million of its long-term borrowings with maturities in 2017 at an average cost of 3.78 percent . The settlement of such borrowings will result in the recognition of pre-tax prepayment penalty charges totaling $50.3 million during the fourth quarter of 2015. Funding for the entire transaction was obtained from new sources consisting of both brokered money market deposits and securities sold under agreements to repurchase (repos) totaling $800 million . The new fixed rate instruments have a weighted average duration of approximately one year and an average interest cost of 0.56 percent . </t>
  </si>
  <si>
    <t>New Authoritative Accounting Guidance (Policies)</t>
  </si>
  <si>
    <t>Earnings Per Common Share (Tables)</t>
  </si>
  <si>
    <t>Schedule of Earnings Per Share, Basic and Diluted</t>
  </si>
  <si>
    <t>The following table shows the calculation of both basic and diluted earnings per common share for the three and nine months ended September 30, 2015 and 2014 . Three Months Ended Nine Months Ended 2015 2014 2015 2014 (in thousands, except for share data) Net income available to common shareholders $ 33,937 $ 27,682 $ 96,269 $ 91,037 Basic weighted average number of common shares outstanding 232,737,953 200,614,091 232,548,840 200,406,801 Plus: Common stock equivalents 42,266 — 16,855 — Diluted weighted average number of common shares outstanding 232,780,219 200,614,091 232,565,695 200,406,801 Earnings per common share: Basic $ 0.15 $ 0.14 $ 0.41 $ 0.45 Diluted 0.15 0.14 0.41 0.45</t>
  </si>
  <si>
    <t>Accumulated Other Comprehensive Loss (Tables)</t>
  </si>
  <si>
    <t>Schedule of Changes in Accumulated Other Comprehensive Loss After Tax</t>
  </si>
  <si>
    <t>The following table presents the after-tax changes in the balances of each component of accumulated other comprehensive loss for the three and nine months ended September 30, 2015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June 30, 2015 $ (5,153 ) $ (411 ) $ (16,718 ) $ (25,978 ) $ (48,260 ) Other comprehensive income (loss) before reclassifications 4,586 252 (6,163 ) — (1,325 ) Amounts reclassified from other comprehensive income (loss) (91 ) (267 ) 772 119 533 Other comprehensive income (loss), net 4,495 (15 ) (5,391 ) 119 (792 ) Balance at September 30, 2015 $ (658 ) $ (426 ) $ (22,109 ) $ (25,859 ) $ (49,052 ) Balance at December 31, 2014 $ (1,890 ) $ 145 $ (14,532 ) $ (26,218 ) $ (42,495 ) Other comprehensive income (loss) before reclassifications 2,677 (200 ) (10,291 ) — (7,814 ) Amounts reclassified from other comprehensive income (loss) (1,445 ) (371 ) 2,714 359 1,257 Other comprehensive income (loss), net 1,232 (571 ) (7,577 ) 359 (6,557 ) Balance at September 30, 2015 $ (658 ) $ (426 ) $ (22,109 ) $ (25,859 ) $ (49,052 )</t>
  </si>
  <si>
    <t>Schedule of Accumulated Other Comprehensive Loss</t>
  </si>
  <si>
    <t>The following table presents amounts reclassified from each component of accumulated other comprehensive loss on a gross and net of tax basis for the three and nine months ended September 30, 2015 and 2014 . Amounts Reclassified from Accumulated Other Comprehensive Loss Three Months Ended Nine Months Ended Components of Accumulated Other Comprehensive Loss 2015 2014 2015 2014 Income Statement Line Item (in thousands) Unrealized gains (losses) on AFS securities before tax $ 157 $ 103 $ 2,481 $ 102 Gains on securities transactions, net Tax effect (66 ) (43 ) (1,036 ) (43 ) Total net of tax 91 60 1,445 59 Non-credit impairment losses on AFS securities before tax: Accretion of credit loss impairment due to an increase in expected cash flows 458 198 636 506 Interest and dividends on investment securities (taxable) Tax effect (191 ) (83 ) (265 ) (212 ) Total net of tax 267 115 371 294 Unrealized losses on derivatives (cash flow hedges) before tax (1,323 ) (1,674 ) (4,651 ) (4,986 ) Interest expense Tax effect 551 701 1,937 2,075 Total net of tax (772 ) (973 ) (2,714 ) (2,911 ) Defined benefit pension plan: Amortization of net loss (205 ) (63 ) (616 ) (187 ) * Tax effect 86 27 257 77 Total net of tax (119 ) (36 ) (359 ) (110 ) Total reclassifications, net of tax $ (533 ) $ (834 ) $ (1,257 ) $ (2,668 ) * Amortization of net loss is included in the computation of net periodic pension cost.</t>
  </si>
  <si>
    <t>Fair Value Measurement of Assets and Liabilities (Tables)</t>
  </si>
  <si>
    <t>Assets and Liabilities Measured at Fair Value on Recurring and Non-Recurring Basis</t>
  </si>
  <si>
    <t>The following tables present the assets and liabilities that are measured at fair value on a recurring and nonrecurring basis by level within the fair value hierarchy as reported on the consolidated statements of financial condition at September 30, 2015 and December 31, 2014 . The assets presented under “nonrecurring fair value measurements” in the table below are not measured at fair value on an ongoing basis but are subject to fair value adjustments under certain circumstances (e.g., when an impairment loss is recognized). September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0,468 $ 50,468 $ — $ — U.S. government agency securities 25,513 — 25,513 — Obligations of states and political subdivisions 43,469 — 43,469 — Residential mortgage-backed securities 569,650 — 557,486 12,164 Trust preferred securities 8,593 — 6,411 2,182 Corporate and other debt securities 79,017 17,903 61,114 — Equity securities 20,679 1,465 19,214 — Total available for sale 797,389 69,836 713,207 14,346 Loans held for sale (1)(2) 18,184 — 18,184 — Other assets (3) 34,114 — 34,114 — Total assets $ 849,687 $ 69,836 $ 765,505 $ 14,346 Liabilities Other liabilities (3) $ 57,344 $ — $ 57,344 $ — Total liabilities $ 57,344 $ — $ 57,344 $ — Non-recurring fair value measurements: Collateral dependent impaired loans (4) $ 9,173 $ — $ — $ 9,173 Loan servicing rights 2,922 — — 2,922 Foreclosed assets (5) 10,058 — — 10,058 Total $ 22,153 $ — $ — $ 22,153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443 $ 49,443 $ — $ — U.S. government agency securities 33,825 — 33,825 — Obligations of states and political subdivisions 44,051 — 44,051 — Residential mortgage-backed securities 644,276 — 629,696 14,580 Trust preferred securities 20,537 — 15,808 4,729 Corporate and other debt securities 74,012 18,241 55,771 — Equity securities 20,826 1,337 19,489 — Total available for sale 886,970 69,021 798,640 19,309 Trading securities 14,233 — 14,233 — Loans held for sale (1) 17,165 — 17,165 — Other assets (3) 20,987 — 20,987 — Total assets $ 939,355 $ 69,021 $ 851,025 $ 19,309 Liabilities Other liabilities (3) $ 33,330 $ — $ 33,330 $ — Total liabilities $ 33,330 $ — $ 33,330 $ — Non-recurring fair value measurements: Non-performing loans held for sale $ 7,130 $ — $ — $ 7,130 Collateral dependent impaired loans (4) 13,985 — — 13,985 Loan servicing rights 3,987 — — 3,987 Foreclosed assets (5) 18,098 — — 18,098 Total $ 43,200 $ — $ — $ 43,200 (1) Loans held for sale carried at fair value (which consist of residential mortgages) had contractual unpaid principal balances totaling approximately $17.5 million and $16.9 million at September 30, 2015 and December 31, 2014 , respectively. (2) Gains and losses related to the change in the fair value of loans held for sale are included in net gains on sales of loans within the non-interest income category of our consolidated statements of income and totaled to net gains of $660 thousand and $81 thousand for the three months ended September 30, 2015 and 2014, respectively, and $813 thousand and $453 thousand for the nine months ended September 30, 2015 and 2014, respectively. (3) Derivative financial instruments are included in this category. (4) Excludes PCI loans. (5) Includes covered other real estate owned totaling $1.3 million and $3.2 million at September 30, 2015 and December 31, 2014 , respectively.</t>
  </si>
  <si>
    <t>Changes in Level 3 Assets Measured at Fair Value on Recurring Basis</t>
  </si>
  <si>
    <t>The changes in Level 3 assets measured at fair value on a recurring basis for the three and nine months ended September 30, 2015 and 2014 are summarized below: Available for Sale Securities Three Months Ended Nine Months Ended 2015 2014 2015 2014 (in thousands) Balance, beginning of the period $ 14,712 $ 26,029 $ 19,309 $ 28,523 Total net (losses) gains included in other comprehensive income for the period (26 ) 341 (908 ) 563 Sales — — (2,675 ) — Settlements (340 ) (669 ) (1,380 ) (3,385 ) Balance, end of the period $ 14,346 $ 25,701 $ 14,346 $ 25,701</t>
  </si>
  <si>
    <t>Schedule of Quantitative Information about Level 3 Inputs Used to Measure Fair Value of Available for Sale Securities</t>
  </si>
  <si>
    <t>The following table presents quantitative information about Level 3 inputs used to measure the fair value of these securities at September 30, 2015 : Security Type Valuation Technique Unobservable Input Range Weighted Average Private label mortgage-backed securities Discounted cash flow Prepayment rate 4.7 - 21.9% 14.7 % Default rate 3.5 - 20.4 8.5 Loss severity 39.2 - 64.2 57.7</t>
  </si>
  <si>
    <t>Carrying Amounts and Estimated Fair Values of Financial Instruments</t>
  </si>
  <si>
    <t>The carrying amounts and estimated fair values of financial instruments not measured and not reported at fair value on the consolidated statements of financial condition at September 30, 2015 and December 31, 2014 were as follows: Fair Value Hierarchy September 30, 2015 December 31, 2014 Carrying Amount Fair Value Carrying Amount Fair Value (in thousands) Financial assets Cash and due from banks Level 1 $ 220,023 $ 220,023 $ 462,569 $ 462,569 Interest bearing deposits with banks Level 1 71,756 71,756 367,838 367,838 Investment securities held to maturity: U.S. Treasury securities Level 1 139,014 152,513 139,121 151,300 U.S. government agency securities Level 2 12,973 13,400 14,081 14,385 Obligations of states and political subdivisions Level 2 511,788 531,616 500,018 519,693 Residential mortgage-backed securities Level 2 889,146 899,776 986,992 998,981 Trust preferred securities Level 2 59,780 46,811 98,456 86,243 Corporate and other debt securities Level 2 24,609 26,835 39,648 45,374 Total investment securities held to maturity 1,637,310 1,670,951 1,778,316 1,815,976 Net loans Level 3 14,912,263 14,633,265 13,371,560 13,085,830 Accrued interest receivable Level 1 57,532 57,532 57,333 57,333 Federal Reserve Bank and Federal Home Loan Bank stock (1) Level 1 137,229 137,229 133,117 133,117 Financial liabilities Deposits without stated maturities Level 1 11,345,222 11,345,222 11,291,648 11,291,648 Deposits with stated maturities Level 2 3,154,641 3,202,590 2,742,468 2,807,522 Short-term borrowings Level 1 302,941 302,941 146,781 146,781 Long-term borrowings Level 2 2,529,326 2,696,964 2,526,408 2,738,122 Junior subordinated debentures issued to capital trusts Level 2 41,374 43,950 41,252 44,584 Accrued interest payable (2) Level 1 12,825 12,825 15,526 15,526 (1) Included in other assets. (2) Included in accrued expenses and other liabilities.</t>
  </si>
  <si>
    <t>Investment Securities (Tables)</t>
  </si>
  <si>
    <t>Amortized Cost, Gross Unrealized Gains and Losses and Fair Value of Securities Held to Maturity</t>
  </si>
  <si>
    <t>The amortized cost, gross unrealized gains and losses and fair value of securities held to maturity at September 30, 2015 and December 31, 2014 were as follows: Amortized Cost Gross Unrealized Gains Gross Unrealized Losses Fair Value (in thousands) September 30, 2015 U.S. Treasury securities $ 139,014 $ 13,499 $ — $ 152,513 U.S. government agency securities 12,973 427 — 13,400 Obligations of states and political subdivisions: Obligations of states and state agencies 195,143 9,471 (12 ) 204,602 Municipal bonds 316,645 10,678 (309 ) 327,014 Total obligations of states and political subdivisions 511,788 20,149 (321 ) 531,616 Residential mortgage-backed securities 889,146 15,530 (4,900 ) 899,776 Trust preferred securities 59,780 48 (13,017 ) 46,811 Corporate and other debt securities 24,609 2,226 — 26,835 Total investment securities held to maturity $ 1,637,310 $ 51,879 $ (18,238 ) $ 1,670,951 December 31, 2014 U.S. Treasury securities $ 139,121 $ 12,179 $ — $ 151,300 U.S. government agency securities 14,081 304 — 14,385 Obligations of states and political subdivisions: Obligations of states and state agencies 197,440 9,410 (412 ) 206,438 Municipal bonds 302,578 10,955 (278 ) 313,255 Total obligations of states and political subdivisions 500,018 20,365 (690 ) 519,693 Residential mortgage-backed securities 986,992 18,233 (6,244 ) 998,981 Trust preferred securities 98,456 167 (12,380 ) 86,243 Corporate and other debt securities 39,648 5,726 — 45,374 Total investment securities held to maturity $ 1,778,316 $ 56,974 $ (19,314 ) $ 1,815,976</t>
  </si>
  <si>
    <t>Age of Unrealized Losses and Fair Value of Related Securities Held to Maturity</t>
  </si>
  <si>
    <t>The age of unrealized losses and fair value of related securities held to maturity at September 30, 2015 and December 31, 2014 were as follows: Less than Twelve Months More than Twelve Months Total Fair Value Unrealized Losses Fair Value Unrealized Losses Fair Value Unrealized Losses (in thousands) September 30, 2015 Obligations of states and political subdivisions: Obligations of states and state agencies $ — $ — $ 1,957 $ (12 ) $ 1,957 $ (12 ) Municipal bonds 19,027 (241 ) 10,159 (68 ) 29,186 (309 ) Total obligations of states and political subdivisions 19,027 (241 ) 12,116 (80 ) 31,143 (321 ) Residential mortgage-backed securities 223,653 (1,665 ) 160,149 (3,235 ) 383,802 (4,900 ) Trust preferred securities — — 45,409 (13,017 ) 45,409 (13,017 ) Total $ 242,680 $ (1,906 ) $ 217,674 $ (16,332 ) $ 460,354 $ (18,238 ) December 31, 2014 Obligations of states and political subdivisions: Obligations of states and state agencies $ 4,927 $ (50 ) $ 19,050 $ (362 ) $ 23,977 $ (412 ) Municipal bonds — — 28,815 (278 ) 28,815 (278 ) Total obligations of states and political subdivisions 4,927 (50 ) 47,865 (640 ) 52,792 (690 ) Residential mortgage-backed securities 107,357 (563 ) 276,580 (5,681 ) 383,937 (6,244 ) Trust preferred securities — — 66,194 (12,380 ) 66,194 (12,380 ) Total $ 112,284 $ (613 ) $ 390,639 $ (18,701 ) $ 502,923 $ (19,314 )</t>
  </si>
  <si>
    <t>Contractual Maturities of Debt Securities Held to Maturity</t>
  </si>
  <si>
    <t>The contractual maturities of investments in debt securities held to maturity at September 30, 2015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5 Amortized Cost Fair Value (in thousands) Due in one year $ 81,860 $ 81,866 Due after one year through five years 71,354 75,970 Due after five years through ten years 374,915 400,050 Due after ten years 220,035 213,289 Residential mortgage-backed securities 889,146 899,776 Total investment securities held to maturity $ 1,637,310 $ 1,670,951</t>
  </si>
  <si>
    <t>Amortized Cost, Gross Unrealized Gains and Losses and Fair Value of Securities Available for Sale</t>
  </si>
  <si>
    <t>The amortized cost, gross unrealized gains and losses and fair value of securities available for sale at September 30, 2015 and December 31, 2014 were as follows: Amortized Cost Gross Unrealized Gains Gross Unrealized Losses Fair Value (in thousands) September 30, 2015 U.S. Treasury securities $ 51,047 $ 20 $ (599 ) $ 50,468 U.S. government agency securities 24,738 779 (4 ) 25,513 Obligations of states and political subdivisions: Obligations of states and state agencies 10,980 22 — 11,002 Municipal bonds 33,215 60 (808 ) 32,467 Total obligations of states and political subdivisions 44,195 82 (808 ) 43,469 Residential mortgage-backed securities 569,182 5,865 (5,397 ) 569,650 Trust preferred securities* 10,530 — (1,937 ) 8,593 Corporate and other debt securities 78,550 1,413 (946 ) 79,017 Equity securities 21,022 815 (1,158 ) 20,679 Total investment securities available for sale $ 799,264 $ 8,974 $ (10,849 ) $ 797,389 December 31, 2014 U.S. Treasury securities $ 51,063 $ 2 $ (1,622 ) $ 49,443 U.S. government agency securities 33,163 748 (86 ) 33,825 Obligations of states and political subdivisions: Obligations of states and state agencies 11,160 — (24 ) 11,136 Municipal bonds 33,340 127 (552 ) 32,915 Total obligations of states and political subdivisions 44,500 127 (576 ) 44,051 Residential mortgage-backed securities 643,382 5,854 (4,960 ) 644,276 Trust preferred securities* 23,194 296 (2,953 ) 20,537 Corporate and other debt securities 73,585 1,645 (1,218 ) 74,012 Equity securities 21,071 671 (916 ) 20,826 Total investment securities available for sale $ 889,958 $ 9,343 $ (12,331 ) $ 886,970 * Includes two and three pooled trust preferred securities, principally collateralized by securities issued by banks and insurance companies, at September 30, 2015 and December 31, 2014, respectively.</t>
  </si>
  <si>
    <t>Age of Unrealized Losses and Fair Value of Related Securities</t>
  </si>
  <si>
    <t>The age of unrealized losses and fair value of related securities available for sale at September 30, 2015 and December 31, 2014 were as follows: Less than Twelve Months More than Twelve Months Total Fair Value Unrealized Losses Fair Value Unrealized Losses Fair Value Unrealized Losses (in thousands) September 30, 2015 U.S. Treasury securities $ 49,516 $ (599 ) $ — $ — $ 49,516 $ (599 ) U.S. government agency securities — — 4,857 (4 ) 4,857 (4 ) Obligations of states and political subdivisions: Municipal bonds 19,764 (232 ) 10,721 (576 ) 30,485 (808 ) Total obligations of states and political subdivisions 19,764 (232 ) 10,721 (576 ) 30,485 (808 ) Residential mortgage-backed securities 107,912 (1,601 ) 168,049 (3,796 ) 275,961 (5,397 ) Trust preferred securities — — 8,593 (1,937 ) 8,593 (1,937 ) Corporate and other debt securities 15,190 (131 ) 36,908 (815 ) 52,098 (946 ) Equity securities — — 14,486 (1,158 ) 14,486 (1,158 ) Total $ 192,382 $ (2,563 ) $ 243,614 $ (8,286 ) $ 435,996 $ (10,849 ) December 31, 2014 U.S. Treasury securities $ — $ — $ 48,504 $ (1,622 ) $ 48,504 $ (1,622 ) U.S. government agency securities — — 5,442 (86 ) 5,442 (86 ) Obligations of states and political subdivisions: Obligations of states and state agencies — — 11,136 (24 ) 11,136 (24 ) Municipal bonds 13,337 (426 ) 14,637 (126 ) 27,974 (552 ) Total obligations of states and political subdivisions 13,337 (426 ) 25,773 (150 ) 39,110 (576 ) Residential mortgage-backed securities 57,543 (121 ) 244,910 (4,839 ) 302,453 (4,960 ) Trust preferred securities 2,210 (117 ) 12,085 (2,836 ) 14,295 (2,953 ) Corporate and other debt securities 27,500 (294 ) 28,269 (924 ) 55,769 (1,218 ) Equity securities 158 (41 ) 14,769 (875 ) 14,927 (916 ) Total $ 100,748 $ (999 ) $ 379,752 $ (11,332 ) $ 480,500 $ (12,331 )</t>
  </si>
  <si>
    <t>Contractual Maturities of Investment Securities Available for Sale</t>
  </si>
  <si>
    <t>The contractual maturities of investment securities available for sale at September 30, 2015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5 Amortized Cost Fair Value (in thousands) Due in one year $ 600 $ 602 Due after one year through five years 70,286 71,237 Due after five years through ten years 71,953 70,566 Due after ten years 66,221 64,655 Residential mortgage-backed securities 569,182 569,650 Equity securities 21,022 20,679 Total investment securities available for sale $ 799,264 $ 797,389</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nine months ended September 30, 2015 and 2014 : Three Months Ended Nine Months Ended 2015 2014 2015 2014 (in thousands) Balance, beginning of period $ 6,387 $ 9,682 $ 8,947 $ 9,990 Accretion of credit loss impairment due to an increase in expected cash flows (458 ) (198 ) (636 ) (506 ) Sales — — (2,382 ) — Balance, end of period $ 5,929 $ 9,484 $ 5,929 $ 9,484</t>
  </si>
  <si>
    <t>Realized Gains and Losses on Sales of Investment Securities</t>
  </si>
  <si>
    <t>Gross gains (losses) realized on sales, maturities and other securities transactions related to investment securities included in earnings for the three and nine months ended September 30, 2015 and 2014 were as follows: Three Months Ended Nine Months Ended 2015 2014 2015 2014 (in thousands) Sales transactions: Gross gains $ — $ 103 $ 3,274 $ 103 Gross losses — — (947 ) — $ — $ 103 $ 2,327 $ 103 Maturities and other securities transactions: Gross gains $ 158 $ — $ 287 $ 8 Gross losses (1 ) — (133 ) (9 ) $ 157 $ — $ 154 $ (1 ) Total gains on securities transactions, net $ 157 $ 103 $ 2,481 $ 102</t>
  </si>
  <si>
    <t>Loans (Tables)</t>
  </si>
  <si>
    <t>Schedule of Loan Portfolio Non-Covered and Covered PCI Loans and Non-PCI Loans</t>
  </si>
  <si>
    <t>The detail of the loan portfolio as of September 30, 2015 and December 31, 2014 was as follows: September 30, 2015 December 31, 2014 Non-PCI Loans PCI Loans Total Non-PCI Loans PCI Loans Total (in thousands) Non-covered loans: Commercial and industrial $ 2,152,638 $ 246,813 $ 2,399,451 $ 1,959,927 $ 277,371 $ 2,237,298 Commercial real estate: Commercial real estate 6,009,760 880,597 6,890,357 5,053,742 978,448 6,032,190 Construction 521,543 46,083 567,626 476,094 53,869 529,963 Total commercial real estate loans 6,531,303 926,680 7,457,983 5,529,836 1,032,317 6,562,153 Residential mortgage 2,863,402 83,294 2,946,696 2,419,044 96,631 2,515,675 Consumer: Home equity 392,658 82,072 474,730 400,136 91,609 491,745 Automobile 1,219,734 24 1,219,758 1,144,780 51 1,144,831 Other consumer 379,291 9,414 388,705 298,389 11,931 310,320 Total consumer loans 1,991,683 91,510 2,083,193 1,843,305 103,591 1,946,896 Total non-covered loans 13,539,026 1,348,297 14,887,323 11,752,112 1,509,910 13,262,022 Covered loans: Commercial and industrial — 1,167 1,167 — 13,813 13,813 Commercial real estate — 70,320 70,320 — 128,691 128,691 Construction — 2,027 2,027 — 3,171 3,171 Residential mortgage — 52,566 52,566 — 60,697 60,697 Consumer — 3,411 3,411 — 5,519 5,519 Total covered loans — 129,491 129,491 — 211,891 211,891 Total loans $ 13,539,026 $ 1,477,788 $ 15,016,814 $ 11,752,112 $ 1,721,801 $ 13,473,913</t>
  </si>
  <si>
    <t>Changes in Accretable Yield for Covered Loans</t>
  </si>
  <si>
    <t>The following table presents changes in the accretable yield for PCI loans during the three and nine months ended September 30, 2015 and 2014 : Three Months Ended Nine Months Ended 2015 2014 2015 2014 (in thousands) Balance, beginning of period $ 282,101 $ 122,342 $ 336,208 $ 223,799 Accretion (24,814 ) (15,538 ) (78,921 ) (46,981 ) Net decrease in expected cash flows — — — (70,014 ) Balance, end of period $ 257,287 $ 106,804 $ 257,287 $ 106,804</t>
  </si>
  <si>
    <t>Changes in FDIC Loss-Share Receivable</t>
  </si>
  <si>
    <t>Changes in the FDIC loss-share receivable for the three and nine months ended September 30, 2015 and 2014 were as follows: Three Months Ended Nine Months Ended 2015 2014 2015 2014 (in thousands) Balance, beginning of the period $ 8,404 $ 20,687 $ 13,848 $ 32,757 Discount accretion of the present value at the acquisition dates 43 12 130 35 Effect of additional cash flows on covered loans (prospective recognition) — (4,500 ) (4,072 ) (8,460 ) Decrease in the provision for losses on covered loans — — — (4,417 ) Net (recovered) reimbursable expenses (238 ) 745 174 2,248 Reimbursements from the FDIC (1,082 ) (684 ) (2,835 ) (4,967 ) Other 140 (80 ) 22 (1,016 ) Balance, end of the period $ 7,267 $ 16,180 $ 7,267 $ 16,180</t>
  </si>
  <si>
    <t>Past Due, Non-Accrual and Current Non-Covered Loans by Loan Portfolio Class</t>
  </si>
  <si>
    <t>The following table presents past due, non-accrual and current loans (excluding PCI loans, which are accounted for on a pool basis, and non-performing loans held for sale) by loan portfolio class at September 30, 2015 and December 31, 2014 : Past Due and Non-Accrual Loans 30-59 Days Past Due Loans 60-89 Days Past Due Loans Accruing Loans 90 Days or More Past Due Non-Accrual Loans Total Past Due Loans Current Non-PCI Loans Total Non-PCI Loans (in thousands) September 30, 2015 Commercial and industrial $ 2,081 $ 1,996 $ 224 $ 12,845 $ 17,146 $ 2,135,492 $ 2,152,638 Commercial real estate: Commercial real estate 2,950 1,415 245 22,129 26,739 5,983,021 6,009,760 Construction 4,707 — — 5,959 10,666 510,877 521,543 Total commercial real estate loans 7,657 1,415 245 28,088 37,405 6,493,898 6,531,303 Residential mortgage 5,617 1,977 3,468 16,657 27,719 2,835,683 2,863,402 Consumer loans: Home equity 1,285 218 — 1,576 3,079 389,579 392,658 Automobile 1,904 480 164 — 2,548 1,217,186 1,219,734 Other consumer 302 24 2 58 386 378,905 379,291 Total consumer loans 3,491 722 166 1,634 6,013 1,985,670 1,991,683 Total $ 18,846 $ 6,110 $ 4,103 $ 59,224 $ 88,283 $ 13,450,743 $ 13,539,026 December 31, 2014 Commercial and industrial $ 1,630 $ 1,102 $ 226 $ 8,467 $ 11,425 $ 1,948,502 $ 1,959,927 Commercial real estate: Commercial real estate 8,938 113 49 22,098 31,198 5,022,544 5,053,742 Construction 448 — 3,988 5,223 9,659 466,435 476,094 Total commercial real estate loans 9,386 113 4,037 27,321 40,857 5,488,979 5,529,836 Residential mortgage 6,200 3,575 1,063 17,760 28,598 2,390,446 2,419,044 Consumer loans: Home equity 761 282 — 2,022 3,065 397,071 400,136 Automobile 1,902 391 126 90 2,509 1,142,271 1,144,780 Other consumer 319 91 26 97 533 297,856 298,389 Total consumer loans 2,982 764 152 2,209 6,107 1,837,198 1,843,305 Total $ 20,198 $ 5,554 $ 5,478 $ 55,757 $ 86,987 $ 11,665,125 $ 11,752,112</t>
  </si>
  <si>
    <t>Impaired Loans</t>
  </si>
  <si>
    <t>The following table presents the information about impaired loans by loan portfolio class at September 30, 2015 and December 31, 2014 : Recorded Investment With No Related Allowance Recorded Investment With Related Allowance Total Recorded Investment Unpaid Contractual Principal Balance Related Allowance (in thousands) September 30, 2015 Commercial and industrial $ 6,624 $ 20,760 $ 27,384 $ 32,070 $ 4,446 Commercial real estate: Commercial real estate 28,833 42,947 71,780 75,489 4,187 Construction 12,901 4,753 17,654 17,654 349 Total commercial real estate loans 41,734 47,700 89,434 93,143 4,536 Residential mortgage 7,269 16,155 23,424 16,166 1,632 Consumer loans: Home equity 413 2,684 3,097 3,175 463 Total consumer loans 413 2,684 3,097 3,175 463 Total $ 56,040 $ 87,299 $ 143,339 $ 144,554 $ 11,077 December 31, 2014 Commercial and industrial $ 6,579 $ 21,645 $ 28,224 $ 33,677 $ 4,929 Commercial real estate: Commercial real estate 29,784 44,713 74,497 77,007 5,342 Construction 14,502 2,299 16,801 20,694 160 Total commercial real estate loans 44,286 47,012 91,298 97,701 5,502 Residential mortgage 6,509 15,831 22,340 24,311 1,629 Consumer loans: Home equity 235 2,911 3,146 3,247 465 Total consumer loans 235 2,911 3,146 3,247 465 Total $ 57,609 $ 87,399 $ 145,008 $ 158,936 $ 12,525</t>
  </si>
  <si>
    <t>Average Recorded Investment and Interest Income Recognized on Impaired Loans</t>
  </si>
  <si>
    <t>The following tables present by loan portfolio class, the average recorded investment and interest income recognized on impaired loans for the three and nine months ended September 30, 2015 and 2014 : Three Months Ended September 30, 2015 2014 Average Recorded Investment Interest Income Recognized Average Recorded Investment Interest Income Recognized (in thousands) Commercial and industrial $ 28,892 $ 232 $ 30,387 $ 172 Commercial real estate: Commercial real estate 76,509 538 83,045 604 Construction 20,007 139 16,954 147 Total commercial real estate loans 96,516 677 99,999 751 Residential mortgage 25,336 208 25,382 227 Consumer loans: Home equity 4,275 43 3,039 18 Total consumer loans 4,275 43 3,039 18 Total $ 155,019 $ 1,160 $ 158,807 $ 1,168 Nine Months Ended September 30, 2015 2014 Average Recorded Investment Interest Income Recognized Average Recorded Investment Interest Income Recognized (in thousands) Commercial and industrial $ 27,570 $ 689 $ 37,229 $ 831 Commercial real estate: Commercial real estate 76,900 1,918 91,184 2,173 Construction 16,066 415 18,541 445 Total commercial real estate loans 92,966 2,333 109,725 2,618 Residential mortgage 23,261 707 26,447 709 Consumer loans: Home equity 4,125 111 1,855 47 Total consumer loans 4,125 111 1,855 47 Total $ 147,922 $ 3,840 $ 175,256 $ 4,205</t>
  </si>
  <si>
    <t>Pre-Modification and Post-Modification Outstanding Recorded Investments</t>
  </si>
  <si>
    <t>The following tables present loans by loan portfolio class modified as TDRs during the three and nine months ended September 30, 2015 and 2014 . The pre-modification and post-modification outstanding recorded investments disclosed in the table below represent the loan carrying amounts immediately prior to the modification and the carrying amounts at September 30, 2015 and 2014 , respectively. Three Months Ended September 30, 2015 Three Months Ended September 30, 2014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2 $ 1,530 $ 1,530 1 $ 3,159 $ 3,159 Commercial real estate: Commercial real estate — — — 4 6,111 2,865 Construction 2 4,974 3,451 1 403 500 Total commercial real estate 2 4,974 3,451 5 6,514 3,365 Residential mortgage 3 1,080 1,050 3 568 557 Consumer — — — 2 1,803 1,803 Total 7 $ 7,584 $ 6,031 11 $ 12,044 $ 8,884 Nine Months Ended September 30, 2015 Nine Months Ended September 30, 2014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12 $ 4,621 $ 4,081 9 $ 11,340 $ 10,361 Commercial real estate: Commercial real estate 4 6,562 6,444 12 22,282 18,011 Construction 3 5,474 4,635 3 5,731 4,232 Total commercial real estate 7 12,036 11,079 15 28,013 22,243 Residential mortgage 6 2,458 2,420 7 2,893 2,640 Consumer 1 1,081 1,072 3 1,935 1,935 Total 26 $ 20,196 $ 18,652 34 $ 44,181 $ 37,179</t>
  </si>
  <si>
    <t>Risk Category of Loans</t>
  </si>
  <si>
    <t>The following table presents the risk category of loans (excluding PCI loans) by class of loans based on the most recent analysis performed at September 30, 2015 and December 31, 2014 . Credit exposure - by internally assigned risk rating Pass Special Mention Substandard Doubtful Total Non-PCI Loans (in thousands) September 30, 2015 Commercial and industrial $ 2,045,297 $ 66,354 $ 39,152 $ 1,835 $ 2,152,638 Commercial real estate 5,842,344 61,842 105,574 — 6,009,760 Construction 507,223 982 13,338 — 521,543 Total $ 8,394,864 $ 129,178 $ 158,064 $ 1,835 $ 8,683,941 December 31, 2014 Commercial and industrial $ 1,865,472 $ 50,453 $ 44,002 $ — $ 1,959,927 Commercial real estate 4,903,185 40,232 110,325 — 5,053,742 Construction 455,145 1,923 16,482 2,544 476,094 Total $ 7,223,802 $ 92,608 $ 170,809 $ 2,544 $ 7,489,763</t>
  </si>
  <si>
    <t>Recorded Investment in Loan Classes Based on Payment Activity</t>
  </si>
  <si>
    <t>The following table presents the recorded investment in those loan classes based on payment activity as of September 30, 2015 and December 31, 2014 : Credit exposure - by payment activity Performing Loans Non-Performing Loans Total Non-PCI Loans (in thousands) September 30, 2015 Residential mortgage $ 2,846,745 $ 16,657 $ 2,863,402 Home equity 391,082 1,576 392,658 Automobile 1,219,734 — 1,219,734 Other consumer 379,233 58 379,291 Total $ 4,836,794 $ 18,291 $ 4,855,085 December 31, 2014 Residential mortgage $ 2,401,284 $ 17,760 $ 2,419,044 Home equity 398,114 2,022 400,136 Automobile 1,144,690 90 1,144,780 Other consumer 298,292 97 298,389 Total $ 4,242,380 $ 19,969 $ 4,262,349 The following table presents the recorded investment in PCI loans by class based on individual loan payment activity as of September 30, 2015 and December 31, 2014 . Credit exposure - by payment activity Performing Loans Non-Performing Loans Total PCI Loans (in thousands) September 30, 2015 Commercial and industrial $ 244,445 $ 3,535 $ 247,980 Commercial real estate 940,668 10,249 950,917 Construction 47,216 894 48,110 Residential mortgage 132,649 3,211 135,860 Consumer 90,582 4,339 94,921 Total $ 1,455,560 $ 22,228 $ 1,477,788 December 31, 2014 Commercial and industrial $ 272,027 $ 19,157 $ 291,184 Commercial real estate 1,091,784 15,355 1,107,139 Construction 52,802 4,238 57,040 Residential mortgage 153,789 3,539 157,328 Consumer 103,686 5,424 109,110 Total $ 1,674,088 $ 47,713 $ 1,721,801</t>
  </si>
  <si>
    <t>Allowance for Credit Losses (Tables)</t>
  </si>
  <si>
    <t>Summary of Allowance for Credit Losses</t>
  </si>
  <si>
    <t>The following table summarizes the allowance for credit losses at September 30, 2015 and December 31, 2014 : September 30, December 31, (in thousands) Components of allowance for credit losses: Allowance for non-covered loans $ 104,351 $ 102,153 Allowance for covered loans 200 200 Total allowance for loan losses 104,551 102,353 Allowance for unfunded letters of credit 2,146 1,934 Total allowance for credit losses $ 106,697 $ 104,287</t>
  </si>
  <si>
    <t>Summary of Provision for Credit Losses</t>
  </si>
  <si>
    <t>The following table summarizes the provision for credit losses for the periods indicated: Three Months Ended Nine Months Ended 2015 2014 2015 2014 (in thousands) Components of provision for credit losses: Provision for non-covered loans $ — $ — $ 4,382 $ 4,949 Provision for covered loans — — — (5,671 ) Total provision for loan losses — — 4,382 (722 ) Provision for unfunded letters of credit 94 (423 ) 212 (1,374 ) Total provision for credit losses $ 94 $ (423 ) $ 4,594 $ (2,096 )</t>
  </si>
  <si>
    <t>Summary of Activity in Allowance for Loan Losses</t>
  </si>
  <si>
    <t>The following table details activity in the allowance for loan losses by portfolio segment for the three and nine months ended September 30, 2015 and 2014 : Commercial and Industrial Commercial Real Estate Residential Mortgage Consumer Unallocated Total (in thousands) Three Months Ended Allowance for loan losses: Beginning balance $ 41,714 $ 44,185 $ 5,055 $ 5,542 $ 6,339 $ 102,835 Loans charged-off (1,124 ) (40 ) (111 ) (734 ) — (2,009 ) Charged-off loans recovered 2,550 536 151 488 — 3,725 Net recoveries (charge-offs) 1,426 496 40 (246 ) — 1,716 Provision for loan losses 4,397 (2,403 ) (546 ) (829 ) (619 ) — Ending balance $ 47,537 $ 42,278 $ 4,549 $ 4,467 $ 5,720 $ 104,551 Three Months Ended Allowance for loan losses: Beginning balance $ 48,421 $ 35,267 $ 7,018 $ 5,368 $ 6,979 $ 103,053 Loans charged-off (1) (1,852 ) (181 ) (240 ) (72 ) — (2,345 ) Charged-off loans recovered 1,190 26 8 506 — 1,730 Net (charge-offs) recoveries (662 ) (155 ) (232 ) 434 — (615 ) Provision for loan losses (1,388 ) 1,954 (610 ) (22 ) 66 — Ending balance $ 46,371 $ 37,066 $ 6,176 $ 5,780 $ 7,045 $ 102,438 Commercial and Industrial Commercial Real Estate Residential Mortgage Consumer Unallocated Total (in thousands) Nine Months Ended Allowance for loan losses: Beginning balance $ 43,676 $ 42,840 $ 5,093 $ 5,179 $ 5,565 $ 102,353 Loans charged-off (5,103 ) (2,780 ) (499 ) (2,642 ) — (11,024 ) Charged-off loans recovered 5,587 1,686 395 1,172 — 8,840 Net recoveries (charge-offs) 484 (1,094 ) (104 ) (1,470 ) — (2,184 ) Provision for loan losses 3,377 532 (440 ) 758 155 4,382 Ending balance $ 47,537 $ 42,278 $ 4,549 $ 4,467 $ 5,720 $ 104,551 Nine Months Ended Allowance for loan losses: Beginning balance $ 51,551 $ 42,343 $ 7,786 $ 4,359 $ 7,578 $ 113,617 Loans charged-off (1) (11,806 ) (6,703 ) (515 ) (2,311 ) — (21,335 ) Charged-off loans recovered (2) 6,154 2,831 244 1,649 — 10,878 Net charge-offs (5,652 ) (3,872 ) (271 ) (662 ) — (10,457 ) Provision for loan losses 472 (1,405 ) (1,339 ) 2,083 (533 ) (722 ) Ending balance $ 46,371 $ 37,066 $ 6,176 $ 5,780 $ 7,045 $ 102,438 (1) Includes covered loans charge-offs totaling $433 thousand and $1.2 million for three and nine months ended September 30, 2014 , respectively. There were no covered loan charge-offs during 2015. (2) Included covered loans recoveries totaling $462 thousand for nine months ended September 30, 2014 . There were no covered loan recoveries for the third quarter s of 2014 and 2015, and the nine months ended September 30, 2015 .</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September 30, 2015 and December 31, 2014 . Commercial and Industrial Commercial Real Estate Residential Mortgage Consumer Unallocated Total (in thousands) September 30, 2015 Allowance for loan losses: Individually evaluated for impairment $ 4,446 $ 4,536 $ 1,632 $ 463 $ — $ 11,077 Collectively evaluated for impairment 42,921 37,742 2,917 3,974 5,720 93,274 Loans acquired with discounts related to credit quality 170 — — 30 — 200 Total $ 47,537 $ 42,278 $ 4,549 $ 4,467 $ 5,720 $ 104,551 Loans: Individually evaluated for impairment $ 27,384 $ 89,434 $ 23,424 $ 3,097 $ — $ 143,339 Collectively evaluated for impairment 2,125,254 6,441,869 2,839,978 1,988,586 — 13,395,687 Loans acquired with discounts related to credit quality 247,980 999,027 135,860 94,921 — 1,477,788 Total $ 2,400,618 $ 7,530,330 $ 2,999,262 $ 2,086,604 $ — $ 15,016,814 December 31, 2014 Allowance for loan losses: Individually evaluated for impairment $ 4,929 $ 5,502 $ 1,629 $ 465 $ — $ 12,525 Collectively evaluated for impairment 38,577 37,338 3,434 4,714 5,565 89,628 Loans acquired with discounts related to credit quality 170 — 30 — — 200 Total $ 43,676 $ 42,840 $ 5,093 $ 5,179 $ 5,565 $ 102,353 Loans: Individually evaluated for impairment $ 28,224 $ 91,298 $ 22,340 $ 3,146 $ — $ 145,008 Collectively evaluated for impairment 1,931,703 5,438,538 2,396,704 1,840,159 — 11,607,104 Loans acquired with discounts related to credit quality 291,184 1,164,179 157,328 109,110 — 1,721,801 Total $ 2,251,111 $ 6,694,015 $ 2,576,372 $ 1,952,415 $ — $ 13,473,913</t>
  </si>
  <si>
    <t>Goodwill and Other Intangible Assets (Tables)</t>
  </si>
  <si>
    <t>Changes in the Carrying Amount of Goodwill</t>
  </si>
  <si>
    <t>The changes in the carrying amount of goodwill as allocated to Valley's business segments, or reporting units thereof, for goodwill impairment analysis were: Business Segment / Reporting Unit* Wealth Management Consumer Lending Commercial Lending Investment Management Total (in thousands) Balance at December 31, 2014 $ 20,517 $ 168,922 $ 252,900 $ 133,553 $ 575,892 Goodwill from business combinations — 450 869 323 1,642 Balance at September 30, 2015 $ 20,517 $ 169,372 $ 253,769 $ 133,876 $ 577,534 * Valley’s Wealth Management Division is comprised of trust, asset management, and insurance services. This reporting unit is included in the Consumer Lending segment for financial reporting purposes.</t>
  </si>
  <si>
    <t>Other Intangible Assets</t>
  </si>
  <si>
    <t>The following table summarizes other intangible assets as of September 30, 2015 and December 31, 2014 : Gross Intangible Assets Accumulated Amortization Valuation Allowance Net Intangible Assets (in thousands) September 30, 2015 Loan servicing rights $ 75,477 $ (58,027 ) $ (383 ) $ 17,067 Core deposits 43,384 (30,888 ) — 12,496 Other 4,374 (2,555 ) — 1,819 Total other intangible assets $ 123,235 $ (91,470 ) $ (383 ) $ 31,382 December 31, 2014 Loan servicing rights $ 72,154 $ (51,708 ) $ (592 ) $ 19,854 Core deposits 46,694 (29,916 ) — 16,778 Other 4,591 (2,448 ) — 2,143 Total other intangible assets $ 123,439 $ (84,072 ) $ (592 ) $ 38,775</t>
  </si>
  <si>
    <t>Estimated Future Amortization Expense</t>
  </si>
  <si>
    <t>The following table presents the estimated future amortization expense of other intangible assets for the remainder of 2015 through 2019 : Loan Servicing Rights Core Deposits Other (in thousands) 2015 $ 1,373 $ 777 $ 108 2016 4,336 2,648 233 2017 3,404 2,120 220 2018 2,601 1,767 193 2019 1,915 1,497 181</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September 30, 2015 December 31, 2014 Fair Value Fair Value Other Assets Other Liabilities Notional Amount Other Assets Other Liabilities Notional Amount (in thousands) Derivatives designated as hedging instruments: Cash flow hedge interest rate caps and swaps $ 1,253 $ 32,281 $ 907,000 $ 2,229 $ 19,302 $ 1,007,000 Fair value hedge interest rate swaps 9,469 1,471 133,260 6,257 1,482 133,406 Total derivatives designated as hedging instruments $ 10,722 $ 33,752 $ 1,040,260 $ 8,486 $ 20,784 $ 1,140,406 Derivatives not designated as hedging instruments: Interest rate swaps and embedded derivatives $ 23,278 $ 23,274 $ 528,767 $ 12,464 $ 12,455 $ 378,849 Mortgage banking derivatives 114 318 61,658 37 91 40,857 Total derivatives not designated as hedging instruments $ 23,392 $ 23,592 $ 590,425 $ 12,501 $ 12,546 $ 419,706</t>
  </si>
  <si>
    <t>Losses Related to Interest Rate Derivatives Designated as Hedges of Cash Flows</t>
  </si>
  <si>
    <t>Gains (losses) included in the consolidated statements of income and in other comprehensive income, on a pre-tax basis, related to interest rate derivatives designated as hedges of cash flows were as follows: Three Months Ended Nine Months Ended 2015 2014 2015 2014 (in thousands) Amount of loss reclassified from accumulated other comprehensive loss to interest expense $ (1,323 ) $ (1,674 ) $ (4,651 ) $ (4,986 ) Amount of (loss) gain recognized in other comprehensive income (10,588 ) 2,155 (17,604 ) (12,511 )</t>
  </si>
  <si>
    <t>Gains (Losses) Related to Interest Rate Derivatives Designated as Hedges of Fair Value</t>
  </si>
  <si>
    <t>Gains (losses) included in the consolidated statements of income related to interest rate derivatives designated as hedges of fair value were as follows: Three Months Ended Nine Months Ended 2015 2014 2015 2014 (in thousands) Derivative - interest rate swaps: Interest income $ (93 ) $ 116 $ 10 $ 43 Interest expense 4,302 (84 ) 3,211 5,748 Hedged item - loans, deposits and long-term borrowings: Interest income $ 93 $ (116 ) $ (10 ) $ (43 ) Interest expense (4,329 ) 45 (3,270 ) (5,755 )</t>
  </si>
  <si>
    <t>Gains (Losses) Related to Derivative Instruments Not Designated as Hedging Instruments</t>
  </si>
  <si>
    <t>The net (losses) gains included in the consolidated statements of income related to derivative instruments not designated as hedging instruments were as follows: Three Months Ended Nine Months Ended 2015 2014 2015 2014 (in thousands) Non-designated hedge interest rate derivatives Other non-interest expense $ (263 ) $ 44 $ (155 ) $ (172 )</t>
  </si>
  <si>
    <t>Balance Sheet Offsetting (Tables)</t>
  </si>
  <si>
    <t>Gross Presentation Effects of Offsetting and Net Presentation of Valley's Financial Instruments</t>
  </si>
  <si>
    <t>The table below presents information about Valley’s financial instruments that are eligible for offset in the consolidated statements of financial condition as of September 30, 2015 and December 31, 2014 . Gross Amounts Not Offset Gross Amounts Recognized Gross Amounts Offset Net Amounts Presented Financial Instruments Cash Collateral Net Amount (in thousands) September 30, 2015 Assets: Interest rate caps and swaps $ 34,000 $ — $ 34,000 $ (10,721 ) $ — $ 23,279 Liabilities: Interest rate caps and swaps $ 57,026 $ — $ 57,026 $ (10,721 ) $ (46,305 ) $ — Repurchase agreements 395,000 — 395,000 — (395,000 ) * — Total $ 452,026 $ — $ 452,026 $ (10,721 ) $ (441,305 ) $ — December 31, 2014 Assets: Interest rate caps and swaps $ 20,950 $ — $ 20,950 $ (8,504 ) $ — $ 12,446 Liabilities: Interest rate caps and swaps $ 33,239 $ — $ 33,239 $ (8,504 ) $ (24,735 ) $ — Repurchase agreements 395,000 — 395,000 — (395,000 ) * — Total $ 428,239 $ — $ 428,239 $ (8,504 ) $ (419,735 ) $ — * Represents fair value of non-cash pledged investment secur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September 30, 2015 and December 31, 2014 . September 30, December 31, (in thousands) Other Assets: Affordable housing tax credit investments, net $ 33,514 $ 36,009 Other tax credit investments, net 54,872 66,023 Total tax credit investments, net $ 88,386 $ 102,032 Other Liabilities: Unfunded affordable housing tax credit commitments $ 8,080 $ 8,800 Unfunded other tax credit commitments 418 418 Total unfunded tax credit commitments $ 8,498 $ 9,218</t>
  </si>
  <si>
    <t>Affordable Housing Tax Credit Investments and Other Tax Credit Investments</t>
  </si>
  <si>
    <t>The following table presents other information relating to Valley’s affordable housing tax credit investments and other tax credit investments for the three and nine months ended September 30, 2015 and 2014 : Three Months Ended Nine Months Ended 2015 2014 2015 2014 (in thousands) Components of Income Tax Expense: Affordable housing tax credits and other tax benefits $ 1,660 $ 2,164 $ 4,774 $ 6,148 Other tax credit investment credits and tax benefits 7,510 3,269 16,031 9,953 Total reduction in income tax expense $ 9,170 $ 5,433 $ 20,805 $ 16,101 Amortization of Tax Credit Investments: Affordable housing tax credit investment losses $ 543 $ 1,073 $ 1,516 $ 2,291 Affordable housing tax credit investment impairment losses 451 375 979 2,889 Other tax credit investment losses 144 747 934 1,829 Other tax credit investment impairment losses 4,086 2,435 10,802 7,139 Total amortization of tax credit investments recorded in non-interest expense $ 5,224 $ 4,630 $ 14,231 $ 14,148</t>
  </si>
  <si>
    <t>Basis of Presentation (Details) - Series A Preferred Stock - USD ($) $ / shares in Units, shares in Millions, $ in Millions</t>
  </si>
  <si>
    <t>Jun. 19, 2015</t>
  </si>
  <si>
    <t>Jun. 30, 2025</t>
  </si>
  <si>
    <t>Class of Stock [Line Items]</t>
  </si>
  <si>
    <t>Shares issued (shares)</t>
  </si>
  <si>
    <t>Liquidation preference per share (usd per share)</t>
  </si>
  <si>
    <t>Dividend rate (as a percent)</t>
  </si>
  <si>
    <t>6.25%</t>
  </si>
  <si>
    <t>Net proceeds from issuance of stock</t>
  </si>
  <si>
    <t>Forecast | Three-month LIBOR</t>
  </si>
  <si>
    <t>Dividend rate, spread on variable rate (as a percent)</t>
  </si>
  <si>
    <t>3.85%</t>
  </si>
  <si>
    <t>Business Combinations (Details) $ / shares in Units, $ in Millions</t>
  </si>
  <si>
    <t>May. 27, 2015USD ($)Branch$ / sharesshares</t>
  </si>
  <si>
    <t>Nov. 01, 2014USD ($)Branchshares</t>
  </si>
  <si>
    <t>Mar. 31, 2015USD ($)</t>
  </si>
  <si>
    <t>CNL Bancshares, Inc.</t>
  </si>
  <si>
    <t>Business Acquisition [Line Items]</t>
  </si>
  <si>
    <t>Assets acquired</t>
  </si>
  <si>
    <t>Loans acquired</t>
  </si>
  <si>
    <t>Deposits acquired</t>
  </si>
  <si>
    <t>Number of branches acquired (in branch) | Branch</t>
  </si>
  <si>
    <t>Common stock issued per share held (in shares) | shares</t>
  </si>
  <si>
    <t>Value of transaction based on closing stock price</t>
  </si>
  <si>
    <t>Consideration given in stock</t>
  </si>
  <si>
    <t>CNL Bancshares, Inc. | Minimum</t>
  </si>
  <si>
    <t>Share price | $ / shares</t>
  </si>
  <si>
    <t>CNL Bancshares, Inc. | Maximum</t>
  </si>
  <si>
    <t>First United Bancorp, Inc.</t>
  </si>
  <si>
    <t>Shares issued in acquisition | shares</t>
  </si>
  <si>
    <t>Cash consideration paid</t>
  </si>
  <si>
    <t>Increase in goodwill</t>
  </si>
  <si>
    <t>Earnings Per Common Share (Detail)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Schedule of Changes in Accumulated Other Comprehensive Loss After Tax (Detail) - USD ($) $ in Thousands</t>
  </si>
  <si>
    <t>Accumulated Other Comprehensive Income (Loss)</t>
  </si>
  <si>
    <t>Total Accumulated Other Comprehensive Income (Loss), Beginning Balance</t>
  </si>
  <si>
    <t>Total Accumulated Other Comprehensive Income (Loss), Ending Balance</t>
  </si>
  <si>
    <t>Unrealized Gains and (Losses) on Available for Sale (AFS) Securities</t>
  </si>
  <si>
    <t>Other comprehensive income (loss) before reclassifications</t>
  </si>
  <si>
    <t>Amounts reclassified from other comprehensive income (loss)</t>
  </si>
  <si>
    <t>Non-credit Impairment Losses on AFS Securities</t>
  </si>
  <si>
    <t>Unrealized Gains and (Losses) on Derivatives</t>
  </si>
  <si>
    <t>Total Accumulated Other Comprehensive Loss</t>
  </si>
  <si>
    <t>Defined Benefit Pension Plan</t>
  </si>
  <si>
    <t>Accumulated Other Comprehensive Loss - Schedule of Accumulated Other Comprehensive Loss (Detail) - USD ($) $ in Thousands</t>
  </si>
  <si>
    <t>Reclassification Out Of Accumulated Other Comprehensive Loss</t>
  </si>
  <si>
    <t>Interest and dividends on investment securities (taxable)</t>
  </si>
  <si>
    <t>Interest expense</t>
  </si>
  <si>
    <t>Amounts Reclassified from Accumulated Other Comprehensive Loss, tax effect</t>
  </si>
  <si>
    <t>Reclassification Out of Accumulated Other Comprehensive Income (Loss)</t>
  </si>
  <si>
    <t>Reclassification Out of Accumulated Other Comprehensive Income (Loss) | Unrealized Gains and (Losses) on Available for Sale (AFS) Securities</t>
  </si>
  <si>
    <t>Reclassification Out of Accumulated Other Comprehensive Income (Loss) | Non-credit Impairment Losses on AFS Securities</t>
  </si>
  <si>
    <t>Reclassification Out of Accumulated Other Comprehensive Income (Loss) | Unrealized Losses on Derivatives (Cash Flow Hedges) Before Tax</t>
  </si>
  <si>
    <t>Reclassification Out of Accumulated Other Comprehensive Income (Loss) | Defined Benefit Pension Plans</t>
  </si>
  <si>
    <t>Amortization of net actuarial loss</t>
  </si>
  <si>
    <t>Fair Value Measurement of Assets and Liabilities - Assets and Liabilities Measured at Fair Value on Recurring and Non-Recurring Basis (Detail) - USD ($) $ in Thousands</t>
  </si>
  <si>
    <t>Fair Value, Balance Sheet Grouping, Financial Statement Captions [Line Items]</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Quoted Prices in Active Markets for Identical Assets (Level 1) | Recurring Fair Value Measurements</t>
  </si>
  <si>
    <t>Loans held for sale</t>
  </si>
  <si>
    <t>Total asset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Non-performing loans held for sale</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Assets and Liabilities Measured at Fair Value on Recurring and Non-Recurring Basis (Parenthetical) (Detail) - USD ($) $ in Thousands</t>
  </si>
  <si>
    <t>Unpaid principal balances of loans held for sale</t>
  </si>
  <si>
    <t>Change in fair value of loans held for sale</t>
  </si>
  <si>
    <t>Covered real estate owned</t>
  </si>
  <si>
    <t>Fair Value Measurement of Assets and Liabilities - Changes in Level 3 Assets Measured at Fair Value on Recurring Basis (Detail) - Available-for-sale Securities - USD ($) $ in Thousands</t>
  </si>
  <si>
    <t>Changes in Level 3 Assets</t>
  </si>
  <si>
    <t>Balance, beginning of the period</t>
  </si>
  <si>
    <t>Total net (losses) gains included in other comprehensive income for the period</t>
  </si>
  <si>
    <t>Settlements</t>
  </si>
  <si>
    <t>Balance, end of the period</t>
  </si>
  <si>
    <t>Fair Value Measurement of Assets and Liabilities - Additional Information (Detail)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recoveries of impairment charges on its loan servicing rights</t>
  </si>
  <si>
    <t>Maximum discount on foreclosed assets</t>
  </si>
  <si>
    <t>13.40%</t>
  </si>
  <si>
    <t>Foreclosed assets measured at fair value upon initial recognition</t>
  </si>
  <si>
    <t>Allowance for loan losses, charge-offs</t>
  </si>
  <si>
    <t>Loss due to re-measurement of repossessed assets</t>
  </si>
  <si>
    <t>Minimum</t>
  </si>
  <si>
    <t>Valuation of loan servicing rights, prepayment rate</t>
  </si>
  <si>
    <t>0.00%</t>
  </si>
  <si>
    <t>Maximum</t>
  </si>
  <si>
    <t>23.00%</t>
  </si>
  <si>
    <t>Significant Unobservable Inputs (Level 3)</t>
  </si>
  <si>
    <t>Discount rate on impaired loans</t>
  </si>
  <si>
    <t>13.50%</t>
  </si>
  <si>
    <t>Available-for-sale Securities</t>
  </si>
  <si>
    <t>Changes in unrealized losses on Level 3 securities</t>
  </si>
  <si>
    <t>Fair Value Measurement of Assets and Liabilities - Schedule of Quantitative Information about Level 3 Inputs Used to Measure Fair Value of Available for Sale Securities (Detail) - Significant Unobservable Inputs (Level 3) - Residential mortgage-backed securities</t>
  </si>
  <si>
    <t>Valuation technique to measure fair value</t>
  </si>
  <si>
    <t>Discounted cash flow</t>
  </si>
  <si>
    <t>Prepayment rate, Weighted Average of unobservable inputs</t>
  </si>
  <si>
    <t>14.70%</t>
  </si>
  <si>
    <t>Default rate, Weighted Average of unobservable inputs</t>
  </si>
  <si>
    <t>8.50%</t>
  </si>
  <si>
    <t>Loss severity, Weighted Average of unobservable inputs</t>
  </si>
  <si>
    <t>57.70%</t>
  </si>
  <si>
    <t>Prepayment rate, Range of unobservable inputs</t>
  </si>
  <si>
    <t>4.70%</t>
  </si>
  <si>
    <t>Default rate, Range of unobservable inputs</t>
  </si>
  <si>
    <t>3.50%</t>
  </si>
  <si>
    <t>Loss severity, Range of unobservable inputs</t>
  </si>
  <si>
    <t>39.20%</t>
  </si>
  <si>
    <t>21.90%</t>
  </si>
  <si>
    <t>20.40%</t>
  </si>
  <si>
    <t>64.20%</t>
  </si>
  <si>
    <t>Fair Value Measurement of Assets and Liabilities - Carrying Amounts and Estimated Fair Values of Financial Instruments (Detail) - USD ($) $ in Thousands</t>
  </si>
  <si>
    <t>Fair value and carrying amounts of assets and liabilities not measured and not reported at fair value on the consolidated statement of financial condition</t>
  </si>
  <si>
    <t>Total investment securities held to maturity</t>
  </si>
  <si>
    <t>Deposits with stated maturities</t>
  </si>
  <si>
    <t>Carrying Amount</t>
  </si>
  <si>
    <t>Carrying Amount | Quoted Prices in Active Markets for Identical Assets (Level 1)</t>
  </si>
  <si>
    <t>Federal Reserve Bank and Federal Home Loan Bank stock</t>
  </si>
  <si>
    <t>Deposits without stated maturities</t>
  </si>
  <si>
    <t>Accrued interest payable</t>
  </si>
  <si>
    <t>Carrying Amount | Quoted Prices in Active Markets for Identical Assets (Level 1) | U.S. Treasury securities</t>
  </si>
  <si>
    <t>Carrying Amount | Significant Other Observable Inputs (Level 2)</t>
  </si>
  <si>
    <t>Carrying Amount | Significant Other Observable Inputs (Level 2) | U.S. government agency securities</t>
  </si>
  <si>
    <t>Carrying Amount | Significant Other Observable Inputs (Level 2) | Obligations of states and political subdivisions</t>
  </si>
  <si>
    <t>Carrying Amount | Significant Other Observable Inputs (Level 2) | Residential mortgage-backed securities</t>
  </si>
  <si>
    <t>Carrying Amount | Significant Other Observable Inputs (Level 2) | Trust preferred securities</t>
  </si>
  <si>
    <t>Carrying Amount | Significant Other Observable Inputs (Level 2) | Corporate and other debt securities</t>
  </si>
  <si>
    <t>Carrying Amount | Significant Unobservable Inputs (Level 3)</t>
  </si>
  <si>
    <t>Fair Value</t>
  </si>
  <si>
    <t>Fair Value | Quoted Prices in Active Markets for Identical Assets (Level 1)</t>
  </si>
  <si>
    <t>Fair Value | Quoted Prices in Active Markets for Identical Assets (Level 1) | U.S. Treasury securities</t>
  </si>
  <si>
    <t>Fair Value | Significant Other Observable Inputs (Level 2)</t>
  </si>
  <si>
    <t>Fair Value | Significant Other Observable Inputs (Level 2) | U.S. government agency securities</t>
  </si>
  <si>
    <t>Fair Value | Significant Other Observable Inputs (Level 2) | Obligations of states and political subdivisions</t>
  </si>
  <si>
    <t>Fair Value | Significant Other Observable Inputs (Level 2) | Residential mortgage-backed securities</t>
  </si>
  <si>
    <t>Fair Value | Significant Other Observable Inputs (Level 2) | Trust preferred securities</t>
  </si>
  <si>
    <t>Fair Value | Significant Other Observable Inputs (Level 2) | Corporate and other debt securities</t>
  </si>
  <si>
    <t>Fair Value | Significant Unobservable Inputs (Level 3)</t>
  </si>
  <si>
    <t>Investment Securities - Additional Information (Detail) $ in Thousands</t>
  </si>
  <si>
    <t>Sep. 30, 2015USD ($)Security</t>
  </si>
  <si>
    <t>Sep. 30, 2014USD ($)</t>
  </si>
  <si>
    <t>Dec. 31, 2014USD ($)Security</t>
  </si>
  <si>
    <t>Investment Securities [Line Items]</t>
  </si>
  <si>
    <t>Number of security positions in the securities held to maturity portfolio in an unrealized loss position | Security</t>
  </si>
  <si>
    <t>Held to Maturity, Amortized Cost</t>
  </si>
  <si>
    <t>Fair value of investments held to maturity pledged as collateral</t>
  </si>
  <si>
    <t>Weighted-average remaining expected life of residential mortgage-backed securities held to maturity, years</t>
  </si>
  <si>
    <t>5 years 10 months 25 days</t>
  </si>
  <si>
    <t>Number of security positions in the securities available for sale portfolio in an unrealized loss position | Security</t>
  </si>
  <si>
    <t>Amortized cost</t>
  </si>
  <si>
    <t>Gross unrealized losses</t>
  </si>
  <si>
    <t>Fair value of securities available for sale pledged as collateral</t>
  </si>
  <si>
    <t>Weighted-average remaining expected life of residential mortgage-backed securities available for sale, years</t>
  </si>
  <si>
    <t>4 years 10 months 2 days</t>
  </si>
  <si>
    <t>Gross gains, Sales transactions</t>
  </si>
  <si>
    <t>Amortized Cost</t>
  </si>
  <si>
    <t>Loss on Sale of Investments</t>
  </si>
  <si>
    <t>Fair value of trading securities</t>
  </si>
  <si>
    <t>Interest income on trading securities</t>
  </si>
  <si>
    <t>Trust Preferred Securities Subject to Mandatory Redemption | Previously Other-Than-Temporarily Impaired Securities</t>
  </si>
  <si>
    <t>Trust Preferred Securities | Non-Rated</t>
  </si>
  <si>
    <t>Pooled Trust Preferred Securities</t>
  </si>
  <si>
    <t>Pooled Trust Preferred Securities | Investment Grade</t>
  </si>
  <si>
    <t>Three Private Label Mortgage-Backed Securities</t>
  </si>
  <si>
    <t>Pooled Trust Preferred Securities Sold</t>
  </si>
  <si>
    <t>Trust Preferred Securities Subject to Mandatory Redemption</t>
  </si>
  <si>
    <t>Investment Securities - Amortized Cost, Gross Unrealized Gains and Losses and Fair Value of Securities Held to Maturity (Detail) - USD ($) $ in Thousands</t>
  </si>
  <si>
    <t>Schedule of Held-to-Maturity Securities [Line Items]</t>
  </si>
  <si>
    <t>Gross Unrealized Gains</t>
  </si>
  <si>
    <t>Gross Unrealized Losses</t>
  </si>
  <si>
    <t>Obligations of states and state agencies</t>
  </si>
  <si>
    <t>Municipal bonds</t>
  </si>
  <si>
    <t>Investment Securities - Age of Unrealized Losses and Fair Value of Related Securities Held to Maturity (Detail) - USD ($) $ in Thousands</t>
  </si>
  <si>
    <t>Schedule of Available-for-sale Securities [Line Items]</t>
  </si>
  <si>
    <t>Less than Twelve Months, Fair Value</t>
  </si>
  <si>
    <t>Less than Twelve Months, Unrealized Losses</t>
  </si>
  <si>
    <t>More than Twelve Months, Fair Value</t>
  </si>
  <si>
    <t>More than Twelve Months, Unrealized Losses</t>
  </si>
  <si>
    <t>Total, Fair Value</t>
  </si>
  <si>
    <t>Total, Unrealized Losses</t>
  </si>
  <si>
    <t>Investment Securities - Contractual Maturities of Debt Securities Held to Maturity (Detail) - USD ($) $ in Thousands</t>
  </si>
  <si>
    <t>Due in one year, Amortized Cost</t>
  </si>
  <si>
    <t>Due after one year through five years, Amortized Cost</t>
  </si>
  <si>
    <t>Due after five years through ten years, Amortized Cost</t>
  </si>
  <si>
    <t>Due after ten years, Amortized Cost</t>
  </si>
  <si>
    <t>Residential mortgage-backed securities, Amortized Cost</t>
  </si>
  <si>
    <t>Due in one year, Fair Value</t>
  </si>
  <si>
    <t>Due after one year through five years, Fair Value</t>
  </si>
  <si>
    <t>Due after five years through ten years, Fair Value</t>
  </si>
  <si>
    <t>Due after ten years, Fair Value</t>
  </si>
  <si>
    <t>Residential mortgage-backed securities, Fair Value</t>
  </si>
  <si>
    <t>Investment Securities - Amortized Cost, Gross Unrealized Gains and Losses and Fair Value of Securities Available for Sale (Detail) - USD ($) $ in Thousands</t>
  </si>
  <si>
    <t>Investment Securities - Age of Unrealized Losses and Fair Value of Related Securities (Detail) - USD ($) $ in Thousands</t>
  </si>
  <si>
    <t>Investment Securities - Contractual Maturities of Investment Securities Available for Sale (Detail) $ in Thousands</t>
  </si>
  <si>
    <t>Sep. 30, 2015USD ($)</t>
  </si>
  <si>
    <t>Total investment securities available for sale, Amortized Cost</t>
  </si>
  <si>
    <t>Total investment securities available for sale, Fair Value</t>
  </si>
  <si>
    <t>Securities without a single maturity date, Amortized Cost</t>
  </si>
  <si>
    <t>Securities without a single maturity date, Fair Value</t>
  </si>
  <si>
    <t>Investment Securities - Changes in Credit Loss Component of Cumulative Other-than-Temporary Impairment Losses on Debt Securities (Detail) - USD ($) $ in Thousands</t>
  </si>
  <si>
    <t>Other than Temporary Impairment, Credit Losses Recognized in Earnings [Roll Forward]</t>
  </si>
  <si>
    <t>Balance, beginning of period</t>
  </si>
  <si>
    <t>Accretion of credit loss impairment due to an increase in expected cash flows</t>
  </si>
  <si>
    <t>Balance, end of period</t>
  </si>
  <si>
    <t>Investment Securities - Realized Gains and Losses on Sales of Investment Securities (Detail) - USD ($) $ in Thousands</t>
  </si>
  <si>
    <t>Gross losses, sales transactions</t>
  </si>
  <si>
    <t>Gains (losses) on Sales transactions, net</t>
  </si>
  <si>
    <t>Gross gains, Maturities and other securities transactions</t>
  </si>
  <si>
    <t>Gross losses, Maturities and other securities transactions</t>
  </si>
  <si>
    <t>Gains (losses) on Maturities and other securities transactions, net</t>
  </si>
  <si>
    <t>Total gains on securities transactions, net</t>
  </si>
  <si>
    <t>Loans - Schedule of Loan Portfolio Non-Covered and Covered PCI Loans and Non-PCI Loans (Detail) - USD ($) $ in Thousands</t>
  </si>
  <si>
    <t>Accounts, Notes, Loans and Financing Receivable</t>
  </si>
  <si>
    <t>Total loans</t>
  </si>
  <si>
    <t>Commercial real estate loans</t>
  </si>
  <si>
    <t>Consumer loans</t>
  </si>
  <si>
    <t>Commercial and industrial</t>
  </si>
  <si>
    <t>Commercial real estate</t>
  </si>
  <si>
    <t>Construction</t>
  </si>
  <si>
    <t>Residential mortgage</t>
  </si>
  <si>
    <t>Home equity | Consumer loans</t>
  </si>
  <si>
    <t>Automobile | Consumer loans</t>
  </si>
  <si>
    <t>Other consumer | Consumer loans</t>
  </si>
  <si>
    <t>Non-PCI Loans</t>
  </si>
  <si>
    <t>Non-PCI Loans | Commercial real estate loans</t>
  </si>
  <si>
    <t>Non-PCI Loans | Consumer loans</t>
  </si>
  <si>
    <t>Non-PCI Loans | Commercial and industrial</t>
  </si>
  <si>
    <t>Non-PCI Loans | Commercial real estate</t>
  </si>
  <si>
    <t>Non-PCI Loans | Construction</t>
  </si>
  <si>
    <t>Non-PCI Loans | Residential mortgage</t>
  </si>
  <si>
    <t>Non-PCI Loans | Home equity | Consumer loans</t>
  </si>
  <si>
    <t>Non-PCI Loans | Automobile | Consumer loans</t>
  </si>
  <si>
    <t>Non-PCI Loans | Other consumer | Consumer loans</t>
  </si>
  <si>
    <t>PCI Loans</t>
  </si>
  <si>
    <t>PCI Loans | Commercial real estate loans</t>
  </si>
  <si>
    <t>PCI Loans | Consumer loans</t>
  </si>
  <si>
    <t>PCI Loans | Commercial and industrial</t>
  </si>
  <si>
    <t>PCI Loans | Commercial real estate</t>
  </si>
  <si>
    <t>PCI Loans | Construction</t>
  </si>
  <si>
    <t>PCI Loans | Residential mortgage</t>
  </si>
  <si>
    <t>PCI Loans | Home equity | Consumer loans</t>
  </si>
  <si>
    <t>PCI Loans | Automobile</t>
  </si>
  <si>
    <t>PCI Loans | Other consumer | Consumer loans</t>
  </si>
  <si>
    <t>Loans - Additional Information (Detail) - USD ($)</t>
  </si>
  <si>
    <t>Non-covered loans net of unearned premiums, discounts and deferred loan fees</t>
  </si>
  <si>
    <t>Sales of loans</t>
  </si>
  <si>
    <t>Non-interest income, increase (decrease)</t>
  </si>
  <si>
    <t>Combined loan-to-value ratio home equity loan</t>
  </si>
  <si>
    <t>75.00%</t>
  </si>
  <si>
    <t>TDRs not reported as non-accrual loans</t>
  </si>
  <si>
    <t>Non-performing TDRs</t>
  </si>
  <si>
    <t>Specific reserves for loan losses</t>
  </si>
  <si>
    <t>Partial loan charge-offs related to loans modified as TDRs</t>
  </si>
  <si>
    <t>Number of days loans placed on non-accrual status</t>
  </si>
  <si>
    <t>90 days</t>
  </si>
  <si>
    <t>Repossessed Assets</t>
  </si>
  <si>
    <t>Residential real estate properties</t>
  </si>
  <si>
    <t>In formal foreclosure proceedings</t>
  </si>
  <si>
    <t>Residential mortgage and consumer loans secured by residential real estate properties</t>
  </si>
  <si>
    <t>Unsecured loans</t>
  </si>
  <si>
    <t>Commercial real estate | Commercial real estate</t>
  </si>
  <si>
    <t>Impaired loans</t>
  </si>
  <si>
    <t>Outstanding contractual principal balances</t>
  </si>
  <si>
    <t>Credit card loans</t>
  </si>
  <si>
    <t>Loans - Changes in Accretable Yield for Covered Loans (Detail) - USD ($) $ in Thousands</t>
  </si>
  <si>
    <t>Certain Loans Acquired in Transfer Not Accounted for as Debt Securities, Accretable Yield Movement Schedule [Roll Forward]</t>
  </si>
  <si>
    <t>Accretion</t>
  </si>
  <si>
    <t>Net decrease in expected cash flows</t>
  </si>
  <si>
    <t>Loans - Changes in FDIC Loss-Share Receivable (Detail) - USD ($) $ in Thousands</t>
  </si>
  <si>
    <t>FDIC Indemnification Assets</t>
  </si>
  <si>
    <t>Discount accretion of the present value at the acquisition dates</t>
  </si>
  <si>
    <t>Effect of additional cash flows on covered loans (prospective recognition)</t>
  </si>
  <si>
    <t>Decrease in the provision for losses on covered loans</t>
  </si>
  <si>
    <t>Other reimbursable expenses</t>
  </si>
  <si>
    <t>Loans - Past Due, Non-Accrual and Current Non-Covered Loans by Loan Portfolio Class (Detail) - USD ($) $ in Thousands</t>
  </si>
  <si>
    <t>Financing Receivable, Recorded Investment, Past Due [Line Items]</t>
  </si>
  <si>
    <t>Accruing Loans 90 Days Or More Past Due</t>
  </si>
  <si>
    <t>Non-Accrual Loans</t>
  </si>
  <si>
    <t>Past Due Loans</t>
  </si>
  <si>
    <t>Current Non-PCI Loans</t>
  </si>
  <si>
    <t>Total Non-PCI Loans</t>
  </si>
  <si>
    <t>Commercial real estate | Commercial real estate loans</t>
  </si>
  <si>
    <t>Construction | Commercial real estate loans</t>
  </si>
  <si>
    <t>30-59 Days Past Due Loans</t>
  </si>
  <si>
    <t>30-59 Days Past Due Loans | Commercial real estate loans</t>
  </si>
  <si>
    <t>30-59 Days Past Due Loans | Consumer loans</t>
  </si>
  <si>
    <t>30-59 Days Past Due Loans | Commercial and industrial</t>
  </si>
  <si>
    <t>30-59 Days Past Due Loans | Commercial real estate | Commercial real estate loans</t>
  </si>
  <si>
    <t>30-59 Days Past Due Loans | Construction | Commercial real estate loans</t>
  </si>
  <si>
    <t>30-59 Days Past Due Loans | Residential mortgage</t>
  </si>
  <si>
    <t>30-59 Days Past Due Loans | Home equity | Consumer loans</t>
  </si>
  <si>
    <t>30-59 Days Past Due Loans | Automobile | Consumer loans</t>
  </si>
  <si>
    <t>30-59 Days Past Due Loans | Other consumer | Consumer loans</t>
  </si>
  <si>
    <t>60-89 Days Past Due Loans</t>
  </si>
  <si>
    <t>60-89 Days Past Due Loans | Commercial real estate loans</t>
  </si>
  <si>
    <t>60-89 Days Past Due Loans | Consumer loans</t>
  </si>
  <si>
    <t>60-89 Days Past Due Loans | Commercial and industrial</t>
  </si>
  <si>
    <t>60-89 Days Past Due Loans | Commercial real estate | Commercial real estate loans</t>
  </si>
  <si>
    <t>60-89 Days Past Due Loans | Construction | Commercial real estate loans</t>
  </si>
  <si>
    <t>60-89 Days Past Due Loans | Residential mortgage</t>
  </si>
  <si>
    <t>60-89 Days Past Due Loans | Home equity | Consumer loans</t>
  </si>
  <si>
    <t>60-89 Days Past Due Loans | Automobile | Consumer loans</t>
  </si>
  <si>
    <t>60-89 Days Past Due Loans | Other consumer | Consumer loans</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Home equity</t>
  </si>
  <si>
    <t>Loans - Average Recorded Investment and Interest Income Recognized on Impaired Loans (Detail) - USD ($) $ in Thousands</t>
  </si>
  <si>
    <t>Average Recorded Investment</t>
  </si>
  <si>
    <t>Interest Income Recognized</t>
  </si>
  <si>
    <t>Total commercial real estate loans</t>
  </si>
  <si>
    <t>Total consumer loans</t>
  </si>
  <si>
    <t>Loans - Pre-Modification and Post-Modification Outstanding Recorded Investments (Detail) $ in Thousands</t>
  </si>
  <si>
    <t>Sep. 30, 2015USD ($)Contract</t>
  </si>
  <si>
    <t>Sep. 30, 2014USD ($)Contract</t>
  </si>
  <si>
    <t>Number of Contracts | Contract</t>
  </si>
  <si>
    <t>Pre-Modification Outstanding Recorded Investment</t>
  </si>
  <si>
    <t>Post-Modification Outstanding Recorded Investment</t>
  </si>
  <si>
    <t>Consumer</t>
  </si>
  <si>
    <t>Loans - Risk Category of Loans (Detail) - Non-PCI Loans - USD ($) $ in Thousands</t>
  </si>
  <si>
    <t>Pass</t>
  </si>
  <si>
    <t>Pass | Commercial and industrial</t>
  </si>
  <si>
    <t>Pass | Commercial real estate</t>
  </si>
  <si>
    <t>Pass | Construction</t>
  </si>
  <si>
    <t>Special Mention</t>
  </si>
  <si>
    <t>Special Mention | Commercial and industrial</t>
  </si>
  <si>
    <t>Special Mention | Commercial real estate</t>
  </si>
  <si>
    <t>Special Mention | Construction</t>
  </si>
  <si>
    <t>Substandard</t>
  </si>
  <si>
    <t>Substandard | Commercial and industrial</t>
  </si>
  <si>
    <t>Substandard | Commercial real estate</t>
  </si>
  <si>
    <t>Substandard | Construction</t>
  </si>
  <si>
    <t>Doubtful</t>
  </si>
  <si>
    <t>Doubtful | Commercial and industrial</t>
  </si>
  <si>
    <t>Doubtful | Commercial real estate</t>
  </si>
  <si>
    <t>Doubtful | Construction</t>
  </si>
  <si>
    <t>Loans - Recorded Investment in Loan Classes Based on Payment Activity (Detail) - USD ($) $ in Thousands</t>
  </si>
  <si>
    <t>Financing Receivable, Credit Quality Indicator [Line Items]</t>
  </si>
  <si>
    <t>Total Loans</t>
  </si>
  <si>
    <t>Non-PCI Loans | Home equity</t>
  </si>
  <si>
    <t>Non-PCI Loans | Automobile</t>
  </si>
  <si>
    <t>Non-PCI Loans | Other consumer</t>
  </si>
  <si>
    <t>PCI Loans | Consumer</t>
  </si>
  <si>
    <t>Performing Loans | Non-PCI Loans</t>
  </si>
  <si>
    <t>Performing Loans | Non-PCI Loans | Residential mortgage</t>
  </si>
  <si>
    <t>Performing Loans | Non-PCI Loans | Home equity</t>
  </si>
  <si>
    <t>Performing Loans | Non-PCI Loans | Automobile</t>
  </si>
  <si>
    <t>Performing Loans | Non-PCI Loans | Other consumer</t>
  </si>
  <si>
    <t>Performing Loans | PCI Loans</t>
  </si>
  <si>
    <t>Performing Loans | PCI Loans | Commercial and industrial</t>
  </si>
  <si>
    <t>Performing Loans | PCI Loans | Commercial real estate</t>
  </si>
  <si>
    <t>Performing Loans | PCI Loans | Construction</t>
  </si>
  <si>
    <t>Performing Loans | PCI Loans | Residential mortgage</t>
  </si>
  <si>
    <t>Performing Loans | PCI Loans | Consumer</t>
  </si>
  <si>
    <t>Non-Performing Loans | Non-PCI Loans</t>
  </si>
  <si>
    <t>Non-Performing Loans | Non-PCI Loans | Residential mortgage</t>
  </si>
  <si>
    <t>Non-Performing Loans | Non-PCI Loans | Home equity</t>
  </si>
  <si>
    <t>Non-Performing Loans | Non-PCI Loans | Automobile</t>
  </si>
  <si>
    <t>Non-Performing Loans | Non-PCI Loans | Other consumer</t>
  </si>
  <si>
    <t>Non-Performing Loans | PCI Loans</t>
  </si>
  <si>
    <t>Non-Performing Loans | PCI Loans | Commercial and industrial</t>
  </si>
  <si>
    <t>Non-Performing Loans | PCI Loans | Commercial real estate</t>
  </si>
  <si>
    <t>Non-Performing Loans | PCI Loans | Construction</t>
  </si>
  <si>
    <t>Non-Performing Loans | PCI Loans | Residential mortgage</t>
  </si>
  <si>
    <t>Non-Performing Loans | PCI Loans | Consumer</t>
  </si>
  <si>
    <t>Allowance for Credit Losses - Summary of Allowance for Credit Losses (Detail) - USD ($) $ in Thousands</t>
  </si>
  <si>
    <t>Jun. 30, 2015</t>
  </si>
  <si>
    <t>Jun. 30, 2014</t>
  </si>
  <si>
    <t>Dec. 31, 2013</t>
  </si>
  <si>
    <t>Allowance for non-covered loans</t>
  </si>
  <si>
    <t>Allowance for covered loans</t>
  </si>
  <si>
    <t>Total allowance for loan losses</t>
  </si>
  <si>
    <t>Allowance for unfunded letters of credit</t>
  </si>
  <si>
    <t>Total allowance for credit losses</t>
  </si>
  <si>
    <t>Allowance for Credit Losses - Summary of Provision for Credit Losses (Detail) - USD ($) $ in Thousands</t>
  </si>
  <si>
    <t>Provision for non-covered loans</t>
  </si>
  <si>
    <t>Provision for covered loans</t>
  </si>
  <si>
    <t>Total provision for loan losses</t>
  </si>
  <si>
    <t>Provision for unfunded letters of credit</t>
  </si>
  <si>
    <t>Total provision for credit losses</t>
  </si>
  <si>
    <t>Allowance for Credit Losses - Summary of Activity in Allowance for Loan Losses (Detail) - USD ($)</t>
  </si>
  <si>
    <t>Financing Receivable, Allowance for Credit Losses [Roll Forward]</t>
  </si>
  <si>
    <t>Beginning balance</t>
  </si>
  <si>
    <t>Loans charged-off</t>
  </si>
  <si>
    <t>Charged-off loans recovered</t>
  </si>
  <si>
    <t>Net (charge-offs) recoveries</t>
  </si>
  <si>
    <t>Provision for loan losses</t>
  </si>
  <si>
    <t>Ending balance</t>
  </si>
  <si>
    <t>Covered loans, charge-offs</t>
  </si>
  <si>
    <t>Covered loans, recovered</t>
  </si>
  <si>
    <t>Unallocated</t>
  </si>
  <si>
    <t>Allowance for Credit Losses - Summary of Allocation of Allowance for Loan Losses and Related Loans by Loan Portfolio Segment Disaggregated Based on Impairment Methodology (Detail) - USD ($) $ in Thousands</t>
  </si>
  <si>
    <t>Allowance for Loan Losses:</t>
  </si>
  <si>
    <t>Financing Receivable, Allowance for Credit Losses [Line Items]</t>
  </si>
  <si>
    <t>Individually evaluated for impairment</t>
  </si>
  <si>
    <t>Collectively evaluated for impairment</t>
  </si>
  <si>
    <t>Loans:</t>
  </si>
  <si>
    <t>Residential mortgage | Allowance for Loan Losses:</t>
  </si>
  <si>
    <t>Residential mortgage | Loans:</t>
  </si>
  <si>
    <t>Unallocated | Allowance for Loan Losses:</t>
  </si>
  <si>
    <t>Unallocated | Loans:</t>
  </si>
  <si>
    <t>Commercial and industrial | Commercial and industrial | Allowance for Loan Losses:</t>
  </si>
  <si>
    <t>Commercial and industrial | Commercial and industrial | Loans:</t>
  </si>
  <si>
    <t>Commercial real estate | Commercial real estate loans | Allowance for Loan Losses:</t>
  </si>
  <si>
    <t>Commercial real estate | Commercial real estate loans | Loans:</t>
  </si>
  <si>
    <t>Consumer | Consumer | Allowance for Loan Losses:</t>
  </si>
  <si>
    <t>Consumer | Consumer | Loans:</t>
  </si>
  <si>
    <t>Loans acquired with discounts related to credit quality | Allowance for Loan Losses:</t>
  </si>
  <si>
    <t>Loans acquired with discounts related to credit quality</t>
  </si>
  <si>
    <t>Loans acquired with discounts related to credit quality | Loans:</t>
  </si>
  <si>
    <t>Loans acquired with discounts related to credit quality | Residential mortgage | Allowance for Loan Losses:</t>
  </si>
  <si>
    <t>Loans acquired with discounts related to credit quality | Residential mortgage | Loans:</t>
  </si>
  <si>
    <t>Loans acquired with discounts related to credit quality | Unallocated | Allowance for Loan Losses:</t>
  </si>
  <si>
    <t>Loans acquired with discounts related to credit quality | Unallocated | Loans:</t>
  </si>
  <si>
    <t>Loans acquired with discounts related to credit quality | Commercial and industrial | Commercial and industrial | Allowance for Loan Losses:</t>
  </si>
  <si>
    <t>Loans acquired with discounts related to credit quality | Commercial and industrial | Commercial and industrial | Loans:</t>
  </si>
  <si>
    <t>Loans acquired with discounts related to credit quality | Commercial real estate | Commercial real estate loans | Allowance for Loan Losses:</t>
  </si>
  <si>
    <t>Loans acquired with discounts related to credit quality | Commercial real estate | Commercial real estate loans | Loans:</t>
  </si>
  <si>
    <t>Loans acquired with discounts related to credit quality | Consumer | Consumer | Allowance for Loan Losses:</t>
  </si>
  <si>
    <t>Loans acquired with discounts related to credit quality | Consumer | Consumer | Loans:</t>
  </si>
  <si>
    <t>Goodwill and Other Intangible Assets - Additional Information (Detail) - USD ($)</t>
  </si>
  <si>
    <t>Finite-Lived Intangible Assets [Line Items]</t>
  </si>
  <si>
    <t>Goodwill impairment</t>
  </si>
  <si>
    <t>Core Deposits</t>
  </si>
  <si>
    <t>Weighted average amortization period, years</t>
  </si>
  <si>
    <t>11 years</t>
  </si>
  <si>
    <t>19 years</t>
  </si>
  <si>
    <t>Core Deposits and Other</t>
  </si>
  <si>
    <t>Impairment of core deposits and intangibles</t>
  </si>
  <si>
    <t>Goodwill and Other Intangible Assets Goodwill and Other Intangible Assets - Carrying Amount of Goodwill (Details) $ in Thousands</t>
  </si>
  <si>
    <t>Goodwill [Roll Forward]</t>
  </si>
  <si>
    <t>Goodwill, beginning balance</t>
  </si>
  <si>
    <t>Goodwill from business combinations</t>
  </si>
  <si>
    <t>Goodwill, ending balance</t>
  </si>
  <si>
    <t>Wealth Management</t>
  </si>
  <si>
    <t>Consumer Lending</t>
  </si>
  <si>
    <t>Commercial Lending</t>
  </si>
  <si>
    <t>Investment Management</t>
  </si>
  <si>
    <t>Goodwill and Other Intangible Assets - Other Intangible Assets (Detail) - USD ($) $ in Thousands</t>
  </si>
  <si>
    <t>12 Months Ended</t>
  </si>
  <si>
    <t>Gross Intangible Assets</t>
  </si>
  <si>
    <t>Accumulated Amortization</t>
  </si>
  <si>
    <t>Valuation Allowance</t>
  </si>
  <si>
    <t>Net Intangible Assets</t>
  </si>
  <si>
    <t>Loan Servicing Rights</t>
  </si>
  <si>
    <t>Goodwill and Other Intangible Assets - Estimated Future Amortization Expense (Detail) $ in Thousands</t>
  </si>
  <si>
    <t>Stock-Based Compensation - Additional Information (Detail) - USD ($) $ / shares in Units, shares in Thousands, $ in Thousands</t>
  </si>
  <si>
    <t>Share-based Compensation Arrangement by Share-based Payment Award [Line Items]</t>
  </si>
  <si>
    <t>Stock-based compensation expense</t>
  </si>
  <si>
    <t>Stock-based compensation amortization expense unrecognized</t>
  </si>
  <si>
    <t>Average remaining vesting, years</t>
  </si>
  <si>
    <t>4 years</t>
  </si>
  <si>
    <t>Non-Performance Shares</t>
  </si>
  <si>
    <t>Award vesting rights as a percentage</t>
  </si>
  <si>
    <t>33.33%</t>
  </si>
  <si>
    <t>Employee Stock Incentive Plan</t>
  </si>
  <si>
    <t>Number of shares, available for grant</t>
  </si>
  <si>
    <t>Number of shares, awarded during the period</t>
  </si>
  <si>
    <t>Employee Stock Incentive Plan | Performance Shares</t>
  </si>
  <si>
    <t>Incentive stock option's maximum term, years</t>
  </si>
  <si>
    <t>3 years</t>
  </si>
  <si>
    <t>Average grant date fair value (usd per share)</t>
  </si>
  <si>
    <t>Employee Stock Incentive Plan | Performance Shares | Growth in Tangible Book Value per Share Plus Dividends</t>
  </si>
  <si>
    <t>Employee Stock Incentive Plan | Performance Shares | Total Shareholder Return as Compared to Our Peer Group</t>
  </si>
  <si>
    <t>25.00%</t>
  </si>
  <si>
    <t>Employee Stock Incentive Plan | Non-Performance Shares</t>
  </si>
  <si>
    <t>Employee Stock Incentive Plan | Non-Performance Shares | Minimum</t>
  </si>
  <si>
    <t>Employee Stock Incentive Plan | Non-Performance Shares | Maximum</t>
  </si>
  <si>
    <t>6 years</t>
  </si>
  <si>
    <t>Guarantees - Additional Information (Detail) $ in Thousands</t>
  </si>
  <si>
    <t>Guarantor Obligations [Line Items]</t>
  </si>
  <si>
    <t>Guarantor obligations, standby letters of credit</t>
  </si>
  <si>
    <t>Liability related to standby letters of credit</t>
  </si>
  <si>
    <t>Secured</t>
  </si>
  <si>
    <t>Percent of secured letters of credit</t>
  </si>
  <si>
    <t>67.80%</t>
  </si>
  <si>
    <t>Derivative Instruments and Hedging Activities - Additional Information (Detail) - USD ($) $ in Thousands</t>
  </si>
  <si>
    <t>Derivative [Line Items]</t>
  </si>
  <si>
    <t>Derivative instruments not designated as hedging instruments, liability</t>
  </si>
  <si>
    <t>Aggregate fair value of net liability position</t>
  </si>
  <si>
    <t>Collateral posted with counterparties</t>
  </si>
  <si>
    <t>Interest Rate Swaps</t>
  </si>
  <si>
    <t>Accumulated net after-tax losses related to effective cash flow hedges</t>
  </si>
  <si>
    <t>Estimated amount of interest rate derivatives to be reclassified to interest expense</t>
  </si>
  <si>
    <t>Recognized a net reduction to interest expense</t>
  </si>
  <si>
    <t>Derivative Instruments and Hedging Activities - Consolidated Statements of Financial Condition Related to Fair Value of Derivative Financial Instruments (Detail) - USD ($) $ in Thousands</t>
  </si>
  <si>
    <t>Interest Rate Caps and Swaps</t>
  </si>
  <si>
    <t>Asset Derivatives, Fair Value</t>
  </si>
  <si>
    <t>Liability Derivatives, Fair Value</t>
  </si>
  <si>
    <t>Derivatives Designated as Hedging Instruments</t>
  </si>
  <si>
    <t>Notional Amount, Fair Value</t>
  </si>
  <si>
    <t>Derivatives Designated as Hedging Instruments | Cash Flow Hedge | Interest Rate Caps and Swaps</t>
  </si>
  <si>
    <t>Derivatives Designated as Hedging Instruments | Designated as Fair Value Hedge | Interest Rate Swaps</t>
  </si>
  <si>
    <t>Derivatives Not Designated as Hedging Instrument</t>
  </si>
  <si>
    <t>Derivatives Not Designated as Hedging Instrument | Interest Rate Swaps</t>
  </si>
  <si>
    <t>Derivatives Not Designated as Hedging Instrument | Mortgage Banking Derivatives</t>
  </si>
  <si>
    <t>Derivative Instruments and Hedging Activities -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loss) gain recognized in other comprehensive income</t>
  </si>
  <si>
    <t>Derivative Instruments and Hedging Activities - Gains (Losses) Related to Interest Rate Derivatives Designated as Hedges of Fair Value (Detail) - USD ($) $ in Thousands</t>
  </si>
  <si>
    <t>Gain Loss On Fair Value Hedges Recognized In Earnings [Line Items]</t>
  </si>
  <si>
    <t>Interest income</t>
  </si>
  <si>
    <t>Derivatives Designated as Hedging Instruments | Designated as Fair Value Hedge</t>
  </si>
  <si>
    <t>Interest Rate Swaps | Designated as Fair Value Hedge</t>
  </si>
  <si>
    <t>Derivative Instruments and Hedging Activities - (Losses) Gains Related to Derivative Instruments Not Designated as Hedging Instruments (Detail) - USD ($) $ in Thousands</t>
  </si>
  <si>
    <t>Non-designated hedge interest rate derivatives</t>
  </si>
  <si>
    <t>Other non-interest expense</t>
  </si>
  <si>
    <t>Balance Sheet Offsetting - Gross Presentation Effects of Offsetting and Net Presentation of Valley's Financial Instruments (Detail) - USD ($) $ in Thousands</t>
  </si>
  <si>
    <t>Offsetting Liabilities</t>
  </si>
  <si>
    <t>Gross Amounts Recognized, Total Liabilities</t>
  </si>
  <si>
    <t>Gross Amounts Offset, Total Liabilities</t>
  </si>
  <si>
    <t>Net Amounts Presented, Total Liabilities</t>
  </si>
  <si>
    <t>Gross Amounts Not Offset, Financial Instruments</t>
  </si>
  <si>
    <t>Gross Amounts Not Offset, Cash Collateral</t>
  </si>
  <si>
    <t>Net Amount, Total</t>
  </si>
  <si>
    <t>Repurchase Agreements</t>
  </si>
  <si>
    <t>Gross Amounts Recognized, Liabilities</t>
  </si>
  <si>
    <t>Gross Amounts Offset, Liabilities</t>
  </si>
  <si>
    <t>Net Amounts Presented, Liabilities</t>
  </si>
  <si>
    <t>Gross Amounts Not Offset, Liabilities</t>
  </si>
  <si>
    <t>Net Amount, Liabilities</t>
  </si>
  <si>
    <t>Offsetting Assets</t>
  </si>
  <si>
    <t>Gross Amounts Recognized, Assets</t>
  </si>
  <si>
    <t>Gross Amounts Offset, Assets</t>
  </si>
  <si>
    <t>Net Amounts Presented, Assets</t>
  </si>
  <si>
    <t>Net Amount, Assets</t>
  </si>
  <si>
    <t>Tax Credit Investments Tax Credit Investments - Affordable Housing Tax Credit Investments, Other Tax Credit Investments, and Related Unfunded Commitments (Detail) - USD ($) $ in Thousands</t>
  </si>
  <si>
    <t>Other Assets</t>
  </si>
  <si>
    <t>Other Assets [Abstract]</t>
  </si>
  <si>
    <t>Affordable housing tax credit investments, net</t>
  </si>
  <si>
    <t>Other tax credit investments, net</t>
  </si>
  <si>
    <t>Total tax credit investments, net</t>
  </si>
  <si>
    <t>Other Liabilities</t>
  </si>
  <si>
    <t>Other Liabilities [Abstract]</t>
  </si>
  <si>
    <t>Unfunded affordable housing tax credit commitments</t>
  </si>
  <si>
    <t>Unfunded other tax credit commitments</t>
  </si>
  <si>
    <t>Total unfunded tax credit commitments</t>
  </si>
  <si>
    <t>Tax Credit Investments Tax Credit Investments -  Affordable Housing Tax Credit Investments and Other Tax Credit Investments (Detail) - USD ($) $ in Thousands</t>
  </si>
  <si>
    <t>Schedule of Equity Method Investments [Line Items]</t>
  </si>
  <si>
    <t>Affordable housing tax credits and other tax benefits</t>
  </si>
  <si>
    <t>Other tax credit investment credits and tax benefits</t>
  </si>
  <si>
    <t>Total reduction in income tax expense</t>
  </si>
  <si>
    <t>Non-Interest Expenses [Member]</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Subsequent Event (Details) - USD ($) $ in Thousands</t>
  </si>
  <si>
    <t>1 Months Ended</t>
  </si>
  <si>
    <t>Oct. 31, 2015</t>
  </si>
  <si>
    <t>Dec. 31, 2015</t>
  </si>
  <si>
    <t>Subsequent Event [Line Items]</t>
  </si>
  <si>
    <t>Amount of new funding from brokered deposits and repurchase agreements</t>
  </si>
  <si>
    <t>Subsequent Event | Brokered Money Market Deposits and Repurchase Agreements</t>
  </si>
  <si>
    <t>Weighted average duration of brokered deposits and repurchase agreements</t>
  </si>
  <si>
    <t>0.56%</t>
  </si>
  <si>
    <t>Subsequent Event | Long-term Debt</t>
  </si>
  <si>
    <t>Prepayment of long-term borrowings</t>
  </si>
  <si>
    <t>Average cost of prepayment</t>
  </si>
  <si>
    <t>3.78%</t>
  </si>
  <si>
    <t>Subsequent Event | Long-term Debt | Forecast</t>
  </si>
  <si>
    <t>Prepayment penalty charg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14310</v>
      </c>
    </row>
    <row r="12" spans="1:3">
      <c r="A12" s="4" t="s">
        <v>19</v>
      </c>
      <c r="B12" s="4" t="s">
        <v>20</v>
      </c>
    </row>
    <row r="13" spans="1:3">
      <c r="A13" s="4" t="s">
        <v>21</v>
      </c>
      <c r="B13" s="4" t="s">
        <v>22</v>
      </c>
    </row>
    <row r="14" spans="1:3">
      <c r="A14" s="4" t="s">
        <v>23</v>
      </c>
      <c r="C14" s="5" t="n">
        <v>232867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023</v>
      </c>
      <c r="C3" s="7" t="n">
        <v>462569</v>
      </c>
    </row>
    <row r="4" spans="1:3">
      <c r="A4" s="4" t="s">
        <v>28</v>
      </c>
      <c r="B4" s="5" t="n">
        <v>71756</v>
      </c>
      <c r="C4" s="5" t="n">
        <v>367838</v>
      </c>
    </row>
    <row r="5" spans="1:3">
      <c r="A5" s="3" t="s">
        <v>29</v>
      </c>
    </row>
    <row r="6" spans="1:3">
      <c r="A6" s="4" t="s">
        <v>30</v>
      </c>
      <c r="B6" s="5" t="n">
        <v>1637310</v>
      </c>
      <c r="C6" s="5" t="n">
        <v>1778316</v>
      </c>
    </row>
    <row r="7" spans="1:3">
      <c r="A7" s="4" t="s">
        <v>31</v>
      </c>
      <c r="B7" s="5" t="n">
        <v>797389</v>
      </c>
      <c r="C7" s="5" t="n">
        <v>886970</v>
      </c>
    </row>
    <row r="8" spans="1:3">
      <c r="A8" s="4" t="s">
        <v>32</v>
      </c>
      <c r="B8" s="5" t="n">
        <v>0</v>
      </c>
      <c r="C8" s="5" t="n">
        <v>14233</v>
      </c>
    </row>
    <row r="9" spans="1:3">
      <c r="A9" s="4" t="s">
        <v>33</v>
      </c>
      <c r="B9" s="5" t="n">
        <v>2434699</v>
      </c>
      <c r="C9" s="5" t="n">
        <v>2679519</v>
      </c>
    </row>
    <row r="10" spans="1:3">
      <c r="A10" s="4" t="s">
        <v>34</v>
      </c>
      <c r="B10" s="5" t="n">
        <v>18184</v>
      </c>
      <c r="C10" s="5" t="n">
        <v>24295</v>
      </c>
    </row>
    <row r="11" spans="1:3">
      <c r="A11" s="4" t="s">
        <v>35</v>
      </c>
      <c r="B11" s="5" t="n">
        <v>14887323</v>
      </c>
      <c r="C11" s="5" t="n">
        <v>13262022</v>
      </c>
    </row>
    <row r="12" spans="1:3">
      <c r="A12" s="4" t="s">
        <v>36</v>
      </c>
      <c r="B12" s="5" t="n">
        <v>129491</v>
      </c>
      <c r="C12" s="5" t="n">
        <v>211891</v>
      </c>
    </row>
    <row r="13" spans="1:3">
      <c r="A13" s="4" t="s">
        <v>37</v>
      </c>
      <c r="B13" s="5" t="n">
        <v>-104551</v>
      </c>
      <c r="C13" s="5" t="n">
        <v>-102353</v>
      </c>
    </row>
    <row r="14" spans="1:3">
      <c r="A14" s="4" t="s">
        <v>38</v>
      </c>
      <c r="B14" s="5" t="n">
        <v>14912263</v>
      </c>
      <c r="C14" s="5" t="n">
        <v>13371560</v>
      </c>
    </row>
    <row r="15" spans="1:3">
      <c r="A15" s="4" t="s">
        <v>39</v>
      </c>
      <c r="B15" s="5" t="n">
        <v>291084</v>
      </c>
      <c r="C15" s="5" t="n">
        <v>282997</v>
      </c>
    </row>
    <row r="16" spans="1:3">
      <c r="A16" s="4" t="s">
        <v>40</v>
      </c>
      <c r="B16" s="5" t="n">
        <v>380828</v>
      </c>
      <c r="C16" s="5" t="n">
        <v>375640</v>
      </c>
    </row>
    <row r="17" spans="1:3">
      <c r="A17" s="4" t="s">
        <v>41</v>
      </c>
      <c r="B17" s="5" t="n">
        <v>57532</v>
      </c>
      <c r="C17" s="5" t="n">
        <v>57333</v>
      </c>
    </row>
    <row r="18" spans="1:3">
      <c r="A18" s="4" t="s">
        <v>42</v>
      </c>
      <c r="B18" s="5" t="n">
        <v>1622</v>
      </c>
      <c r="C18" s="5" t="n">
        <v>4197</v>
      </c>
    </row>
    <row r="19" spans="1:3">
      <c r="A19" s="4" t="s">
        <v>43</v>
      </c>
      <c r="B19" s="5" t="n">
        <v>7267</v>
      </c>
      <c r="C19" s="5" t="n">
        <v>13848</v>
      </c>
    </row>
    <row r="20" spans="1:3">
      <c r="A20" s="4" t="s">
        <v>44</v>
      </c>
      <c r="B20" s="5" t="n">
        <v>577534</v>
      </c>
      <c r="C20" s="5" t="n">
        <v>575892</v>
      </c>
    </row>
    <row r="21" spans="1:3">
      <c r="A21" s="4" t="s">
        <v>45</v>
      </c>
      <c r="B21" s="5" t="n">
        <v>31382</v>
      </c>
      <c r="C21" s="5" t="n">
        <v>38775</v>
      </c>
    </row>
    <row r="22" spans="1:3">
      <c r="A22" s="4" t="s">
        <v>46</v>
      </c>
      <c r="B22" s="5" t="n">
        <v>567358</v>
      </c>
      <c r="C22" s="5" t="n">
        <v>539392</v>
      </c>
    </row>
    <row r="23" spans="1:3">
      <c r="A23" s="4" t="s">
        <v>47</v>
      </c>
      <c r="B23" s="5" t="n">
        <v>19571532</v>
      </c>
      <c r="C23" s="5" t="n">
        <v>18793855</v>
      </c>
    </row>
    <row r="24" spans="1:3">
      <c r="A24" s="3" t="s">
        <v>48</v>
      </c>
    </row>
    <row r="25" spans="1:3">
      <c r="A25" s="4" t="s">
        <v>49</v>
      </c>
      <c r="B25" s="5" t="n">
        <v>4365418</v>
      </c>
      <c r="C25" s="5" t="n">
        <v>4235515</v>
      </c>
    </row>
    <row r="26" spans="1:3">
      <c r="A26" s="3" t="s">
        <v>50</v>
      </c>
    </row>
    <row r="27" spans="1:3">
      <c r="A27" s="4" t="s">
        <v>51</v>
      </c>
      <c r="B27" s="5" t="n">
        <v>6979804</v>
      </c>
      <c r="C27" s="5" t="n">
        <v>7056133</v>
      </c>
    </row>
    <row r="28" spans="1:3">
      <c r="A28" s="4" t="s">
        <v>52</v>
      </c>
      <c r="B28" s="5" t="n">
        <v>3154641</v>
      </c>
      <c r="C28" s="5" t="n">
        <v>2742468</v>
      </c>
    </row>
    <row r="29" spans="1:3">
      <c r="A29" s="4" t="s">
        <v>53</v>
      </c>
      <c r="B29" s="5" t="n">
        <v>14499863</v>
      </c>
      <c r="C29" s="5" t="n">
        <v>14034116</v>
      </c>
    </row>
    <row r="30" spans="1:3">
      <c r="A30" s="4" t="s">
        <v>54</v>
      </c>
      <c r="B30" s="5" t="n">
        <v>302941</v>
      </c>
      <c r="C30" s="5" t="n">
        <v>146781</v>
      </c>
    </row>
    <row r="31" spans="1:3">
      <c r="A31" s="4" t="s">
        <v>55</v>
      </c>
      <c r="B31" s="5" t="n">
        <v>2529326</v>
      </c>
      <c r="C31" s="5" t="n">
        <v>2526408</v>
      </c>
    </row>
    <row r="32" spans="1:3">
      <c r="A32" s="4" t="s">
        <v>56</v>
      </c>
      <c r="B32" s="5" t="n">
        <v>41374</v>
      </c>
      <c r="C32" s="5" t="n">
        <v>41252</v>
      </c>
    </row>
    <row r="33" spans="1:3">
      <c r="A33" s="4" t="s">
        <v>57</v>
      </c>
      <c r="B33" s="5" t="n">
        <v>1622</v>
      </c>
      <c r="C33" s="5" t="n">
        <v>4197</v>
      </c>
    </row>
    <row r="34" spans="1:3">
      <c r="A34" s="4" t="s">
        <v>58</v>
      </c>
      <c r="B34" s="5" t="n">
        <v>199457</v>
      </c>
      <c r="C34" s="5" t="n">
        <v>178084</v>
      </c>
    </row>
    <row r="35" spans="1:3">
      <c r="A35" s="4" t="s">
        <v>59</v>
      </c>
      <c r="B35" s="5" t="n">
        <v>17574583</v>
      </c>
      <c r="C35" s="5" t="n">
        <v>16930838</v>
      </c>
    </row>
    <row r="36" spans="1:3">
      <c r="A36" s="3" t="s">
        <v>60</v>
      </c>
    </row>
    <row r="37" spans="1:3">
      <c r="A37" s="4" t="s">
        <v>61</v>
      </c>
      <c r="B37" s="5" t="n">
        <v>111590</v>
      </c>
      <c r="C37" s="5" t="n">
        <v>0</v>
      </c>
    </row>
    <row r="38" spans="1:3">
      <c r="A38" s="4" t="s">
        <v>62</v>
      </c>
      <c r="B38" s="5" t="n">
        <v>81352</v>
      </c>
      <c r="C38" s="5" t="n">
        <v>81072</v>
      </c>
    </row>
    <row r="39" spans="1:3">
      <c r="A39" s="4" t="s">
        <v>63</v>
      </c>
      <c r="B39" s="5" t="n">
        <v>1702907</v>
      </c>
      <c r="C39" s="5" t="n">
        <v>1693752</v>
      </c>
    </row>
    <row r="40" spans="1:3">
      <c r="A40" s="4" t="s">
        <v>64</v>
      </c>
      <c r="B40" s="5" t="n">
        <v>150255</v>
      </c>
      <c r="C40" s="5" t="n">
        <v>130845</v>
      </c>
    </row>
    <row r="41" spans="1:3">
      <c r="A41" s="4" t="s">
        <v>65</v>
      </c>
      <c r="B41" s="5" t="n">
        <v>-49052</v>
      </c>
      <c r="C41" s="5" t="n">
        <v>-42495</v>
      </c>
    </row>
    <row r="42" spans="1:3">
      <c r="A42" s="4" t="s">
        <v>66</v>
      </c>
      <c r="B42" s="5" t="n">
        <v>-103</v>
      </c>
      <c r="C42" s="5" t="n">
        <v>-157</v>
      </c>
    </row>
    <row r="43" spans="1:3">
      <c r="A43" s="4" t="s">
        <v>67</v>
      </c>
      <c r="B43" s="5" t="n">
        <v>1996949</v>
      </c>
      <c r="C43" s="5" t="n">
        <v>1863017</v>
      </c>
    </row>
    <row r="44" spans="1:3">
      <c r="A44" s="4" t="s">
        <v>68</v>
      </c>
      <c r="B44" s="7" t="n">
        <v>19571532</v>
      </c>
      <c r="C44" s="7" t="n">
        <v>18793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7" t="n">
        <v>1670951</v>
      </c>
      <c r="C3" s="7" t="n">
        <v>1815976</v>
      </c>
    </row>
    <row r="4" spans="1:3">
      <c r="A4" s="4" t="s">
        <v>72</v>
      </c>
      <c r="B4" s="4" t="s">
        <v>73</v>
      </c>
      <c r="C4" s="4" t="s">
        <v>73</v>
      </c>
    </row>
    <row r="5" spans="1:3">
      <c r="A5" s="4" t="s">
        <v>74</v>
      </c>
      <c r="B5" s="5" t="n">
        <v>30000000</v>
      </c>
      <c r="C5" s="5" t="n">
        <v>30000000</v>
      </c>
    </row>
    <row r="6" spans="1:3">
      <c r="A6" s="4" t="s">
        <v>75</v>
      </c>
      <c r="B6" s="5" t="n">
        <v>4600000</v>
      </c>
      <c r="C6" s="5" t="n">
        <v>0</v>
      </c>
    </row>
    <row r="7" spans="1:3">
      <c r="A7" s="4" t="s">
        <v>76</v>
      </c>
      <c r="B7" s="4" t="s">
        <v>73</v>
      </c>
      <c r="C7" s="4" t="s">
        <v>73</v>
      </c>
    </row>
    <row r="8" spans="1:3">
      <c r="A8" s="4" t="s">
        <v>77</v>
      </c>
      <c r="B8" s="5" t="n">
        <v>332023233</v>
      </c>
      <c r="C8" s="5" t="n">
        <v>332023233</v>
      </c>
    </row>
    <row r="9" spans="1:3">
      <c r="A9" s="4" t="s">
        <v>78</v>
      </c>
      <c r="B9" s="5" t="n">
        <v>232800531</v>
      </c>
      <c r="C9" s="5" t="n">
        <v>232127098</v>
      </c>
    </row>
    <row r="10" spans="1:3">
      <c r="A10" s="4" t="s">
        <v>79</v>
      </c>
      <c r="B10" s="5" t="n">
        <v>10651</v>
      </c>
      <c r="C10" s="5" t="n">
        <v>161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333</v>
      </c>
      <c r="C1" s="2" t="s">
        <v>334</v>
      </c>
    </row>
    <row r="2" spans="1:3">
      <c r="A2" s="3" t="s">
        <v>335</v>
      </c>
    </row>
    <row r="3" spans="1:3">
      <c r="A3" s="4" t="s">
        <v>336</v>
      </c>
      <c r="B3" s="10" t="n">
        <v>4.6</v>
      </c>
    </row>
    <row r="4" spans="1:3">
      <c r="A4" s="4" t="s">
        <v>337</v>
      </c>
      <c r="B4" s="7" t="n">
        <v>25</v>
      </c>
    </row>
    <row r="5" spans="1:3">
      <c r="A5" s="4" t="s">
        <v>338</v>
      </c>
      <c r="B5" s="4" t="s">
        <v>339</v>
      </c>
    </row>
    <row r="6" spans="1:3">
      <c r="A6" s="4" t="s">
        <v>340</v>
      </c>
      <c r="B6" s="11" t="n">
        <v>111.6</v>
      </c>
    </row>
    <row r="7" spans="1:3">
      <c r="A7" s="4" t="s">
        <v>341</v>
      </c>
    </row>
    <row r="8" spans="1:3">
      <c r="A8" s="3" t="s">
        <v>335</v>
      </c>
    </row>
    <row r="9" spans="1:3">
      <c r="A9" s="4" t="s">
        <v>342</v>
      </c>
      <c r="C9" s="4" t="s">
        <v>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43"/>
    <col customWidth="1" max="3" min="3" width="33"/>
    <col customWidth="1" max="4" min="4" width="21"/>
  </cols>
  <sheetData>
    <row r="1" spans="1:4">
      <c r="A1" s="1" t="s">
        <v>344</v>
      </c>
      <c r="B1" s="2" t="s">
        <v>345</v>
      </c>
      <c r="C1" s="2" t="s">
        <v>346</v>
      </c>
      <c r="D1" s="2" t="s">
        <v>347</v>
      </c>
    </row>
    <row r="2" spans="1:4">
      <c r="A2" s="4" t="s">
        <v>348</v>
      </c>
    </row>
    <row r="3" spans="1:4">
      <c r="A3" s="3" t="s">
        <v>349</v>
      </c>
    </row>
    <row r="4" spans="1:4">
      <c r="A4" s="4" t="s">
        <v>350</v>
      </c>
      <c r="B4" s="7" t="n">
        <v>1400</v>
      </c>
    </row>
    <row r="5" spans="1:4">
      <c r="A5" s="4" t="s">
        <v>351</v>
      </c>
      <c r="B5" s="5" t="n">
        <v>843</v>
      </c>
    </row>
    <row r="6" spans="1:4">
      <c r="A6" s="4" t="s">
        <v>352</v>
      </c>
      <c r="B6" s="7" t="n">
        <v>1100</v>
      </c>
    </row>
    <row r="7" spans="1:4">
      <c r="A7" s="4" t="s">
        <v>353</v>
      </c>
      <c r="B7" s="5" t="n">
        <v>16</v>
      </c>
    </row>
    <row r="8" spans="1:4">
      <c r="A8" s="4" t="s">
        <v>354</v>
      </c>
      <c r="B8" s="9" t="n">
        <v>0.75</v>
      </c>
    </row>
    <row r="9" spans="1:4">
      <c r="A9" s="4" t="s">
        <v>355</v>
      </c>
      <c r="B9" s="7" t="n">
        <v>207</v>
      </c>
    </row>
    <row r="10" spans="1:4">
      <c r="A10" s="4" t="s">
        <v>356</v>
      </c>
      <c r="B10" s="11" t="n">
        <v>16.2</v>
      </c>
    </row>
    <row r="11" spans="1:4">
      <c r="A11" s="4" t="s">
        <v>357</v>
      </c>
    </row>
    <row r="12" spans="1:4">
      <c r="A12" s="3" t="s">
        <v>349</v>
      </c>
    </row>
    <row r="13" spans="1:4">
      <c r="A13" s="4" t="s">
        <v>358</v>
      </c>
      <c r="B13" s="8" t="n">
        <v>8.800000000000001</v>
      </c>
    </row>
    <row r="14" spans="1:4">
      <c r="A14" s="4" t="s">
        <v>359</v>
      </c>
    </row>
    <row r="15" spans="1:4">
      <c r="A15" s="3" t="s">
        <v>349</v>
      </c>
    </row>
    <row r="16" spans="1:4">
      <c r="A16" s="4" t="s">
        <v>358</v>
      </c>
      <c r="B16" s="8" t="n">
        <v>10.13</v>
      </c>
    </row>
    <row r="17" spans="1:4">
      <c r="A17" s="4" t="s">
        <v>360</v>
      </c>
    </row>
    <row r="18" spans="1:4">
      <c r="A18" s="3" t="s">
        <v>349</v>
      </c>
    </row>
    <row r="19" spans="1:4">
      <c r="A19" s="4" t="s">
        <v>350</v>
      </c>
      <c r="C19" s="7" t="n">
        <v>1700</v>
      </c>
    </row>
    <row r="20" spans="1:4">
      <c r="A20" s="4" t="s">
        <v>351</v>
      </c>
      <c r="C20" s="5" t="n">
        <v>1200</v>
      </c>
    </row>
    <row r="21" spans="1:4">
      <c r="A21" s="4" t="s">
        <v>352</v>
      </c>
      <c r="C21" s="7" t="n">
        <v>1400</v>
      </c>
    </row>
    <row r="22" spans="1:4">
      <c r="A22" s="4" t="s">
        <v>353</v>
      </c>
      <c r="C22" s="5" t="n">
        <v>20</v>
      </c>
    </row>
    <row r="23" spans="1:4">
      <c r="A23" s="4" t="s">
        <v>354</v>
      </c>
      <c r="C23" s="9" t="n">
        <v>0.89</v>
      </c>
    </row>
    <row r="24" spans="1:4">
      <c r="A24" s="4" t="s">
        <v>355</v>
      </c>
      <c r="C24" s="7" t="n">
        <v>300</v>
      </c>
    </row>
    <row r="25" spans="1:4">
      <c r="A25" s="4" t="s">
        <v>361</v>
      </c>
      <c r="C25" s="5" t="n">
        <v>30700000</v>
      </c>
    </row>
    <row r="26" spans="1:4">
      <c r="A26" s="4" t="s">
        <v>362</v>
      </c>
      <c r="C26" s="11" t="n">
        <v>8.9</v>
      </c>
    </row>
    <row r="27" spans="1:4">
      <c r="A27" s="4" t="s">
        <v>363</v>
      </c>
      <c r="D27" s="11" t="n">
        <v>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81</v>
      </c>
      <c r="D1" s="2" t="s">
        <v>1</v>
      </c>
    </row>
    <row r="2" spans="1:5">
      <c r="B2" s="2" t="s">
        <v>2</v>
      </c>
      <c r="C2" s="2" t="s">
        <v>82</v>
      </c>
      <c r="D2" s="2" t="s">
        <v>2</v>
      </c>
      <c r="E2" s="2" t="s">
        <v>82</v>
      </c>
    </row>
    <row r="3" spans="1:5">
      <c r="A3" s="3" t="s">
        <v>365</v>
      </c>
    </row>
    <row r="4" spans="1:5">
      <c r="A4" s="4" t="s">
        <v>366</v>
      </c>
      <c r="B4" s="7" t="n">
        <v>33937</v>
      </c>
      <c r="C4" s="7" t="n">
        <v>27682</v>
      </c>
      <c r="D4" s="7" t="n">
        <v>96269</v>
      </c>
      <c r="E4" s="7" t="n">
        <v>91037</v>
      </c>
    </row>
    <row r="5" spans="1:5">
      <c r="A5" s="4" t="s">
        <v>367</v>
      </c>
      <c r="B5" s="5" t="n">
        <v>232737953</v>
      </c>
      <c r="C5" s="5" t="n">
        <v>200614091</v>
      </c>
      <c r="D5" s="5" t="n">
        <v>232548840</v>
      </c>
      <c r="E5" s="5" t="n">
        <v>200406801</v>
      </c>
    </row>
    <row r="6" spans="1:5">
      <c r="A6" s="4" t="s">
        <v>368</v>
      </c>
      <c r="B6" s="5" t="n">
        <v>42266</v>
      </c>
      <c r="C6" s="5" t="n">
        <v>0</v>
      </c>
      <c r="D6" s="5" t="n">
        <v>16855</v>
      </c>
      <c r="E6" s="5" t="n">
        <v>0</v>
      </c>
    </row>
    <row r="7" spans="1:5">
      <c r="A7" s="4" t="s">
        <v>369</v>
      </c>
      <c r="B7" s="5" t="n">
        <v>232780219</v>
      </c>
      <c r="C7" s="5" t="n">
        <v>200614091</v>
      </c>
      <c r="D7" s="5" t="n">
        <v>232565695</v>
      </c>
      <c r="E7" s="5" t="n">
        <v>200406801</v>
      </c>
    </row>
    <row r="8" spans="1:5">
      <c r="A8" s="3" t="s">
        <v>370</v>
      </c>
    </row>
    <row r="9" spans="1:5">
      <c r="A9" s="4" t="s">
        <v>125</v>
      </c>
      <c r="B9" s="8" t="n">
        <v>0.15</v>
      </c>
      <c r="C9" s="8" t="n">
        <v>0.14</v>
      </c>
      <c r="D9" s="8" t="n">
        <v>0.41</v>
      </c>
      <c r="E9" s="8" t="n">
        <v>0.45</v>
      </c>
    </row>
    <row r="10" spans="1:5">
      <c r="A10" s="4" t="s">
        <v>126</v>
      </c>
      <c r="B10" s="8" t="n">
        <v>0.15</v>
      </c>
      <c r="C10" s="8" t="n">
        <v>0.14</v>
      </c>
      <c r="D10" s="8" t="n">
        <v>0.41</v>
      </c>
      <c r="E10" s="8" t="n">
        <v>0.45</v>
      </c>
    </row>
    <row r="11" spans="1:5">
      <c r="A11" s="4" t="s">
        <v>371</v>
      </c>
      <c r="B11" s="5" t="n">
        <v>5000000</v>
      </c>
      <c r="C11" s="5" t="n">
        <v>6600000</v>
      </c>
      <c r="D11" s="5" t="n">
        <v>5000000</v>
      </c>
      <c r="E11" s="5" t="n">
        <v>6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81</v>
      </c>
      <c r="D1" s="2" t="s">
        <v>1</v>
      </c>
    </row>
    <row r="2" spans="1:5">
      <c r="B2" s="2" t="s">
        <v>2</v>
      </c>
      <c r="C2" s="2" t="s">
        <v>82</v>
      </c>
      <c r="D2" s="2" t="s">
        <v>2</v>
      </c>
      <c r="E2" s="2" t="s">
        <v>82</v>
      </c>
    </row>
    <row r="3" spans="1:5">
      <c r="A3" s="3" t="s">
        <v>373</v>
      </c>
    </row>
    <row r="4" spans="1:5">
      <c r="A4" s="4" t="s">
        <v>374</v>
      </c>
      <c r="D4" s="7" t="n">
        <v>-42495</v>
      </c>
    </row>
    <row r="5" spans="1:5">
      <c r="A5" s="4" t="s">
        <v>146</v>
      </c>
      <c r="B5" s="7" t="n">
        <v>-792</v>
      </c>
      <c r="C5" s="7" t="n">
        <v>1910</v>
      </c>
      <c r="D5" s="5" t="n">
        <v>-6557</v>
      </c>
      <c r="E5" s="7" t="n">
        <v>9865</v>
      </c>
    </row>
    <row r="6" spans="1:5">
      <c r="A6" s="4" t="s">
        <v>375</v>
      </c>
      <c r="B6" s="5" t="n">
        <v>-49052</v>
      </c>
      <c r="D6" s="5" t="n">
        <v>-49052</v>
      </c>
    </row>
    <row r="7" spans="1:5">
      <c r="A7" s="4" t="s">
        <v>376</v>
      </c>
    </row>
    <row r="8" spans="1:5">
      <c r="A8" s="3" t="s">
        <v>373</v>
      </c>
    </row>
    <row r="9" spans="1:5">
      <c r="A9" s="4" t="s">
        <v>374</v>
      </c>
      <c r="B9" s="5" t="n">
        <v>-5153</v>
      </c>
      <c r="D9" s="5" t="n">
        <v>-1890</v>
      </c>
    </row>
    <row r="10" spans="1:5">
      <c r="A10" s="4" t="s">
        <v>377</v>
      </c>
      <c r="B10" s="5" t="n">
        <v>4586</v>
      </c>
      <c r="D10" s="5" t="n">
        <v>2677</v>
      </c>
    </row>
    <row r="11" spans="1:5">
      <c r="A11" s="4" t="s">
        <v>378</v>
      </c>
      <c r="B11" s="5" t="n">
        <v>-91</v>
      </c>
      <c r="D11" s="5" t="n">
        <v>-1445</v>
      </c>
    </row>
    <row r="12" spans="1:5">
      <c r="A12" s="4" t="s">
        <v>146</v>
      </c>
      <c r="B12" s="5" t="n">
        <v>4495</v>
      </c>
      <c r="D12" s="5" t="n">
        <v>1232</v>
      </c>
    </row>
    <row r="13" spans="1:5">
      <c r="A13" s="4" t="s">
        <v>375</v>
      </c>
      <c r="B13" s="5" t="n">
        <v>-658</v>
      </c>
      <c r="D13" s="5" t="n">
        <v>-658</v>
      </c>
    </row>
    <row r="14" spans="1:5">
      <c r="A14" s="4" t="s">
        <v>379</v>
      </c>
    </row>
    <row r="15" spans="1:5">
      <c r="A15" s="3" t="s">
        <v>373</v>
      </c>
    </row>
    <row r="16" spans="1:5">
      <c r="A16" s="4" t="s">
        <v>374</v>
      </c>
      <c r="B16" s="5" t="n">
        <v>-411</v>
      </c>
      <c r="D16" s="5" t="n">
        <v>145</v>
      </c>
    </row>
    <row r="17" spans="1:5">
      <c r="A17" s="4" t="s">
        <v>377</v>
      </c>
      <c r="B17" s="5" t="n">
        <v>252</v>
      </c>
      <c r="D17" s="5" t="n">
        <v>-200</v>
      </c>
    </row>
    <row r="18" spans="1:5">
      <c r="A18" s="4" t="s">
        <v>378</v>
      </c>
      <c r="B18" s="5" t="n">
        <v>-267</v>
      </c>
      <c r="D18" s="5" t="n">
        <v>-371</v>
      </c>
    </row>
    <row r="19" spans="1:5">
      <c r="A19" s="4" t="s">
        <v>146</v>
      </c>
      <c r="B19" s="5" t="n">
        <v>-15</v>
      </c>
      <c r="D19" s="5" t="n">
        <v>-571</v>
      </c>
    </row>
    <row r="20" spans="1:5">
      <c r="A20" s="4" t="s">
        <v>375</v>
      </c>
      <c r="B20" s="5" t="n">
        <v>-426</v>
      </c>
      <c r="D20" s="5" t="n">
        <v>-426</v>
      </c>
    </row>
    <row r="21" spans="1:5">
      <c r="A21" s="4" t="s">
        <v>380</v>
      </c>
    </row>
    <row r="22" spans="1:5">
      <c r="A22" s="3" t="s">
        <v>373</v>
      </c>
    </row>
    <row r="23" spans="1:5">
      <c r="A23" s="4" t="s">
        <v>374</v>
      </c>
      <c r="B23" s="5" t="n">
        <v>-16718</v>
      </c>
      <c r="D23" s="5" t="n">
        <v>-14532</v>
      </c>
    </row>
    <row r="24" spans="1:5">
      <c r="A24" s="4" t="s">
        <v>377</v>
      </c>
      <c r="B24" s="5" t="n">
        <v>-6163</v>
      </c>
      <c r="D24" s="5" t="n">
        <v>-10291</v>
      </c>
    </row>
    <row r="25" spans="1:5">
      <c r="A25" s="4" t="s">
        <v>378</v>
      </c>
      <c r="B25" s="5" t="n">
        <v>772</v>
      </c>
      <c r="D25" s="5" t="n">
        <v>2714</v>
      </c>
    </row>
    <row r="26" spans="1:5">
      <c r="A26" s="4" t="s">
        <v>146</v>
      </c>
      <c r="B26" s="5" t="n">
        <v>-5391</v>
      </c>
      <c r="D26" s="5" t="n">
        <v>-7577</v>
      </c>
    </row>
    <row r="27" spans="1:5">
      <c r="A27" s="4" t="s">
        <v>375</v>
      </c>
      <c r="B27" s="5" t="n">
        <v>-22109</v>
      </c>
      <c r="D27" s="5" t="n">
        <v>-22109</v>
      </c>
    </row>
    <row r="28" spans="1:5">
      <c r="A28" s="4" t="s">
        <v>381</v>
      </c>
    </row>
    <row r="29" spans="1:5">
      <c r="A29" s="3" t="s">
        <v>373</v>
      </c>
    </row>
    <row r="30" spans="1:5">
      <c r="A30" s="4" t="s">
        <v>374</v>
      </c>
      <c r="B30" s="5" t="n">
        <v>-48260</v>
      </c>
      <c r="D30" s="5" t="n">
        <v>-42495</v>
      </c>
    </row>
    <row r="31" spans="1:5">
      <c r="A31" s="4" t="s">
        <v>377</v>
      </c>
      <c r="B31" s="5" t="n">
        <v>-1325</v>
      </c>
      <c r="D31" s="5" t="n">
        <v>-7814</v>
      </c>
    </row>
    <row r="32" spans="1:5">
      <c r="A32" s="4" t="s">
        <v>378</v>
      </c>
      <c r="B32" s="5" t="n">
        <v>533</v>
      </c>
      <c r="D32" s="5" t="n">
        <v>1257</v>
      </c>
    </row>
    <row r="33" spans="1:5">
      <c r="A33" s="4" t="s">
        <v>146</v>
      </c>
      <c r="B33" s="5" t="n">
        <v>-792</v>
      </c>
      <c r="D33" s="5" t="n">
        <v>-6557</v>
      </c>
    </row>
    <row r="34" spans="1:5">
      <c r="A34" s="4" t="s">
        <v>375</v>
      </c>
      <c r="B34" s="5" t="n">
        <v>-49052</v>
      </c>
      <c r="D34" s="5" t="n">
        <v>-49052</v>
      </c>
    </row>
    <row r="35" spans="1:5">
      <c r="A35" s="4" t="s">
        <v>382</v>
      </c>
    </row>
    <row r="36" spans="1:5">
      <c r="A36" s="3" t="s">
        <v>373</v>
      </c>
    </row>
    <row r="37" spans="1:5">
      <c r="A37" s="4" t="s">
        <v>374</v>
      </c>
      <c r="B37" s="5" t="n">
        <v>-25978</v>
      </c>
      <c r="D37" s="5" t="n">
        <v>-26218</v>
      </c>
    </row>
    <row r="38" spans="1:5">
      <c r="A38" s="4" t="s">
        <v>377</v>
      </c>
      <c r="B38" s="5" t="n">
        <v>0</v>
      </c>
      <c r="D38" s="5" t="n">
        <v>0</v>
      </c>
    </row>
    <row r="39" spans="1:5">
      <c r="A39" s="4" t="s">
        <v>378</v>
      </c>
      <c r="B39" s="5" t="n">
        <v>119</v>
      </c>
      <c r="D39" s="5" t="n">
        <v>359</v>
      </c>
    </row>
    <row r="40" spans="1:5">
      <c r="A40" s="4" t="s">
        <v>146</v>
      </c>
      <c r="B40" s="5" t="n">
        <v>119</v>
      </c>
      <c r="D40" s="5" t="n">
        <v>359</v>
      </c>
    </row>
    <row r="41" spans="1:5">
      <c r="A41" s="4" t="s">
        <v>375</v>
      </c>
      <c r="B41" s="7" t="n">
        <v>-25859</v>
      </c>
      <c r="D41" s="7" t="n">
        <v>-258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81</v>
      </c>
      <c r="D1" s="2" t="s">
        <v>1</v>
      </c>
    </row>
    <row r="2" spans="1:5">
      <c r="B2" s="2" t="s">
        <v>2</v>
      </c>
      <c r="C2" s="2" t="s">
        <v>82</v>
      </c>
      <c r="D2" s="2" t="s">
        <v>2</v>
      </c>
      <c r="E2" s="2" t="s">
        <v>82</v>
      </c>
    </row>
    <row r="3" spans="1:5">
      <c r="A3" s="3" t="s">
        <v>384</v>
      </c>
    </row>
    <row r="4" spans="1:5">
      <c r="A4" s="4" t="s">
        <v>385</v>
      </c>
      <c r="B4" s="7" t="n">
        <v>458</v>
      </c>
      <c r="C4" s="7" t="n">
        <v>198</v>
      </c>
      <c r="D4" s="7" t="n">
        <v>636</v>
      </c>
      <c r="E4" s="7" t="n">
        <v>506</v>
      </c>
    </row>
    <row r="5" spans="1:5">
      <c r="A5" s="4" t="s">
        <v>386</v>
      </c>
      <c r="B5" s="5" t="n">
        <v>-40730</v>
      </c>
      <c r="C5" s="5" t="n">
        <v>-40791</v>
      </c>
      <c r="D5" s="5" t="n">
        <v>-119206</v>
      </c>
      <c r="E5" s="5" t="n">
        <v>-119550</v>
      </c>
    </row>
    <row r="6" spans="1:5">
      <c r="A6" s="4" t="s">
        <v>387</v>
      </c>
      <c r="B6" s="5" t="n">
        <v>-10179</v>
      </c>
      <c r="C6" s="5" t="n">
        <v>-10654</v>
      </c>
      <c r="D6" s="5" t="n">
        <v>-34925</v>
      </c>
      <c r="E6" s="5" t="n">
        <v>-23235</v>
      </c>
    </row>
    <row r="7" spans="1:5">
      <c r="A7" s="4" t="s">
        <v>121</v>
      </c>
      <c r="B7" s="5" t="n">
        <v>35954</v>
      </c>
      <c r="C7" s="5" t="n">
        <v>27682</v>
      </c>
      <c r="D7" s="5" t="n">
        <v>98286</v>
      </c>
      <c r="E7" s="5" t="n">
        <v>91037</v>
      </c>
    </row>
    <row r="8" spans="1:5">
      <c r="A8" s="4" t="s">
        <v>388</v>
      </c>
    </row>
    <row r="9" spans="1:5">
      <c r="A9" s="3" t="s">
        <v>384</v>
      </c>
    </row>
    <row r="10" spans="1:5">
      <c r="A10" s="4" t="s">
        <v>386</v>
      </c>
      <c r="B10" s="5" t="n">
        <v>-1323</v>
      </c>
      <c r="C10" s="5" t="n">
        <v>-1674</v>
      </c>
      <c r="D10" s="5" t="n">
        <v>-4651</v>
      </c>
      <c r="E10" s="5" t="n">
        <v>-4986</v>
      </c>
    </row>
    <row r="11" spans="1:5">
      <c r="A11" s="4" t="s">
        <v>121</v>
      </c>
      <c r="B11" s="5" t="n">
        <v>-533</v>
      </c>
      <c r="C11" s="5" t="n">
        <v>-834</v>
      </c>
      <c r="D11" s="5" t="n">
        <v>-1257</v>
      </c>
      <c r="E11" s="5" t="n">
        <v>-2668</v>
      </c>
    </row>
    <row r="12" spans="1:5">
      <c r="A12" s="4" t="s">
        <v>389</v>
      </c>
    </row>
    <row r="13" spans="1:5">
      <c r="A13" s="3" t="s">
        <v>384</v>
      </c>
    </row>
    <row r="14" spans="1:5">
      <c r="A14" s="4" t="s">
        <v>102</v>
      </c>
      <c r="B14" s="5" t="n">
        <v>157</v>
      </c>
      <c r="C14" s="5" t="n">
        <v>103</v>
      </c>
      <c r="D14" s="5" t="n">
        <v>2481</v>
      </c>
      <c r="E14" s="5" t="n">
        <v>102</v>
      </c>
    </row>
    <row r="15" spans="1:5">
      <c r="A15" s="4" t="s">
        <v>387</v>
      </c>
      <c r="B15" s="5" t="n">
        <v>-66</v>
      </c>
      <c r="C15" s="5" t="n">
        <v>-43</v>
      </c>
      <c r="D15" s="5" t="n">
        <v>-1036</v>
      </c>
      <c r="E15" s="5" t="n">
        <v>-43</v>
      </c>
    </row>
    <row r="16" spans="1:5">
      <c r="A16" s="4" t="s">
        <v>121</v>
      </c>
      <c r="B16" s="5" t="n">
        <v>91</v>
      </c>
      <c r="C16" s="5" t="n">
        <v>60</v>
      </c>
      <c r="D16" s="5" t="n">
        <v>1445</v>
      </c>
      <c r="E16" s="5" t="n">
        <v>59</v>
      </c>
    </row>
    <row r="17" spans="1:5">
      <c r="A17" s="4" t="s">
        <v>390</v>
      </c>
    </row>
    <row r="18" spans="1:5">
      <c r="A18" s="3" t="s">
        <v>384</v>
      </c>
    </row>
    <row r="19" spans="1:5">
      <c r="A19" s="4" t="s">
        <v>385</v>
      </c>
      <c r="B19" s="5" t="n">
        <v>458</v>
      </c>
      <c r="C19" s="5" t="n">
        <v>198</v>
      </c>
      <c r="D19" s="5" t="n">
        <v>636</v>
      </c>
      <c r="E19" s="5" t="n">
        <v>506</v>
      </c>
    </row>
    <row r="20" spans="1:5">
      <c r="A20" s="4" t="s">
        <v>387</v>
      </c>
      <c r="B20" s="5" t="n">
        <v>-191</v>
      </c>
      <c r="C20" s="5" t="n">
        <v>-83</v>
      </c>
      <c r="D20" s="5" t="n">
        <v>-265</v>
      </c>
      <c r="E20" s="5" t="n">
        <v>-212</v>
      </c>
    </row>
    <row r="21" spans="1:5">
      <c r="A21" s="4" t="s">
        <v>121</v>
      </c>
      <c r="B21" s="5" t="n">
        <v>267</v>
      </c>
      <c r="C21" s="5" t="n">
        <v>115</v>
      </c>
      <c r="D21" s="5" t="n">
        <v>371</v>
      </c>
      <c r="E21" s="5" t="n">
        <v>294</v>
      </c>
    </row>
    <row r="22" spans="1:5">
      <c r="A22" s="4" t="s">
        <v>391</v>
      </c>
    </row>
    <row r="23" spans="1:5">
      <c r="A23" s="3" t="s">
        <v>384</v>
      </c>
    </row>
    <row r="24" spans="1:5">
      <c r="A24" s="4" t="s">
        <v>386</v>
      </c>
      <c r="B24" s="5" t="n">
        <v>-1323</v>
      </c>
      <c r="C24" s="5" t="n">
        <v>-1674</v>
      </c>
      <c r="D24" s="5" t="n">
        <v>-4651</v>
      </c>
      <c r="E24" s="5" t="n">
        <v>-4986</v>
      </c>
    </row>
    <row r="25" spans="1:5">
      <c r="A25" s="4" t="s">
        <v>387</v>
      </c>
      <c r="B25" s="5" t="n">
        <v>551</v>
      </c>
      <c r="C25" s="5" t="n">
        <v>701</v>
      </c>
      <c r="D25" s="5" t="n">
        <v>1937</v>
      </c>
      <c r="E25" s="5" t="n">
        <v>2075</v>
      </c>
    </row>
    <row r="26" spans="1:5">
      <c r="A26" s="4" t="s">
        <v>121</v>
      </c>
      <c r="B26" s="5" t="n">
        <v>-772</v>
      </c>
      <c r="C26" s="5" t="n">
        <v>-973</v>
      </c>
      <c r="D26" s="5" t="n">
        <v>-2714</v>
      </c>
      <c r="E26" s="5" t="n">
        <v>-2911</v>
      </c>
    </row>
    <row r="27" spans="1:5">
      <c r="A27" s="4" t="s">
        <v>392</v>
      </c>
    </row>
    <row r="28" spans="1:5">
      <c r="A28" s="3" t="s">
        <v>384</v>
      </c>
    </row>
    <row r="29" spans="1:5">
      <c r="A29" s="4" t="s">
        <v>393</v>
      </c>
      <c r="B29" s="5" t="n">
        <v>-205</v>
      </c>
      <c r="C29" s="5" t="n">
        <v>-63</v>
      </c>
      <c r="D29" s="5" t="n">
        <v>-616</v>
      </c>
      <c r="E29" s="5" t="n">
        <v>-187</v>
      </c>
    </row>
    <row r="30" spans="1:5">
      <c r="A30" s="4" t="s">
        <v>387</v>
      </c>
      <c r="B30" s="5" t="n">
        <v>86</v>
      </c>
      <c r="C30" s="5" t="n">
        <v>27</v>
      </c>
      <c r="D30" s="5" t="n">
        <v>257</v>
      </c>
      <c r="E30" s="5" t="n">
        <v>77</v>
      </c>
    </row>
    <row r="31" spans="1:5">
      <c r="A31" s="4" t="s">
        <v>121</v>
      </c>
      <c r="B31" s="7" t="n">
        <v>-119</v>
      </c>
      <c r="C31" s="7" t="n">
        <v>-36</v>
      </c>
      <c r="D31" s="7" t="n">
        <v>-359</v>
      </c>
      <c r="E31" s="7" t="n">
        <v>-1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57141</v>
      </c>
      <c r="C4" s="7" t="n">
        <v>135108</v>
      </c>
      <c r="D4" s="7" t="n">
        <v>465787</v>
      </c>
      <c r="E4" s="7" t="n">
        <v>402525</v>
      </c>
    </row>
    <row r="5" spans="1:5">
      <c r="A5" s="3" t="s">
        <v>85</v>
      </c>
    </row>
    <row r="6" spans="1:5">
      <c r="A6" s="4" t="s">
        <v>86</v>
      </c>
      <c r="B6" s="5" t="n">
        <v>12148</v>
      </c>
      <c r="C6" s="5" t="n">
        <v>15134</v>
      </c>
      <c r="D6" s="5" t="n">
        <v>39313</v>
      </c>
      <c r="E6" s="5" t="n">
        <v>47299</v>
      </c>
    </row>
    <row r="7" spans="1:5">
      <c r="A7" s="4" t="s">
        <v>87</v>
      </c>
      <c r="B7" s="5" t="n">
        <v>3593</v>
      </c>
      <c r="C7" s="5" t="n">
        <v>3647</v>
      </c>
      <c r="D7" s="5" t="n">
        <v>10800</v>
      </c>
      <c r="E7" s="5" t="n">
        <v>11033</v>
      </c>
    </row>
    <row r="8" spans="1:5">
      <c r="A8" s="4" t="s">
        <v>88</v>
      </c>
      <c r="B8" s="5" t="n">
        <v>1658</v>
      </c>
      <c r="C8" s="5" t="n">
        <v>1522</v>
      </c>
      <c r="D8" s="5" t="n">
        <v>5013</v>
      </c>
      <c r="E8" s="5" t="n">
        <v>4702</v>
      </c>
    </row>
    <row r="9" spans="1:5">
      <c r="A9" s="4" t="s">
        <v>89</v>
      </c>
      <c r="B9" s="5" t="n">
        <v>150</v>
      </c>
      <c r="C9" s="5" t="n">
        <v>48</v>
      </c>
      <c r="D9" s="5" t="n">
        <v>516</v>
      </c>
      <c r="E9" s="5" t="n">
        <v>102</v>
      </c>
    </row>
    <row r="10" spans="1:5">
      <c r="A10" s="4" t="s">
        <v>90</v>
      </c>
      <c r="B10" s="5" t="n">
        <v>174690</v>
      </c>
      <c r="C10" s="5" t="n">
        <v>155459</v>
      </c>
      <c r="D10" s="5" t="n">
        <v>521429</v>
      </c>
      <c r="E10" s="5" t="n">
        <v>465661</v>
      </c>
    </row>
    <row r="11" spans="1:5">
      <c r="A11" s="3" t="s">
        <v>91</v>
      </c>
    </row>
    <row r="12" spans="1:5">
      <c r="A12" s="4" t="s">
        <v>51</v>
      </c>
      <c r="B12" s="5" t="n">
        <v>5587</v>
      </c>
      <c r="C12" s="5" t="n">
        <v>4860</v>
      </c>
      <c r="D12" s="5" t="n">
        <v>17493</v>
      </c>
      <c r="E12" s="5" t="n">
        <v>13671</v>
      </c>
    </row>
    <row r="13" spans="1:5">
      <c r="A13" s="4" t="s">
        <v>52</v>
      </c>
      <c r="B13" s="5" t="n">
        <v>9535</v>
      </c>
      <c r="C13" s="5" t="n">
        <v>6981</v>
      </c>
      <c r="D13" s="5" t="n">
        <v>25637</v>
      </c>
      <c r="E13" s="5" t="n">
        <v>20196</v>
      </c>
    </row>
    <row r="14" spans="1:5">
      <c r="A14" s="4" t="s">
        <v>92</v>
      </c>
      <c r="B14" s="5" t="n">
        <v>126</v>
      </c>
      <c r="C14" s="5" t="n">
        <v>218</v>
      </c>
      <c r="D14" s="5" t="n">
        <v>427</v>
      </c>
      <c r="E14" s="5" t="n">
        <v>840</v>
      </c>
    </row>
    <row r="15" spans="1:5">
      <c r="A15" s="4" t="s">
        <v>93</v>
      </c>
      <c r="B15" s="5" t="n">
        <v>25482</v>
      </c>
      <c r="C15" s="5" t="n">
        <v>28732</v>
      </c>
      <c r="D15" s="5" t="n">
        <v>75649</v>
      </c>
      <c r="E15" s="5" t="n">
        <v>84843</v>
      </c>
    </row>
    <row r="16" spans="1:5">
      <c r="A16" s="4" t="s">
        <v>94</v>
      </c>
      <c r="B16" s="5" t="n">
        <v>40730</v>
      </c>
      <c r="C16" s="5" t="n">
        <v>40791</v>
      </c>
      <c r="D16" s="5" t="n">
        <v>119206</v>
      </c>
      <c r="E16" s="5" t="n">
        <v>119550</v>
      </c>
    </row>
    <row r="17" spans="1:5">
      <c r="A17" s="4" t="s">
        <v>95</v>
      </c>
      <c r="B17" s="5" t="n">
        <v>133960</v>
      </c>
      <c r="C17" s="5" t="n">
        <v>114668</v>
      </c>
      <c r="D17" s="5" t="n">
        <v>402223</v>
      </c>
      <c r="E17" s="5" t="n">
        <v>346111</v>
      </c>
    </row>
    <row r="18" spans="1:5">
      <c r="A18" s="4" t="s">
        <v>96</v>
      </c>
      <c r="B18" s="5" t="n">
        <v>94</v>
      </c>
      <c r="C18" s="5" t="n">
        <v>-423</v>
      </c>
      <c r="D18" s="5" t="n">
        <v>4594</v>
      </c>
      <c r="E18" s="5" t="n">
        <v>-2096</v>
      </c>
    </row>
    <row r="19" spans="1:5">
      <c r="A19" s="4" t="s">
        <v>97</v>
      </c>
      <c r="B19" s="5" t="n">
        <v>133866</v>
      </c>
      <c r="C19" s="5" t="n">
        <v>115091</v>
      </c>
      <c r="D19" s="5" t="n">
        <v>397629</v>
      </c>
      <c r="E19" s="5" t="n">
        <v>348207</v>
      </c>
    </row>
    <row r="20" spans="1:5">
      <c r="A20" s="3" t="s">
        <v>98</v>
      </c>
    </row>
    <row r="21" spans="1:5">
      <c r="A21" s="4" t="s">
        <v>99</v>
      </c>
      <c r="B21" s="5" t="n">
        <v>2450</v>
      </c>
      <c r="C21" s="5" t="n">
        <v>2411</v>
      </c>
      <c r="D21" s="5" t="n">
        <v>7520</v>
      </c>
      <c r="E21" s="5" t="n">
        <v>7097</v>
      </c>
    </row>
    <row r="22" spans="1:5">
      <c r="A22" s="4" t="s">
        <v>100</v>
      </c>
      <c r="B22" s="5" t="n">
        <v>4119</v>
      </c>
      <c r="C22" s="5" t="n">
        <v>3632</v>
      </c>
      <c r="D22" s="5" t="n">
        <v>12454</v>
      </c>
      <c r="E22" s="5" t="n">
        <v>12621</v>
      </c>
    </row>
    <row r="23" spans="1:5">
      <c r="A23" s="4" t="s">
        <v>101</v>
      </c>
      <c r="B23" s="5" t="n">
        <v>5241</v>
      </c>
      <c r="C23" s="5" t="n">
        <v>5722</v>
      </c>
      <c r="D23" s="5" t="n">
        <v>15794</v>
      </c>
      <c r="E23" s="5" t="n">
        <v>17109</v>
      </c>
    </row>
    <row r="24" spans="1:5">
      <c r="A24" s="4" t="s">
        <v>102</v>
      </c>
      <c r="B24" s="5" t="n">
        <v>157</v>
      </c>
      <c r="C24" s="5" t="n">
        <v>103</v>
      </c>
      <c r="D24" s="5" t="n">
        <v>2481</v>
      </c>
      <c r="E24" s="5" t="n">
        <v>102</v>
      </c>
    </row>
    <row r="25" spans="1:5">
      <c r="A25" s="4" t="s">
        <v>103</v>
      </c>
      <c r="B25" s="5" t="n">
        <v>1703</v>
      </c>
      <c r="C25" s="5" t="n">
        <v>1806</v>
      </c>
      <c r="D25" s="5" t="n">
        <v>4948</v>
      </c>
      <c r="E25" s="5" t="n">
        <v>5262</v>
      </c>
    </row>
    <row r="26" spans="1:5">
      <c r="A26" s="4" t="s">
        <v>104</v>
      </c>
      <c r="B26" s="5" t="n">
        <v>2014</v>
      </c>
      <c r="C26" s="5" t="n">
        <v>-95</v>
      </c>
      <c r="D26" s="5" t="n">
        <v>3034</v>
      </c>
      <c r="E26" s="5" t="n">
        <v>1497</v>
      </c>
    </row>
    <row r="27" spans="1:5">
      <c r="A27" s="4" t="s">
        <v>105</v>
      </c>
      <c r="B27" s="5" t="n">
        <v>-558</v>
      </c>
      <c r="C27" s="5" t="n">
        <v>83</v>
      </c>
      <c r="D27" s="5" t="n">
        <v>-77</v>
      </c>
      <c r="E27" s="5" t="n">
        <v>211</v>
      </c>
    </row>
    <row r="28" spans="1:5">
      <c r="A28" s="4" t="s">
        <v>40</v>
      </c>
      <c r="B28" s="5" t="n">
        <v>1806</v>
      </c>
      <c r="C28" s="5" t="n">
        <v>1571</v>
      </c>
      <c r="D28" s="5" t="n">
        <v>5188</v>
      </c>
      <c r="E28" s="5" t="n">
        <v>4593</v>
      </c>
    </row>
    <row r="29" spans="1:5">
      <c r="A29" s="4" t="s">
        <v>106</v>
      </c>
      <c r="B29" s="5" t="n">
        <v>-55</v>
      </c>
      <c r="C29" s="5" t="n">
        <v>-3823</v>
      </c>
      <c r="D29" s="5" t="n">
        <v>-3380</v>
      </c>
      <c r="E29" s="5" t="n">
        <v>-11610</v>
      </c>
    </row>
    <row r="30" spans="1:5">
      <c r="A30" s="4" t="s">
        <v>107</v>
      </c>
      <c r="B30" s="5" t="n">
        <v>4042</v>
      </c>
      <c r="C30" s="5" t="n">
        <v>3371</v>
      </c>
      <c r="D30" s="5" t="n">
        <v>11802</v>
      </c>
      <c r="E30" s="5" t="n">
        <v>11171</v>
      </c>
    </row>
    <row r="31" spans="1:5">
      <c r="A31" s="4" t="s">
        <v>108</v>
      </c>
      <c r="B31" s="5" t="n">
        <v>20919</v>
      </c>
      <c r="C31" s="5" t="n">
        <v>14781</v>
      </c>
      <c r="D31" s="5" t="n">
        <v>59764</v>
      </c>
      <c r="E31" s="5" t="n">
        <v>48053</v>
      </c>
    </row>
    <row r="32" spans="1:5">
      <c r="A32" s="3" t="s">
        <v>109</v>
      </c>
    </row>
    <row r="33" spans="1:5">
      <c r="A33" s="4" t="s">
        <v>110</v>
      </c>
      <c r="B33" s="5" t="n">
        <v>54315</v>
      </c>
      <c r="C33" s="5" t="n">
        <v>45501</v>
      </c>
      <c r="D33" s="5" t="n">
        <v>165601</v>
      </c>
      <c r="E33" s="5" t="n">
        <v>140683</v>
      </c>
    </row>
    <row r="34" spans="1:5">
      <c r="A34" s="4" t="s">
        <v>111</v>
      </c>
      <c r="B34" s="5" t="n">
        <v>21526</v>
      </c>
      <c r="C34" s="5" t="n">
        <v>17011</v>
      </c>
      <c r="D34" s="5" t="n">
        <v>65858</v>
      </c>
      <c r="E34" s="5" t="n">
        <v>55708</v>
      </c>
    </row>
    <row r="35" spans="1:5">
      <c r="A35" s="4" t="s">
        <v>112</v>
      </c>
      <c r="B35" s="5" t="n">
        <v>4168</v>
      </c>
      <c r="C35" s="5" t="n">
        <v>3534</v>
      </c>
      <c r="D35" s="5" t="n">
        <v>11972</v>
      </c>
      <c r="E35" s="5" t="n">
        <v>10214</v>
      </c>
    </row>
    <row r="36" spans="1:5">
      <c r="A36" s="4" t="s">
        <v>113</v>
      </c>
      <c r="B36" s="5" t="n">
        <v>2232</v>
      </c>
      <c r="C36" s="5" t="n">
        <v>2201</v>
      </c>
      <c r="D36" s="5" t="n">
        <v>6721</v>
      </c>
      <c r="E36" s="5" t="n">
        <v>6898</v>
      </c>
    </row>
    <row r="37" spans="1:5">
      <c r="A37" s="4" t="s">
        <v>114</v>
      </c>
      <c r="B37" s="5" t="n">
        <v>4643</v>
      </c>
      <c r="C37" s="5" t="n">
        <v>3609</v>
      </c>
      <c r="D37" s="5" t="n">
        <v>12043</v>
      </c>
      <c r="E37" s="5" t="n">
        <v>11671</v>
      </c>
    </row>
    <row r="38" spans="1:5">
      <c r="A38" s="4" t="s">
        <v>115</v>
      </c>
      <c r="B38" s="5" t="n">
        <v>5224</v>
      </c>
      <c r="C38" s="5" t="n">
        <v>4630</v>
      </c>
      <c r="D38" s="5" t="n">
        <v>14231</v>
      </c>
      <c r="E38" s="5" t="n">
        <v>14148</v>
      </c>
    </row>
    <row r="39" spans="1:5">
      <c r="A39" s="4" t="s">
        <v>116</v>
      </c>
      <c r="B39" s="5" t="n">
        <v>732</v>
      </c>
      <c r="C39" s="5" t="n">
        <v>1664</v>
      </c>
      <c r="D39" s="5" t="n">
        <v>4092</v>
      </c>
      <c r="E39" s="5" t="n">
        <v>2814</v>
      </c>
    </row>
    <row r="40" spans="1:5">
      <c r="A40" s="4" t="s">
        <v>117</v>
      </c>
      <c r="B40" s="5" t="n">
        <v>2050</v>
      </c>
      <c r="C40" s="5" t="n">
        <v>1622</v>
      </c>
      <c r="D40" s="5" t="n">
        <v>6101</v>
      </c>
      <c r="E40" s="5" t="n">
        <v>4971</v>
      </c>
    </row>
    <row r="41" spans="1:5">
      <c r="A41" s="4" t="s">
        <v>107</v>
      </c>
      <c r="B41" s="5" t="n">
        <v>13762</v>
      </c>
      <c r="C41" s="5" t="n">
        <v>11764</v>
      </c>
      <c r="D41" s="5" t="n">
        <v>37563</v>
      </c>
      <c r="E41" s="5" t="n">
        <v>34881</v>
      </c>
    </row>
    <row r="42" spans="1:5">
      <c r="A42" s="4" t="s">
        <v>118</v>
      </c>
      <c r="B42" s="5" t="n">
        <v>108652</v>
      </c>
      <c r="C42" s="5" t="n">
        <v>91536</v>
      </c>
      <c r="D42" s="5" t="n">
        <v>324182</v>
      </c>
      <c r="E42" s="5" t="n">
        <v>281988</v>
      </c>
    </row>
    <row r="43" spans="1:5">
      <c r="A43" s="4" t="s">
        <v>119</v>
      </c>
      <c r="B43" s="5" t="n">
        <v>46133</v>
      </c>
      <c r="C43" s="5" t="n">
        <v>38336</v>
      </c>
      <c r="D43" s="5" t="n">
        <v>133211</v>
      </c>
      <c r="E43" s="5" t="n">
        <v>114272</v>
      </c>
    </row>
    <row r="44" spans="1:5">
      <c r="A44" s="4" t="s">
        <v>120</v>
      </c>
      <c r="B44" s="5" t="n">
        <v>10179</v>
      </c>
      <c r="C44" s="5" t="n">
        <v>10654</v>
      </c>
      <c r="D44" s="5" t="n">
        <v>34925</v>
      </c>
      <c r="E44" s="5" t="n">
        <v>23235</v>
      </c>
    </row>
    <row r="45" spans="1:5">
      <c r="A45" s="4" t="s">
        <v>121</v>
      </c>
      <c r="B45" s="5" t="n">
        <v>35954</v>
      </c>
      <c r="C45" s="5" t="n">
        <v>27682</v>
      </c>
      <c r="D45" s="5" t="n">
        <v>98286</v>
      </c>
      <c r="E45" s="5" t="n">
        <v>91037</v>
      </c>
    </row>
    <row r="46" spans="1:5">
      <c r="A46" s="4" t="s">
        <v>122</v>
      </c>
      <c r="B46" s="5" t="n">
        <v>2017</v>
      </c>
      <c r="C46" s="5" t="n">
        <v>0</v>
      </c>
      <c r="D46" s="5" t="n">
        <v>2017</v>
      </c>
      <c r="E46" s="5" t="n">
        <v>0</v>
      </c>
    </row>
    <row r="47" spans="1:5">
      <c r="A47" s="4" t="s">
        <v>123</v>
      </c>
      <c r="B47" s="7" t="n">
        <v>33937</v>
      </c>
      <c r="C47" s="7" t="n">
        <v>27682</v>
      </c>
      <c r="D47" s="7" t="n">
        <v>96269</v>
      </c>
      <c r="E47" s="7" t="n">
        <v>91037</v>
      </c>
    </row>
    <row r="48" spans="1:5">
      <c r="A48" s="3" t="s">
        <v>124</v>
      </c>
    </row>
    <row r="49" spans="1:5">
      <c r="A49" s="4" t="s">
        <v>125</v>
      </c>
      <c r="B49" s="8" t="n">
        <v>0.15</v>
      </c>
      <c r="C49" s="8" t="n">
        <v>0.14</v>
      </c>
      <c r="D49" s="8" t="n">
        <v>0.41</v>
      </c>
      <c r="E49" s="8" t="n">
        <v>0.45</v>
      </c>
    </row>
    <row r="50" spans="1:5">
      <c r="A50" s="4" t="s">
        <v>126</v>
      </c>
      <c r="B50" s="9" t="n">
        <v>0.15</v>
      </c>
      <c r="C50" s="9" t="n">
        <v>0.14</v>
      </c>
      <c r="D50" s="9" t="n">
        <v>0.41</v>
      </c>
      <c r="E50" s="9" t="n">
        <v>0.45</v>
      </c>
    </row>
    <row r="51" spans="1:5">
      <c r="A51" s="4" t="s">
        <v>127</v>
      </c>
      <c r="B51" s="8" t="n">
        <v>0.11</v>
      </c>
      <c r="C51" s="8" t="n">
        <v>0.11</v>
      </c>
      <c r="D51" s="8" t="n">
        <v>0.33</v>
      </c>
      <c r="E51" s="8" t="n">
        <v>0.33</v>
      </c>
    </row>
    <row r="52" spans="1:5">
      <c r="A52" s="3" t="s">
        <v>128</v>
      </c>
    </row>
    <row r="53" spans="1:5">
      <c r="A53" s="4" t="s">
        <v>129</v>
      </c>
      <c r="B53" s="5" t="n">
        <v>232737953</v>
      </c>
      <c r="C53" s="5" t="n">
        <v>200614091</v>
      </c>
      <c r="D53" s="5" t="n">
        <v>232548840</v>
      </c>
      <c r="E53" s="5" t="n">
        <v>200406801</v>
      </c>
    </row>
    <row r="54" spans="1:5">
      <c r="A54" s="4" t="s">
        <v>130</v>
      </c>
      <c r="B54" s="5" t="n">
        <v>232780219</v>
      </c>
      <c r="C54" s="5" t="n">
        <v>200614091</v>
      </c>
      <c r="D54" s="5" t="n">
        <v>232565695</v>
      </c>
      <c r="E54" s="5" t="n">
        <v>200406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5</v>
      </c>
    </row>
    <row r="2" spans="1:3">
      <c r="A2" s="3" t="s">
        <v>395</v>
      </c>
    </row>
    <row r="3" spans="1:3">
      <c r="A3" s="4" t="s">
        <v>31</v>
      </c>
      <c r="B3" s="7" t="n">
        <v>797389</v>
      </c>
      <c r="C3" s="7" t="n">
        <v>886970</v>
      </c>
    </row>
    <row r="4" spans="1:3">
      <c r="A4" s="4" t="s">
        <v>32</v>
      </c>
      <c r="B4" s="5" t="n">
        <v>0</v>
      </c>
      <c r="C4" s="5" t="n">
        <v>14233</v>
      </c>
    </row>
    <row r="5" spans="1:3">
      <c r="A5" s="4" t="s">
        <v>396</v>
      </c>
    </row>
    <row r="6" spans="1:3">
      <c r="A6" s="3" t="s">
        <v>395</v>
      </c>
    </row>
    <row r="7" spans="1:3">
      <c r="A7" s="4" t="s">
        <v>31</v>
      </c>
      <c r="B7" s="5" t="n">
        <v>50468</v>
      </c>
      <c r="C7" s="5" t="n">
        <v>49443</v>
      </c>
    </row>
    <row r="8" spans="1:3">
      <c r="A8" s="4" t="s">
        <v>397</v>
      </c>
    </row>
    <row r="9" spans="1:3">
      <c r="A9" s="3" t="s">
        <v>395</v>
      </c>
    </row>
    <row r="10" spans="1:3">
      <c r="A10" s="4" t="s">
        <v>31</v>
      </c>
      <c r="B10" s="5" t="n">
        <v>25513</v>
      </c>
      <c r="C10" s="5" t="n">
        <v>33825</v>
      </c>
    </row>
    <row r="11" spans="1:3">
      <c r="A11" s="4" t="s">
        <v>398</v>
      </c>
    </row>
    <row r="12" spans="1:3">
      <c r="A12" s="3" t="s">
        <v>395</v>
      </c>
    </row>
    <row r="13" spans="1:3">
      <c r="A13" s="4" t="s">
        <v>31</v>
      </c>
      <c r="B13" s="5" t="n">
        <v>43469</v>
      </c>
      <c r="C13" s="5" t="n">
        <v>44051</v>
      </c>
    </row>
    <row r="14" spans="1:3">
      <c r="A14" s="4" t="s">
        <v>399</v>
      </c>
    </row>
    <row r="15" spans="1:3">
      <c r="A15" s="3" t="s">
        <v>395</v>
      </c>
    </row>
    <row r="16" spans="1:3">
      <c r="A16" s="4" t="s">
        <v>31</v>
      </c>
      <c r="B16" s="5" t="n">
        <v>569650</v>
      </c>
      <c r="C16" s="5" t="n">
        <v>644276</v>
      </c>
    </row>
    <row r="17" spans="1:3">
      <c r="A17" s="4" t="s">
        <v>400</v>
      </c>
    </row>
    <row r="18" spans="1:3">
      <c r="A18" s="3" t="s">
        <v>395</v>
      </c>
    </row>
    <row r="19" spans="1:3">
      <c r="A19" s="4" t="s">
        <v>31</v>
      </c>
      <c r="B19" s="5" t="n">
        <v>8593</v>
      </c>
      <c r="C19" s="5" t="n">
        <v>20537</v>
      </c>
    </row>
    <row r="20" spans="1:3">
      <c r="A20" s="4" t="s">
        <v>401</v>
      </c>
    </row>
    <row r="21" spans="1:3">
      <c r="A21" s="3" t="s">
        <v>395</v>
      </c>
    </row>
    <row r="22" spans="1:3">
      <c r="A22" s="4" t="s">
        <v>31</v>
      </c>
      <c r="B22" s="5" t="n">
        <v>79017</v>
      </c>
      <c r="C22" s="5" t="n">
        <v>74012</v>
      </c>
    </row>
    <row r="23" spans="1:3">
      <c r="A23" s="4" t="s">
        <v>402</v>
      </c>
    </row>
    <row r="24" spans="1:3">
      <c r="A24" s="3" t="s">
        <v>395</v>
      </c>
    </row>
    <row r="25" spans="1:3">
      <c r="A25" s="4" t="s">
        <v>31</v>
      </c>
      <c r="B25" s="5" t="n">
        <v>20679</v>
      </c>
      <c r="C25" s="5" t="n">
        <v>20826</v>
      </c>
    </row>
    <row r="26" spans="1:3">
      <c r="A26" s="4" t="s">
        <v>403</v>
      </c>
    </row>
    <row r="27" spans="1:3">
      <c r="A27" s="3" t="s">
        <v>395</v>
      </c>
    </row>
    <row r="28" spans="1:3">
      <c r="A28" s="4" t="s">
        <v>31</v>
      </c>
      <c r="B28" s="5" t="n">
        <v>69836</v>
      </c>
      <c r="C28" s="5" t="n">
        <v>69021</v>
      </c>
    </row>
    <row r="29" spans="1:3">
      <c r="A29" s="4" t="s">
        <v>32</v>
      </c>
      <c r="C29" s="5" t="n">
        <v>0</v>
      </c>
    </row>
    <row r="30" spans="1:3">
      <c r="A30" s="4" t="s">
        <v>404</v>
      </c>
      <c r="B30" s="5" t="n">
        <v>0</v>
      </c>
      <c r="C30" s="5" t="n">
        <v>0</v>
      </c>
    </row>
    <row r="31" spans="1:3">
      <c r="A31" s="4" t="s">
        <v>46</v>
      </c>
      <c r="B31" s="5" t="n">
        <v>0</v>
      </c>
      <c r="C31" s="5" t="n">
        <v>0</v>
      </c>
    </row>
    <row r="32" spans="1:3">
      <c r="A32" s="4" t="s">
        <v>405</v>
      </c>
      <c r="B32" s="5" t="n">
        <v>69836</v>
      </c>
      <c r="C32" s="5" t="n">
        <v>69021</v>
      </c>
    </row>
    <row r="33" spans="1:3">
      <c r="A33" s="4" t="s">
        <v>406</v>
      </c>
      <c r="B33" s="5" t="n">
        <v>0</v>
      </c>
      <c r="C33" s="5" t="n">
        <v>0</v>
      </c>
    </row>
    <row r="34" spans="1:3">
      <c r="A34" s="4" t="s">
        <v>407</v>
      </c>
      <c r="B34" s="5" t="n">
        <v>0</v>
      </c>
      <c r="C34" s="5" t="n">
        <v>0</v>
      </c>
    </row>
    <row r="35" spans="1:3">
      <c r="A35" s="4" t="s">
        <v>408</v>
      </c>
    </row>
    <row r="36" spans="1:3">
      <c r="A36" s="3" t="s">
        <v>395</v>
      </c>
    </row>
    <row r="37" spans="1:3">
      <c r="A37" s="4" t="s">
        <v>31</v>
      </c>
      <c r="B37" s="5" t="n">
        <v>50468</v>
      </c>
      <c r="C37" s="5" t="n">
        <v>49443</v>
      </c>
    </row>
    <row r="38" spans="1:3">
      <c r="A38" s="4" t="s">
        <v>409</v>
      </c>
    </row>
    <row r="39" spans="1:3">
      <c r="A39" s="3" t="s">
        <v>395</v>
      </c>
    </row>
    <row r="40" spans="1:3">
      <c r="A40" s="4" t="s">
        <v>31</v>
      </c>
      <c r="B40" s="5" t="n">
        <v>0</v>
      </c>
      <c r="C40" s="5" t="n">
        <v>0</v>
      </c>
    </row>
    <row r="41" spans="1:3">
      <c r="A41" s="4" t="s">
        <v>410</v>
      </c>
    </row>
    <row r="42" spans="1:3">
      <c r="A42" s="3" t="s">
        <v>395</v>
      </c>
    </row>
    <row r="43" spans="1:3">
      <c r="A43" s="4" t="s">
        <v>31</v>
      </c>
      <c r="B43" s="5" t="n">
        <v>0</v>
      </c>
      <c r="C43" s="5" t="n">
        <v>0</v>
      </c>
    </row>
    <row r="44" spans="1:3">
      <c r="A44" s="4" t="s">
        <v>411</v>
      </c>
    </row>
    <row r="45" spans="1:3">
      <c r="A45" s="3" t="s">
        <v>395</v>
      </c>
    </row>
    <row r="46" spans="1:3">
      <c r="A46" s="4" t="s">
        <v>31</v>
      </c>
      <c r="B46" s="5" t="n">
        <v>0</v>
      </c>
      <c r="C46" s="5" t="n">
        <v>0</v>
      </c>
    </row>
    <row r="47" spans="1:3">
      <c r="A47" s="4" t="s">
        <v>412</v>
      </c>
    </row>
    <row r="48" spans="1:3">
      <c r="A48" s="3" t="s">
        <v>395</v>
      </c>
    </row>
    <row r="49" spans="1:3">
      <c r="A49" s="4" t="s">
        <v>31</v>
      </c>
      <c r="B49" s="5" t="n">
        <v>0</v>
      </c>
      <c r="C49" s="5" t="n">
        <v>0</v>
      </c>
    </row>
    <row r="50" spans="1:3">
      <c r="A50" s="4" t="s">
        <v>413</v>
      </c>
    </row>
    <row r="51" spans="1:3">
      <c r="A51" s="3" t="s">
        <v>395</v>
      </c>
    </row>
    <row r="52" spans="1:3">
      <c r="A52" s="4" t="s">
        <v>31</v>
      </c>
      <c r="B52" s="5" t="n">
        <v>17903</v>
      </c>
      <c r="C52" s="5" t="n">
        <v>18241</v>
      </c>
    </row>
    <row r="53" spans="1:3">
      <c r="A53" s="4" t="s">
        <v>414</v>
      </c>
    </row>
    <row r="54" spans="1:3">
      <c r="A54" s="3" t="s">
        <v>395</v>
      </c>
    </row>
    <row r="55" spans="1:3">
      <c r="A55" s="4" t="s">
        <v>31</v>
      </c>
      <c r="B55" s="5" t="n">
        <v>1465</v>
      </c>
      <c r="C55" s="5" t="n">
        <v>1337</v>
      </c>
    </row>
    <row r="56" spans="1:3">
      <c r="A56" s="4" t="s">
        <v>415</v>
      </c>
    </row>
    <row r="57" spans="1:3">
      <c r="A57" s="3" t="s">
        <v>395</v>
      </c>
    </row>
    <row r="58" spans="1:3">
      <c r="A58" s="4" t="s">
        <v>416</v>
      </c>
      <c r="C58" s="5" t="n">
        <v>0</v>
      </c>
    </row>
    <row r="59" spans="1:3">
      <c r="A59" s="4" t="s">
        <v>417</v>
      </c>
      <c r="B59" s="5" t="n">
        <v>0</v>
      </c>
      <c r="C59" s="5" t="n">
        <v>0</v>
      </c>
    </row>
    <row r="60" spans="1:3">
      <c r="A60" s="4" t="s">
        <v>418</v>
      </c>
      <c r="B60" s="5" t="n">
        <v>0</v>
      </c>
      <c r="C60" s="5" t="n">
        <v>0</v>
      </c>
    </row>
    <row r="61" spans="1:3">
      <c r="A61" s="4" t="s">
        <v>419</v>
      </c>
      <c r="B61" s="5" t="n">
        <v>0</v>
      </c>
      <c r="C61" s="5" t="n">
        <v>0</v>
      </c>
    </row>
    <row r="62" spans="1:3">
      <c r="A62" s="4" t="s">
        <v>137</v>
      </c>
      <c r="B62" s="5" t="n">
        <v>0</v>
      </c>
      <c r="C62" s="5" t="n">
        <v>0</v>
      </c>
    </row>
    <row r="63" spans="1:3">
      <c r="A63" s="4" t="s">
        <v>420</v>
      </c>
    </row>
    <row r="64" spans="1:3">
      <c r="A64" s="3" t="s">
        <v>395</v>
      </c>
    </row>
    <row r="65" spans="1:3">
      <c r="A65" s="4" t="s">
        <v>31</v>
      </c>
      <c r="B65" s="5" t="n">
        <v>713207</v>
      </c>
      <c r="C65" s="5" t="n">
        <v>798640</v>
      </c>
    </row>
    <row r="66" spans="1:3">
      <c r="A66" s="4" t="s">
        <v>32</v>
      </c>
      <c r="C66" s="5" t="n">
        <v>14233</v>
      </c>
    </row>
    <row r="67" spans="1:3">
      <c r="A67" s="4" t="s">
        <v>404</v>
      </c>
      <c r="B67" s="5" t="n">
        <v>18184</v>
      </c>
      <c r="C67" s="5" t="n">
        <v>17165</v>
      </c>
    </row>
    <row r="68" spans="1:3">
      <c r="A68" s="4" t="s">
        <v>46</v>
      </c>
      <c r="B68" s="5" t="n">
        <v>34114</v>
      </c>
      <c r="C68" s="5" t="n">
        <v>20987</v>
      </c>
    </row>
    <row r="69" spans="1:3">
      <c r="A69" s="4" t="s">
        <v>405</v>
      </c>
      <c r="B69" s="5" t="n">
        <v>765505</v>
      </c>
      <c r="C69" s="5" t="n">
        <v>851025</v>
      </c>
    </row>
    <row r="70" spans="1:3">
      <c r="A70" s="4" t="s">
        <v>406</v>
      </c>
      <c r="B70" s="5" t="n">
        <v>57344</v>
      </c>
      <c r="C70" s="5" t="n">
        <v>33330</v>
      </c>
    </row>
    <row r="71" spans="1:3">
      <c r="A71" s="4" t="s">
        <v>407</v>
      </c>
      <c r="B71" s="5" t="n">
        <v>57344</v>
      </c>
      <c r="C71" s="5" t="n">
        <v>33330</v>
      </c>
    </row>
    <row r="72" spans="1:3">
      <c r="A72" s="4" t="s">
        <v>421</v>
      </c>
    </row>
    <row r="73" spans="1:3">
      <c r="A73" s="3" t="s">
        <v>395</v>
      </c>
    </row>
    <row r="74" spans="1:3">
      <c r="A74" s="4" t="s">
        <v>31</v>
      </c>
      <c r="B74" s="5" t="n">
        <v>0</v>
      </c>
      <c r="C74" s="5" t="n">
        <v>0</v>
      </c>
    </row>
    <row r="75" spans="1:3">
      <c r="A75" s="4" t="s">
        <v>422</v>
      </c>
    </row>
    <row r="76" spans="1:3">
      <c r="A76" s="3" t="s">
        <v>395</v>
      </c>
    </row>
    <row r="77" spans="1:3">
      <c r="A77" s="4" t="s">
        <v>31</v>
      </c>
      <c r="B77" s="5" t="n">
        <v>25513</v>
      </c>
      <c r="C77" s="5" t="n">
        <v>33825</v>
      </c>
    </row>
    <row r="78" spans="1:3">
      <c r="A78" s="4" t="s">
        <v>423</v>
      </c>
    </row>
    <row r="79" spans="1:3">
      <c r="A79" s="3" t="s">
        <v>395</v>
      </c>
    </row>
    <row r="80" spans="1:3">
      <c r="A80" s="4" t="s">
        <v>31</v>
      </c>
      <c r="B80" s="5" t="n">
        <v>43469</v>
      </c>
      <c r="C80" s="5" t="n">
        <v>44051</v>
      </c>
    </row>
    <row r="81" spans="1:3">
      <c r="A81" s="4" t="s">
        <v>424</v>
      </c>
    </row>
    <row r="82" spans="1:3">
      <c r="A82" s="3" t="s">
        <v>395</v>
      </c>
    </row>
    <row r="83" spans="1:3">
      <c r="A83" s="4" t="s">
        <v>31</v>
      </c>
      <c r="B83" s="5" t="n">
        <v>557486</v>
      </c>
      <c r="C83" s="5" t="n">
        <v>629696</v>
      </c>
    </row>
    <row r="84" spans="1:3">
      <c r="A84" s="4" t="s">
        <v>425</v>
      </c>
    </row>
    <row r="85" spans="1:3">
      <c r="A85" s="3" t="s">
        <v>395</v>
      </c>
    </row>
    <row r="86" spans="1:3">
      <c r="A86" s="4" t="s">
        <v>31</v>
      </c>
      <c r="B86" s="5" t="n">
        <v>6411</v>
      </c>
      <c r="C86" s="5" t="n">
        <v>15808</v>
      </c>
    </row>
    <row r="87" spans="1:3">
      <c r="A87" s="4" t="s">
        <v>426</v>
      </c>
    </row>
    <row r="88" spans="1:3">
      <c r="A88" s="3" t="s">
        <v>395</v>
      </c>
    </row>
    <row r="89" spans="1:3">
      <c r="A89" s="4" t="s">
        <v>31</v>
      </c>
      <c r="B89" s="5" t="n">
        <v>61114</v>
      </c>
      <c r="C89" s="5" t="n">
        <v>55771</v>
      </c>
    </row>
    <row r="90" spans="1:3">
      <c r="A90" s="4" t="s">
        <v>427</v>
      </c>
    </row>
    <row r="91" spans="1:3">
      <c r="A91" s="3" t="s">
        <v>395</v>
      </c>
    </row>
    <row r="92" spans="1:3">
      <c r="A92" s="4" t="s">
        <v>31</v>
      </c>
      <c r="B92" s="5" t="n">
        <v>19214</v>
      </c>
      <c r="C92" s="5" t="n">
        <v>19489</v>
      </c>
    </row>
    <row r="93" spans="1:3">
      <c r="A93" s="4" t="s">
        <v>428</v>
      </c>
    </row>
    <row r="94" spans="1:3">
      <c r="A94" s="3" t="s">
        <v>395</v>
      </c>
    </row>
    <row r="95" spans="1:3">
      <c r="A95" s="4" t="s">
        <v>416</v>
      </c>
      <c r="C95" s="5" t="n">
        <v>0</v>
      </c>
    </row>
    <row r="96" spans="1:3">
      <c r="A96" s="4" t="s">
        <v>417</v>
      </c>
      <c r="B96" s="5" t="n">
        <v>0</v>
      </c>
      <c r="C96" s="5" t="n">
        <v>0</v>
      </c>
    </row>
    <row r="97" spans="1:3">
      <c r="A97" s="4" t="s">
        <v>418</v>
      </c>
      <c r="B97" s="5" t="n">
        <v>0</v>
      </c>
      <c r="C97" s="5" t="n">
        <v>0</v>
      </c>
    </row>
    <row r="98" spans="1:3">
      <c r="A98" s="4" t="s">
        <v>419</v>
      </c>
      <c r="B98" s="5" t="n">
        <v>0</v>
      </c>
      <c r="C98" s="5" t="n">
        <v>0</v>
      </c>
    </row>
    <row r="99" spans="1:3">
      <c r="A99" s="4" t="s">
        <v>137</v>
      </c>
      <c r="B99" s="5" t="n">
        <v>0</v>
      </c>
      <c r="C99" s="5" t="n">
        <v>0</v>
      </c>
    </row>
    <row r="100" spans="1:3">
      <c r="A100" s="4" t="s">
        <v>429</v>
      </c>
    </row>
    <row r="101" spans="1:3">
      <c r="A101" s="3" t="s">
        <v>395</v>
      </c>
    </row>
    <row r="102" spans="1:3">
      <c r="A102" s="4" t="s">
        <v>31</v>
      </c>
      <c r="B102" s="5" t="n">
        <v>14346</v>
      </c>
      <c r="C102" s="5" t="n">
        <v>19309</v>
      </c>
    </row>
    <row r="103" spans="1:3">
      <c r="A103" s="4" t="s">
        <v>32</v>
      </c>
      <c r="C103" s="5" t="n">
        <v>0</v>
      </c>
    </row>
    <row r="104" spans="1:3">
      <c r="A104" s="4" t="s">
        <v>404</v>
      </c>
      <c r="B104" s="5" t="n">
        <v>0</v>
      </c>
      <c r="C104" s="5" t="n">
        <v>0</v>
      </c>
    </row>
    <row r="105" spans="1:3">
      <c r="A105" s="4" t="s">
        <v>46</v>
      </c>
      <c r="B105" s="5" t="n">
        <v>0</v>
      </c>
      <c r="C105" s="5" t="n">
        <v>0</v>
      </c>
    </row>
    <row r="106" spans="1:3">
      <c r="A106" s="4" t="s">
        <v>405</v>
      </c>
      <c r="B106" s="5" t="n">
        <v>14346</v>
      </c>
      <c r="C106" s="5" t="n">
        <v>19309</v>
      </c>
    </row>
    <row r="107" spans="1:3">
      <c r="A107" s="4" t="s">
        <v>406</v>
      </c>
      <c r="B107" s="5" t="n">
        <v>0</v>
      </c>
      <c r="C107" s="5" t="n">
        <v>0</v>
      </c>
    </row>
    <row r="108" spans="1:3">
      <c r="A108" s="4" t="s">
        <v>407</v>
      </c>
      <c r="B108" s="5" t="n">
        <v>0</v>
      </c>
      <c r="C108" s="5" t="n">
        <v>0</v>
      </c>
    </row>
    <row r="109" spans="1:3">
      <c r="A109" s="4" t="s">
        <v>430</v>
      </c>
    </row>
    <row r="110" spans="1:3">
      <c r="A110" s="3" t="s">
        <v>395</v>
      </c>
    </row>
    <row r="111" spans="1:3">
      <c r="A111" s="4" t="s">
        <v>31</v>
      </c>
      <c r="B111" s="5" t="n">
        <v>0</v>
      </c>
      <c r="C111" s="5" t="n">
        <v>0</v>
      </c>
    </row>
    <row r="112" spans="1:3">
      <c r="A112" s="4" t="s">
        <v>431</v>
      </c>
    </row>
    <row r="113" spans="1:3">
      <c r="A113" s="3" t="s">
        <v>395</v>
      </c>
    </row>
    <row r="114" spans="1:3">
      <c r="A114" s="4" t="s">
        <v>31</v>
      </c>
      <c r="B114" s="5" t="n">
        <v>0</v>
      </c>
      <c r="C114" s="5" t="n">
        <v>0</v>
      </c>
    </row>
    <row r="115" spans="1:3">
      <c r="A115" s="4" t="s">
        <v>432</v>
      </c>
    </row>
    <row r="116" spans="1:3">
      <c r="A116" s="3" t="s">
        <v>395</v>
      </c>
    </row>
    <row r="117" spans="1:3">
      <c r="A117" s="4" t="s">
        <v>31</v>
      </c>
      <c r="B117" s="5" t="n">
        <v>0</v>
      </c>
      <c r="C117" s="5" t="n">
        <v>0</v>
      </c>
    </row>
    <row r="118" spans="1:3">
      <c r="A118" s="4" t="s">
        <v>433</v>
      </c>
    </row>
    <row r="119" spans="1:3">
      <c r="A119" s="3" t="s">
        <v>395</v>
      </c>
    </row>
    <row r="120" spans="1:3">
      <c r="A120" s="4" t="s">
        <v>31</v>
      </c>
      <c r="B120" s="5" t="n">
        <v>12164</v>
      </c>
      <c r="C120" s="5" t="n">
        <v>14580</v>
      </c>
    </row>
    <row r="121" spans="1:3">
      <c r="A121" s="4" t="s">
        <v>434</v>
      </c>
    </row>
    <row r="122" spans="1:3">
      <c r="A122" s="3" t="s">
        <v>395</v>
      </c>
    </row>
    <row r="123" spans="1:3">
      <c r="A123" s="4" t="s">
        <v>31</v>
      </c>
      <c r="B123" s="5" t="n">
        <v>2182</v>
      </c>
      <c r="C123" s="5" t="n">
        <v>4729</v>
      </c>
    </row>
    <row r="124" spans="1:3">
      <c r="A124" s="4" t="s">
        <v>435</v>
      </c>
    </row>
    <row r="125" spans="1:3">
      <c r="A125" s="3" t="s">
        <v>395</v>
      </c>
    </row>
    <row r="126" spans="1:3">
      <c r="A126" s="4" t="s">
        <v>31</v>
      </c>
      <c r="B126" s="5" t="n">
        <v>0</v>
      </c>
      <c r="C126" s="5" t="n">
        <v>0</v>
      </c>
    </row>
    <row r="127" spans="1:3">
      <c r="A127" s="4" t="s">
        <v>436</v>
      </c>
    </row>
    <row r="128" spans="1:3">
      <c r="A128" s="3" t="s">
        <v>395</v>
      </c>
    </row>
    <row r="129" spans="1:3">
      <c r="A129" s="4" t="s">
        <v>31</v>
      </c>
      <c r="B129" s="5" t="n">
        <v>0</v>
      </c>
      <c r="C129" s="5" t="n">
        <v>0</v>
      </c>
    </row>
    <row r="130" spans="1:3">
      <c r="A130" s="4" t="s">
        <v>437</v>
      </c>
    </row>
    <row r="131" spans="1:3">
      <c r="A131" s="3" t="s">
        <v>395</v>
      </c>
    </row>
    <row r="132" spans="1:3">
      <c r="A132" s="4" t="s">
        <v>416</v>
      </c>
      <c r="C132" s="5" t="n">
        <v>7130</v>
      </c>
    </row>
    <row r="133" spans="1:3">
      <c r="A133" s="4" t="s">
        <v>417</v>
      </c>
      <c r="B133" s="5" t="n">
        <v>9173</v>
      </c>
      <c r="C133" s="5" t="n">
        <v>13985</v>
      </c>
    </row>
    <row r="134" spans="1:3">
      <c r="A134" s="4" t="s">
        <v>418</v>
      </c>
      <c r="B134" s="5" t="n">
        <v>2922</v>
      </c>
      <c r="C134" s="5" t="n">
        <v>3987</v>
      </c>
    </row>
    <row r="135" spans="1:3">
      <c r="A135" s="4" t="s">
        <v>419</v>
      </c>
      <c r="B135" s="5" t="n">
        <v>10058</v>
      </c>
      <c r="C135" s="5" t="n">
        <v>18098</v>
      </c>
    </row>
    <row r="136" spans="1:3">
      <c r="A136" s="4" t="s">
        <v>137</v>
      </c>
      <c r="B136" s="5" t="n">
        <v>22153</v>
      </c>
      <c r="C136" s="5" t="n">
        <v>43200</v>
      </c>
    </row>
    <row r="137" spans="1:3">
      <c r="A137" s="4" t="s">
        <v>438</v>
      </c>
    </row>
    <row r="138" spans="1:3">
      <c r="A138" s="3" t="s">
        <v>395</v>
      </c>
    </row>
    <row r="139" spans="1:3">
      <c r="A139" s="4" t="s">
        <v>31</v>
      </c>
      <c r="B139" s="5" t="n">
        <v>797389</v>
      </c>
      <c r="C139" s="5" t="n">
        <v>886970</v>
      </c>
    </row>
    <row r="140" spans="1:3">
      <c r="A140" s="4" t="s">
        <v>32</v>
      </c>
      <c r="C140" s="5" t="n">
        <v>14233</v>
      </c>
    </row>
    <row r="141" spans="1:3">
      <c r="A141" s="4" t="s">
        <v>404</v>
      </c>
      <c r="B141" s="5" t="n">
        <v>18184</v>
      </c>
      <c r="C141" s="5" t="n">
        <v>17165</v>
      </c>
    </row>
    <row r="142" spans="1:3">
      <c r="A142" s="4" t="s">
        <v>46</v>
      </c>
      <c r="B142" s="5" t="n">
        <v>34114</v>
      </c>
      <c r="C142" s="5" t="n">
        <v>20987</v>
      </c>
    </row>
    <row r="143" spans="1:3">
      <c r="A143" s="4" t="s">
        <v>405</v>
      </c>
      <c r="B143" s="5" t="n">
        <v>849687</v>
      </c>
      <c r="C143" s="5" t="n">
        <v>939355</v>
      </c>
    </row>
    <row r="144" spans="1:3">
      <c r="A144" s="4" t="s">
        <v>406</v>
      </c>
      <c r="B144" s="5" t="n">
        <v>57344</v>
      </c>
      <c r="C144" s="5" t="n">
        <v>33330</v>
      </c>
    </row>
    <row r="145" spans="1:3">
      <c r="A145" s="4" t="s">
        <v>407</v>
      </c>
      <c r="B145" s="5" t="n">
        <v>57344</v>
      </c>
      <c r="C145" s="5" t="n">
        <v>33330</v>
      </c>
    </row>
    <row r="146" spans="1:3">
      <c r="A146" s="4" t="s">
        <v>439</v>
      </c>
    </row>
    <row r="147" spans="1:3">
      <c r="A147" s="3" t="s">
        <v>395</v>
      </c>
    </row>
    <row r="148" spans="1:3">
      <c r="A148" s="4" t="s">
        <v>31</v>
      </c>
      <c r="B148" s="5" t="n">
        <v>50468</v>
      </c>
      <c r="C148" s="5" t="n">
        <v>49443</v>
      </c>
    </row>
    <row r="149" spans="1:3">
      <c r="A149" s="4" t="s">
        <v>440</v>
      </c>
    </row>
    <row r="150" spans="1:3">
      <c r="A150" s="3" t="s">
        <v>395</v>
      </c>
    </row>
    <row r="151" spans="1:3">
      <c r="A151" s="4" t="s">
        <v>31</v>
      </c>
      <c r="B151" s="5" t="n">
        <v>25513</v>
      </c>
      <c r="C151" s="5" t="n">
        <v>33825</v>
      </c>
    </row>
    <row r="152" spans="1:3">
      <c r="A152" s="4" t="s">
        <v>441</v>
      </c>
    </row>
    <row r="153" spans="1:3">
      <c r="A153" s="3" t="s">
        <v>395</v>
      </c>
    </row>
    <row r="154" spans="1:3">
      <c r="A154" s="4" t="s">
        <v>31</v>
      </c>
      <c r="B154" s="5" t="n">
        <v>43469</v>
      </c>
      <c r="C154" s="5" t="n">
        <v>44051</v>
      </c>
    </row>
    <row r="155" spans="1:3">
      <c r="A155" s="4" t="s">
        <v>442</v>
      </c>
    </row>
    <row r="156" spans="1:3">
      <c r="A156" s="3" t="s">
        <v>395</v>
      </c>
    </row>
    <row r="157" spans="1:3">
      <c r="A157" s="4" t="s">
        <v>31</v>
      </c>
      <c r="B157" s="5" t="n">
        <v>569650</v>
      </c>
      <c r="C157" s="5" t="n">
        <v>644276</v>
      </c>
    </row>
    <row r="158" spans="1:3">
      <c r="A158" s="4" t="s">
        <v>443</v>
      </c>
    </row>
    <row r="159" spans="1:3">
      <c r="A159" s="3" t="s">
        <v>395</v>
      </c>
    </row>
    <row r="160" spans="1:3">
      <c r="A160" s="4" t="s">
        <v>31</v>
      </c>
      <c r="B160" s="5" t="n">
        <v>8593</v>
      </c>
      <c r="C160" s="5" t="n">
        <v>20537</v>
      </c>
    </row>
    <row r="161" spans="1:3">
      <c r="A161" s="4" t="s">
        <v>444</v>
      </c>
    </row>
    <row r="162" spans="1:3">
      <c r="A162" s="3" t="s">
        <v>395</v>
      </c>
    </row>
    <row r="163" spans="1:3">
      <c r="A163" s="4" t="s">
        <v>31</v>
      </c>
      <c r="B163" s="5" t="n">
        <v>79017</v>
      </c>
      <c r="C163" s="5" t="n">
        <v>74012</v>
      </c>
    </row>
    <row r="164" spans="1:3">
      <c r="A164" s="4" t="s">
        <v>445</v>
      </c>
    </row>
    <row r="165" spans="1:3">
      <c r="A165" s="3" t="s">
        <v>395</v>
      </c>
    </row>
    <row r="166" spans="1:3">
      <c r="A166" s="4" t="s">
        <v>31</v>
      </c>
      <c r="B166" s="5" t="n">
        <v>20679</v>
      </c>
      <c r="C166" s="5" t="n">
        <v>20826</v>
      </c>
    </row>
    <row r="167" spans="1:3">
      <c r="A167" s="4" t="s">
        <v>446</v>
      </c>
    </row>
    <row r="168" spans="1:3">
      <c r="A168" s="3" t="s">
        <v>395</v>
      </c>
    </row>
    <row r="169" spans="1:3">
      <c r="A169" s="4" t="s">
        <v>416</v>
      </c>
      <c r="C169" s="5" t="n">
        <v>7130</v>
      </c>
    </row>
    <row r="170" spans="1:3">
      <c r="A170" s="4" t="s">
        <v>417</v>
      </c>
      <c r="B170" s="5" t="n">
        <v>9173</v>
      </c>
      <c r="C170" s="5" t="n">
        <v>13985</v>
      </c>
    </row>
    <row r="171" spans="1:3">
      <c r="A171" s="4" t="s">
        <v>418</v>
      </c>
      <c r="B171" s="5" t="n">
        <v>2922</v>
      </c>
      <c r="C171" s="5" t="n">
        <v>3987</v>
      </c>
    </row>
    <row r="172" spans="1:3">
      <c r="A172" s="4" t="s">
        <v>419</v>
      </c>
      <c r="B172" s="5" t="n">
        <v>10058</v>
      </c>
      <c r="C172" s="5" t="n">
        <v>18098</v>
      </c>
    </row>
    <row r="173" spans="1:3">
      <c r="A173" s="4" t="s">
        <v>137</v>
      </c>
      <c r="B173" s="7" t="n">
        <v>22153</v>
      </c>
      <c r="C173" s="7" t="n">
        <v>43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7</v>
      </c>
      <c r="B1" s="2" t="s">
        <v>81</v>
      </c>
      <c r="D1" s="2" t="s">
        <v>1</v>
      </c>
    </row>
    <row r="2" spans="1:6">
      <c r="B2" s="2" t="s">
        <v>2</v>
      </c>
      <c r="C2" s="2" t="s">
        <v>82</v>
      </c>
      <c r="D2" s="2" t="s">
        <v>2</v>
      </c>
      <c r="E2" s="2" t="s">
        <v>82</v>
      </c>
      <c r="F2" s="2" t="s">
        <v>25</v>
      </c>
    </row>
    <row r="3" spans="1:6">
      <c r="A3" s="3" t="s">
        <v>211</v>
      </c>
    </row>
    <row r="4" spans="1:6">
      <c r="A4" s="4" t="s">
        <v>448</v>
      </c>
      <c r="B4" s="7" t="n">
        <v>17500</v>
      </c>
      <c r="D4" s="7" t="n">
        <v>17500</v>
      </c>
      <c r="F4" s="7" t="n">
        <v>16900</v>
      </c>
    </row>
    <row r="5" spans="1:6">
      <c r="A5" s="4" t="s">
        <v>449</v>
      </c>
      <c r="B5" s="5" t="n">
        <v>660</v>
      </c>
      <c r="C5" s="7" t="n">
        <v>81</v>
      </c>
      <c r="D5" s="5" t="n">
        <v>813</v>
      </c>
      <c r="E5" s="7" t="n">
        <v>453</v>
      </c>
    </row>
    <row r="6" spans="1:6">
      <c r="A6" s="4" t="s">
        <v>450</v>
      </c>
      <c r="B6" s="7" t="n">
        <v>1300</v>
      </c>
      <c r="D6" s="7" t="n">
        <v>1300</v>
      </c>
      <c r="F6" s="7" t="n">
        <v>3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81</v>
      </c>
      <c r="D1" s="2" t="s">
        <v>1</v>
      </c>
    </row>
    <row r="2" spans="1:5">
      <c r="B2" s="2" t="s">
        <v>2</v>
      </c>
      <c r="C2" s="2" t="s">
        <v>82</v>
      </c>
      <c r="D2" s="2" t="s">
        <v>2</v>
      </c>
      <c r="E2" s="2" t="s">
        <v>82</v>
      </c>
    </row>
    <row r="3" spans="1:5">
      <c r="A3" s="3" t="s">
        <v>452</v>
      </c>
    </row>
    <row r="4" spans="1:5">
      <c r="A4" s="4" t="s">
        <v>453</v>
      </c>
      <c r="B4" s="7" t="n">
        <v>14712</v>
      </c>
      <c r="C4" s="7" t="n">
        <v>26029</v>
      </c>
      <c r="D4" s="7" t="n">
        <v>19309</v>
      </c>
      <c r="E4" s="7" t="n">
        <v>28523</v>
      </c>
    </row>
    <row r="5" spans="1:5">
      <c r="A5" s="4" t="s">
        <v>454</v>
      </c>
      <c r="B5" s="5" t="n">
        <v>-26</v>
      </c>
      <c r="C5" s="5" t="n">
        <v>341</v>
      </c>
      <c r="D5" s="5" t="n">
        <v>-908</v>
      </c>
      <c r="E5" s="5" t="n">
        <v>563</v>
      </c>
    </row>
    <row r="6" spans="1:5">
      <c r="A6" s="4" t="s">
        <v>168</v>
      </c>
      <c r="B6" s="5" t="n">
        <v>0</v>
      </c>
      <c r="C6" s="5" t="n">
        <v>0</v>
      </c>
      <c r="D6" s="5" t="n">
        <v>-2675</v>
      </c>
      <c r="E6" s="5" t="n">
        <v>0</v>
      </c>
    </row>
    <row r="7" spans="1:5">
      <c r="A7" s="4" t="s">
        <v>455</v>
      </c>
      <c r="B7" s="5" t="n">
        <v>-340</v>
      </c>
      <c r="C7" s="5" t="n">
        <v>-669</v>
      </c>
      <c r="D7" s="5" t="n">
        <v>-1380</v>
      </c>
      <c r="E7" s="5" t="n">
        <v>-3385</v>
      </c>
    </row>
    <row r="8" spans="1:5">
      <c r="A8" s="4" t="s">
        <v>456</v>
      </c>
      <c r="B8" s="7" t="n">
        <v>14346</v>
      </c>
      <c r="C8" s="7" t="n">
        <v>25701</v>
      </c>
      <c r="D8" s="7" t="n">
        <v>14346</v>
      </c>
      <c r="E8" s="7" t="n">
        <v>257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81</v>
      </c>
      <c r="D1" s="2" t="s">
        <v>1</v>
      </c>
    </row>
    <row r="2" spans="1:5">
      <c r="B2" s="2" t="s">
        <v>2</v>
      </c>
      <c r="C2" s="2" t="s">
        <v>82</v>
      </c>
      <c r="D2" s="2" t="s">
        <v>2</v>
      </c>
      <c r="E2" s="2" t="s">
        <v>82</v>
      </c>
    </row>
    <row r="3" spans="1:5">
      <c r="A3" s="3" t="s">
        <v>458</v>
      </c>
    </row>
    <row r="4" spans="1:5">
      <c r="A4" s="4" t="s">
        <v>194</v>
      </c>
      <c r="D4" s="7" t="n">
        <v>0</v>
      </c>
      <c r="E4" s="7" t="n">
        <v>27329000</v>
      </c>
    </row>
    <row r="5" spans="1:5">
      <c r="A5" s="4" t="s">
        <v>459</v>
      </c>
      <c r="B5" s="7" t="n">
        <v>366000</v>
      </c>
      <c r="C5" s="7" t="n">
        <v>495000</v>
      </c>
      <c r="D5" s="5" t="n">
        <v>3000000</v>
      </c>
      <c r="E5" s="5" t="n">
        <v>3700000</v>
      </c>
    </row>
    <row r="6" spans="1:5">
      <c r="A6" s="4" t="s">
        <v>460</v>
      </c>
      <c r="B6" s="5" t="n">
        <v>11200000</v>
      </c>
      <c r="D6" s="5" t="n">
        <v>11200000</v>
      </c>
    </row>
    <row r="7" spans="1:5">
      <c r="A7" s="4" t="s">
        <v>461</v>
      </c>
      <c r="B7" s="5" t="n">
        <v>2000000</v>
      </c>
      <c r="D7" s="5" t="n">
        <v>2000000</v>
      </c>
    </row>
    <row r="8" spans="1:5">
      <c r="A8" s="4" t="s">
        <v>462</v>
      </c>
      <c r="B8" s="5" t="n">
        <v>9200000</v>
      </c>
      <c r="D8" s="7" t="n">
        <v>9200000</v>
      </c>
    </row>
    <row r="9" spans="1:5">
      <c r="A9" s="4" t="s">
        <v>463</v>
      </c>
      <c r="D9" s="4" t="s">
        <v>464</v>
      </c>
    </row>
    <row r="10" spans="1:5">
      <c r="A10" s="4" t="s">
        <v>465</v>
      </c>
      <c r="B10" s="5" t="n">
        <v>48000</v>
      </c>
      <c r="C10" s="5" t="n">
        <v>131000</v>
      </c>
      <c r="D10" s="7" t="n">
        <v>209000</v>
      </c>
      <c r="E10" s="5" t="n">
        <v>273000</v>
      </c>
    </row>
    <row r="11" spans="1:5">
      <c r="A11" s="4" t="s">
        <v>466</v>
      </c>
      <c r="D11" s="4" t="s">
        <v>467</v>
      </c>
    </row>
    <row r="12" spans="1:5">
      <c r="A12" s="4" t="s">
        <v>468</v>
      </c>
      <c r="B12" s="5" t="n">
        <v>10100000</v>
      </c>
    </row>
    <row r="13" spans="1:5">
      <c r="A13" s="4" t="s">
        <v>469</v>
      </c>
      <c r="B13" s="5" t="n">
        <v>629000</v>
      </c>
      <c r="C13" s="5" t="n">
        <v>1700000</v>
      </c>
      <c r="D13" s="7" t="n">
        <v>1500000</v>
      </c>
      <c r="E13" s="5" t="n">
        <v>3700000</v>
      </c>
    </row>
    <row r="14" spans="1:5">
      <c r="A14" s="4" t="s">
        <v>470</v>
      </c>
      <c r="B14" s="5" t="n">
        <v>1300000</v>
      </c>
      <c r="C14" s="5" t="n">
        <v>799000</v>
      </c>
      <c r="D14" s="7" t="n">
        <v>1800000</v>
      </c>
      <c r="E14" s="5" t="n">
        <v>2700000</v>
      </c>
    </row>
    <row r="15" spans="1:5">
      <c r="A15" s="4" t="s">
        <v>471</v>
      </c>
    </row>
    <row r="16" spans="1:5">
      <c r="A16" s="3" t="s">
        <v>458</v>
      </c>
    </row>
    <row r="17" spans="1:5">
      <c r="A17" s="4" t="s">
        <v>472</v>
      </c>
      <c r="D17" s="4" t="s">
        <v>473</v>
      </c>
    </row>
    <row r="18" spans="1:5">
      <c r="A18" s="4" t="s">
        <v>474</v>
      </c>
    </row>
    <row r="19" spans="1:5">
      <c r="A19" s="3" t="s">
        <v>458</v>
      </c>
    </row>
    <row r="20" spans="1:5">
      <c r="A20" s="4" t="s">
        <v>472</v>
      </c>
      <c r="D20" s="4" t="s">
        <v>475</v>
      </c>
    </row>
    <row r="21" spans="1:5">
      <c r="A21" s="4" t="s">
        <v>476</v>
      </c>
    </row>
    <row r="22" spans="1:5">
      <c r="A22" s="3" t="s">
        <v>458</v>
      </c>
    </row>
    <row r="23" spans="1:5">
      <c r="A23" s="4" t="s">
        <v>477</v>
      </c>
      <c r="D23" s="4" t="s">
        <v>478</v>
      </c>
    </row>
    <row r="24" spans="1:5">
      <c r="A24" s="4" t="s">
        <v>479</v>
      </c>
    </row>
    <row r="25" spans="1:5">
      <c r="A25" s="3" t="s">
        <v>458</v>
      </c>
    </row>
    <row r="26" spans="1:5">
      <c r="A26" s="4" t="s">
        <v>480</v>
      </c>
      <c r="B26" s="7" t="n">
        <v>0</v>
      </c>
      <c r="C26" s="7" t="n">
        <v>0</v>
      </c>
      <c r="D26" s="7" t="n">
        <v>0</v>
      </c>
      <c r="E2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81</v>
      </c>
      <c r="B1" s="2" t="s">
        <v>1</v>
      </c>
    </row>
    <row r="2" spans="1:2">
      <c r="B2" s="2" t="s">
        <v>2</v>
      </c>
    </row>
    <row r="3" spans="1:2">
      <c r="A3" s="3" t="s">
        <v>458</v>
      </c>
    </row>
    <row r="4" spans="1:2">
      <c r="A4" s="4" t="s">
        <v>482</v>
      </c>
      <c r="B4" s="4" t="s">
        <v>483</v>
      </c>
    </row>
    <row r="5" spans="1:2">
      <c r="A5" s="4" t="s">
        <v>484</v>
      </c>
      <c r="B5" s="4" t="s">
        <v>485</v>
      </c>
    </row>
    <row r="6" spans="1:2">
      <c r="A6" s="4" t="s">
        <v>486</v>
      </c>
      <c r="B6" s="4" t="s">
        <v>487</v>
      </c>
    </row>
    <row r="7" spans="1:2">
      <c r="A7" s="4" t="s">
        <v>488</v>
      </c>
      <c r="B7" s="4" t="s">
        <v>489</v>
      </c>
    </row>
    <row r="8" spans="1:2">
      <c r="A8" s="4" t="s">
        <v>471</v>
      </c>
    </row>
    <row r="9" spans="1:2">
      <c r="A9" s="3" t="s">
        <v>458</v>
      </c>
    </row>
    <row r="10" spans="1:2">
      <c r="A10" s="4" t="s">
        <v>490</v>
      </c>
      <c r="B10" s="4" t="s">
        <v>491</v>
      </c>
    </row>
    <row r="11" spans="1:2">
      <c r="A11" s="4" t="s">
        <v>492</v>
      </c>
      <c r="B11" s="4" t="s">
        <v>493</v>
      </c>
    </row>
    <row r="12" spans="1:2">
      <c r="A12" s="4" t="s">
        <v>494</v>
      </c>
      <c r="B12" s="4" t="s">
        <v>495</v>
      </c>
    </row>
    <row r="13" spans="1:2">
      <c r="A13" s="4" t="s">
        <v>474</v>
      </c>
    </row>
    <row r="14" spans="1:2">
      <c r="A14" s="3" t="s">
        <v>458</v>
      </c>
    </row>
    <row r="15" spans="1:2">
      <c r="A15" s="4" t="s">
        <v>490</v>
      </c>
      <c r="B15" s="4" t="s">
        <v>496</v>
      </c>
    </row>
    <row r="16" spans="1:2">
      <c r="A16" s="4" t="s">
        <v>492</v>
      </c>
      <c r="B16" s="4" t="s">
        <v>497</v>
      </c>
    </row>
    <row r="17" spans="1:2">
      <c r="A17" s="4" t="s">
        <v>494</v>
      </c>
      <c r="B17"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3" t="s">
        <v>500</v>
      </c>
    </row>
    <row r="3" spans="1:3">
      <c r="A3" s="4" t="s">
        <v>28</v>
      </c>
      <c r="B3" s="7" t="n">
        <v>71756</v>
      </c>
      <c r="C3" s="7" t="n">
        <v>367838</v>
      </c>
    </row>
    <row r="4" spans="1:3">
      <c r="A4" s="4" t="s">
        <v>501</v>
      </c>
      <c r="B4" s="5" t="n">
        <v>1670951</v>
      </c>
      <c r="C4" s="5" t="n">
        <v>1815976</v>
      </c>
    </row>
    <row r="5" spans="1:3">
      <c r="A5" s="4" t="s">
        <v>41</v>
      </c>
      <c r="B5" s="5" t="n">
        <v>57532</v>
      </c>
      <c r="C5" s="5" t="n">
        <v>57333</v>
      </c>
    </row>
    <row r="6" spans="1:3">
      <c r="A6" s="4" t="s">
        <v>502</v>
      </c>
      <c r="B6" s="5" t="n">
        <v>3154641</v>
      </c>
      <c r="C6" s="5" t="n">
        <v>2742468</v>
      </c>
    </row>
    <row r="7" spans="1:3">
      <c r="A7" s="4" t="s">
        <v>503</v>
      </c>
    </row>
    <row r="8" spans="1:3">
      <c r="A8" s="3" t="s">
        <v>500</v>
      </c>
    </row>
    <row r="9" spans="1:3">
      <c r="A9" s="4" t="s">
        <v>501</v>
      </c>
      <c r="B9" s="5" t="n">
        <v>1637310</v>
      </c>
      <c r="C9" s="5" t="n">
        <v>1778316</v>
      </c>
    </row>
    <row r="10" spans="1:3">
      <c r="A10" s="4" t="s">
        <v>504</v>
      </c>
    </row>
    <row r="11" spans="1:3">
      <c r="A11" s="3" t="s">
        <v>500</v>
      </c>
    </row>
    <row r="12" spans="1:3">
      <c r="A12" s="4" t="s">
        <v>27</v>
      </c>
      <c r="B12" s="5" t="n">
        <v>220023</v>
      </c>
      <c r="C12" s="5" t="n">
        <v>462569</v>
      </c>
    </row>
    <row r="13" spans="1:3">
      <c r="A13" s="4" t="s">
        <v>28</v>
      </c>
      <c r="B13" s="5" t="n">
        <v>71756</v>
      </c>
      <c r="C13" s="5" t="n">
        <v>367838</v>
      </c>
    </row>
    <row r="14" spans="1:3">
      <c r="A14" s="4" t="s">
        <v>41</v>
      </c>
      <c r="B14" s="5" t="n">
        <v>57532</v>
      </c>
      <c r="C14" s="5" t="n">
        <v>57333</v>
      </c>
    </row>
    <row r="15" spans="1:3">
      <c r="A15" s="4" t="s">
        <v>505</v>
      </c>
      <c r="B15" s="5" t="n">
        <v>137229</v>
      </c>
      <c r="C15" s="5" t="n">
        <v>133117</v>
      </c>
    </row>
    <row r="16" spans="1:3">
      <c r="A16" s="4" t="s">
        <v>506</v>
      </c>
      <c r="B16" s="5" t="n">
        <v>11345222</v>
      </c>
      <c r="C16" s="5" t="n">
        <v>11291648</v>
      </c>
    </row>
    <row r="17" spans="1:3">
      <c r="A17" s="4" t="s">
        <v>54</v>
      </c>
      <c r="B17" s="5" t="n">
        <v>302941</v>
      </c>
      <c r="C17" s="5" t="n">
        <v>146781</v>
      </c>
    </row>
    <row r="18" spans="1:3">
      <c r="A18" s="4" t="s">
        <v>507</v>
      </c>
      <c r="B18" s="5" t="n">
        <v>12825</v>
      </c>
      <c r="C18" s="5" t="n">
        <v>15526</v>
      </c>
    </row>
    <row r="19" spans="1:3">
      <c r="A19" s="4" t="s">
        <v>508</v>
      </c>
    </row>
    <row r="20" spans="1:3">
      <c r="A20" s="3" t="s">
        <v>500</v>
      </c>
    </row>
    <row r="21" spans="1:3">
      <c r="A21" s="4" t="s">
        <v>501</v>
      </c>
      <c r="B21" s="5" t="n">
        <v>139014</v>
      </c>
      <c r="C21" s="5" t="n">
        <v>139121</v>
      </c>
    </row>
    <row r="22" spans="1:3">
      <c r="A22" s="4" t="s">
        <v>509</v>
      </c>
    </row>
    <row r="23" spans="1:3">
      <c r="A23" s="3" t="s">
        <v>500</v>
      </c>
    </row>
    <row r="24" spans="1:3">
      <c r="A24" s="4" t="s">
        <v>502</v>
      </c>
      <c r="B24" s="5" t="n">
        <v>3154641</v>
      </c>
      <c r="C24" s="5" t="n">
        <v>2742468</v>
      </c>
    </row>
    <row r="25" spans="1:3">
      <c r="A25" s="4" t="s">
        <v>55</v>
      </c>
      <c r="B25" s="5" t="n">
        <v>2529326</v>
      </c>
      <c r="C25" s="5" t="n">
        <v>2526408</v>
      </c>
    </row>
    <row r="26" spans="1:3">
      <c r="A26" s="4" t="s">
        <v>56</v>
      </c>
      <c r="B26" s="5" t="n">
        <v>41374</v>
      </c>
      <c r="C26" s="5" t="n">
        <v>41252</v>
      </c>
    </row>
    <row r="27" spans="1:3">
      <c r="A27" s="4" t="s">
        <v>510</v>
      </c>
    </row>
    <row r="28" spans="1:3">
      <c r="A28" s="3" t="s">
        <v>500</v>
      </c>
    </row>
    <row r="29" spans="1:3">
      <c r="A29" s="4" t="s">
        <v>501</v>
      </c>
      <c r="B29" s="5" t="n">
        <v>12973</v>
      </c>
      <c r="C29" s="5" t="n">
        <v>14081</v>
      </c>
    </row>
    <row r="30" spans="1:3">
      <c r="A30" s="4" t="s">
        <v>511</v>
      </c>
    </row>
    <row r="31" spans="1:3">
      <c r="A31" s="3" t="s">
        <v>500</v>
      </c>
    </row>
    <row r="32" spans="1:3">
      <c r="A32" s="4" t="s">
        <v>501</v>
      </c>
      <c r="B32" s="5" t="n">
        <v>511788</v>
      </c>
      <c r="C32" s="5" t="n">
        <v>500018</v>
      </c>
    </row>
    <row r="33" spans="1:3">
      <c r="A33" s="4" t="s">
        <v>512</v>
      </c>
    </row>
    <row r="34" spans="1:3">
      <c r="A34" s="3" t="s">
        <v>500</v>
      </c>
    </row>
    <row r="35" spans="1:3">
      <c r="A35" s="4" t="s">
        <v>501</v>
      </c>
      <c r="B35" s="5" t="n">
        <v>889146</v>
      </c>
      <c r="C35" s="5" t="n">
        <v>986992</v>
      </c>
    </row>
    <row r="36" spans="1:3">
      <c r="A36" s="4" t="s">
        <v>513</v>
      </c>
    </row>
    <row r="37" spans="1:3">
      <c r="A37" s="3" t="s">
        <v>500</v>
      </c>
    </row>
    <row r="38" spans="1:3">
      <c r="A38" s="4" t="s">
        <v>501</v>
      </c>
      <c r="B38" s="5" t="n">
        <v>59780</v>
      </c>
      <c r="C38" s="5" t="n">
        <v>98456</v>
      </c>
    </row>
    <row r="39" spans="1:3">
      <c r="A39" s="4" t="s">
        <v>514</v>
      </c>
    </row>
    <row r="40" spans="1:3">
      <c r="A40" s="3" t="s">
        <v>500</v>
      </c>
    </row>
    <row r="41" spans="1:3">
      <c r="A41" s="4" t="s">
        <v>501</v>
      </c>
      <c r="B41" s="5" t="n">
        <v>24609</v>
      </c>
      <c r="C41" s="5" t="n">
        <v>39648</v>
      </c>
    </row>
    <row r="42" spans="1:3">
      <c r="A42" s="4" t="s">
        <v>515</v>
      </c>
    </row>
    <row r="43" spans="1:3">
      <c r="A43" s="3" t="s">
        <v>500</v>
      </c>
    </row>
    <row r="44" spans="1:3">
      <c r="A44" s="4" t="s">
        <v>38</v>
      </c>
      <c r="B44" s="5" t="n">
        <v>14912263</v>
      </c>
      <c r="C44" s="5" t="n">
        <v>13371560</v>
      </c>
    </row>
    <row r="45" spans="1:3">
      <c r="A45" s="4" t="s">
        <v>516</v>
      </c>
    </row>
    <row r="46" spans="1:3">
      <c r="A46" s="3" t="s">
        <v>500</v>
      </c>
    </row>
    <row r="47" spans="1:3">
      <c r="A47" s="4" t="s">
        <v>501</v>
      </c>
      <c r="B47" s="5" t="n">
        <v>1670951</v>
      </c>
      <c r="C47" s="5" t="n">
        <v>1815976</v>
      </c>
    </row>
    <row r="48" spans="1:3">
      <c r="A48" s="4" t="s">
        <v>517</v>
      </c>
    </row>
    <row r="49" spans="1:3">
      <c r="A49" s="3" t="s">
        <v>500</v>
      </c>
    </row>
    <row r="50" spans="1:3">
      <c r="A50" s="4" t="s">
        <v>27</v>
      </c>
      <c r="B50" s="5" t="n">
        <v>220023</v>
      </c>
      <c r="C50" s="5" t="n">
        <v>462569</v>
      </c>
    </row>
    <row r="51" spans="1:3">
      <c r="A51" s="4" t="s">
        <v>28</v>
      </c>
      <c r="B51" s="5" t="n">
        <v>71756</v>
      </c>
      <c r="C51" s="5" t="n">
        <v>367838</v>
      </c>
    </row>
    <row r="52" spans="1:3">
      <c r="A52" s="4" t="s">
        <v>41</v>
      </c>
      <c r="B52" s="5" t="n">
        <v>57532</v>
      </c>
      <c r="C52" s="5" t="n">
        <v>57333</v>
      </c>
    </row>
    <row r="53" spans="1:3">
      <c r="A53" s="4" t="s">
        <v>505</v>
      </c>
      <c r="B53" s="5" t="n">
        <v>137229</v>
      </c>
      <c r="C53" s="5" t="n">
        <v>133117</v>
      </c>
    </row>
    <row r="54" spans="1:3">
      <c r="A54" s="4" t="s">
        <v>506</v>
      </c>
      <c r="B54" s="5" t="n">
        <v>11345222</v>
      </c>
      <c r="C54" s="5" t="n">
        <v>11291648</v>
      </c>
    </row>
    <row r="55" spans="1:3">
      <c r="A55" s="4" t="s">
        <v>54</v>
      </c>
      <c r="B55" s="5" t="n">
        <v>302941</v>
      </c>
      <c r="C55" s="5" t="n">
        <v>146781</v>
      </c>
    </row>
    <row r="56" spans="1:3">
      <c r="A56" s="4" t="s">
        <v>507</v>
      </c>
      <c r="B56" s="5" t="n">
        <v>12825</v>
      </c>
      <c r="C56" s="5" t="n">
        <v>15526</v>
      </c>
    </row>
    <row r="57" spans="1:3">
      <c r="A57" s="4" t="s">
        <v>518</v>
      </c>
    </row>
    <row r="58" spans="1:3">
      <c r="A58" s="3" t="s">
        <v>500</v>
      </c>
    </row>
    <row r="59" spans="1:3">
      <c r="A59" s="4" t="s">
        <v>501</v>
      </c>
      <c r="B59" s="5" t="n">
        <v>152513</v>
      </c>
      <c r="C59" s="5" t="n">
        <v>151300</v>
      </c>
    </row>
    <row r="60" spans="1:3">
      <c r="A60" s="4" t="s">
        <v>519</v>
      </c>
    </row>
    <row r="61" spans="1:3">
      <c r="A61" s="3" t="s">
        <v>500</v>
      </c>
    </row>
    <row r="62" spans="1:3">
      <c r="A62" s="4" t="s">
        <v>502</v>
      </c>
      <c r="B62" s="5" t="n">
        <v>3202590</v>
      </c>
      <c r="C62" s="5" t="n">
        <v>2807522</v>
      </c>
    </row>
    <row r="63" spans="1:3">
      <c r="A63" s="4" t="s">
        <v>55</v>
      </c>
      <c r="B63" s="5" t="n">
        <v>2696964</v>
      </c>
      <c r="C63" s="5" t="n">
        <v>2738122</v>
      </c>
    </row>
    <row r="64" spans="1:3">
      <c r="A64" s="4" t="s">
        <v>56</v>
      </c>
      <c r="B64" s="5" t="n">
        <v>43950</v>
      </c>
      <c r="C64" s="5" t="n">
        <v>44584</v>
      </c>
    </row>
    <row r="65" spans="1:3">
      <c r="A65" s="4" t="s">
        <v>520</v>
      </c>
    </row>
    <row r="66" spans="1:3">
      <c r="A66" s="3" t="s">
        <v>500</v>
      </c>
    </row>
    <row r="67" spans="1:3">
      <c r="A67" s="4" t="s">
        <v>501</v>
      </c>
      <c r="B67" s="5" t="n">
        <v>13400</v>
      </c>
      <c r="C67" s="5" t="n">
        <v>14385</v>
      </c>
    </row>
    <row r="68" spans="1:3">
      <c r="A68" s="4" t="s">
        <v>521</v>
      </c>
    </row>
    <row r="69" spans="1:3">
      <c r="A69" s="3" t="s">
        <v>500</v>
      </c>
    </row>
    <row r="70" spans="1:3">
      <c r="A70" s="4" t="s">
        <v>501</v>
      </c>
      <c r="B70" s="5" t="n">
        <v>531616</v>
      </c>
      <c r="C70" s="5" t="n">
        <v>519693</v>
      </c>
    </row>
    <row r="71" spans="1:3">
      <c r="A71" s="4" t="s">
        <v>522</v>
      </c>
    </row>
    <row r="72" spans="1:3">
      <c r="A72" s="3" t="s">
        <v>500</v>
      </c>
    </row>
    <row r="73" spans="1:3">
      <c r="A73" s="4" t="s">
        <v>501</v>
      </c>
      <c r="B73" s="5" t="n">
        <v>899776</v>
      </c>
      <c r="C73" s="5" t="n">
        <v>998981</v>
      </c>
    </row>
    <row r="74" spans="1:3">
      <c r="A74" s="4" t="s">
        <v>523</v>
      </c>
    </row>
    <row r="75" spans="1:3">
      <c r="A75" s="3" t="s">
        <v>500</v>
      </c>
    </row>
    <row r="76" spans="1:3">
      <c r="A76" s="4" t="s">
        <v>501</v>
      </c>
      <c r="B76" s="5" t="n">
        <v>46811</v>
      </c>
      <c r="C76" s="5" t="n">
        <v>86243</v>
      </c>
    </row>
    <row r="77" spans="1:3">
      <c r="A77" s="4" t="s">
        <v>524</v>
      </c>
    </row>
    <row r="78" spans="1:3">
      <c r="A78" s="3" t="s">
        <v>500</v>
      </c>
    </row>
    <row r="79" spans="1:3">
      <c r="A79" s="4" t="s">
        <v>501</v>
      </c>
      <c r="B79" s="5" t="n">
        <v>26835</v>
      </c>
      <c r="C79" s="5" t="n">
        <v>45374</v>
      </c>
    </row>
    <row r="80" spans="1:3">
      <c r="A80" s="4" t="s">
        <v>525</v>
      </c>
    </row>
    <row r="81" spans="1:3">
      <c r="A81" s="3" t="s">
        <v>500</v>
      </c>
    </row>
    <row r="82" spans="1:3">
      <c r="A82" s="4" t="s">
        <v>38</v>
      </c>
      <c r="B82" s="7" t="n">
        <v>14633265</v>
      </c>
      <c r="C82" s="7" t="n">
        <v>130858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526</v>
      </c>
      <c r="B1" s="2" t="s">
        <v>81</v>
      </c>
      <c r="D1" s="2" t="s">
        <v>1</v>
      </c>
    </row>
    <row r="2" spans="1:7">
      <c r="B2" s="2" t="s">
        <v>527</v>
      </c>
      <c r="C2" s="2" t="s">
        <v>528</v>
      </c>
      <c r="D2" s="2" t="s">
        <v>527</v>
      </c>
      <c r="E2" s="2" t="s">
        <v>528</v>
      </c>
      <c r="F2" s="2" t="s">
        <v>347</v>
      </c>
      <c r="G2" s="2" t="s">
        <v>529</v>
      </c>
    </row>
    <row r="3" spans="1:7">
      <c r="A3" s="3" t="s">
        <v>530</v>
      </c>
    </row>
    <row r="4" spans="1:7">
      <c r="A4" s="4" t="s">
        <v>531</v>
      </c>
      <c r="B4" s="5" t="n">
        <v>79</v>
      </c>
      <c r="D4" s="5" t="n">
        <v>79</v>
      </c>
      <c r="G4" s="5" t="n">
        <v>57</v>
      </c>
    </row>
    <row r="5" spans="1:7">
      <c r="A5" s="4" t="s">
        <v>532</v>
      </c>
      <c r="B5" s="7" t="n">
        <v>1637310</v>
      </c>
      <c r="D5" s="7" t="n">
        <v>1637310</v>
      </c>
      <c r="G5" s="7" t="n">
        <v>1778316</v>
      </c>
    </row>
    <row r="6" spans="1:7">
      <c r="A6" s="4" t="s">
        <v>533</v>
      </c>
      <c r="B6" s="7" t="n">
        <v>1000000</v>
      </c>
      <c r="D6" s="7" t="n">
        <v>1000000</v>
      </c>
    </row>
    <row r="7" spans="1:7">
      <c r="A7" s="4" t="s">
        <v>534</v>
      </c>
      <c r="D7" s="4" t="s">
        <v>535</v>
      </c>
    </row>
    <row r="8" spans="1:7">
      <c r="A8" s="4" t="s">
        <v>536</v>
      </c>
      <c r="B8" s="5" t="n">
        <v>94</v>
      </c>
      <c r="D8" s="5" t="n">
        <v>94</v>
      </c>
      <c r="G8" s="5" t="n">
        <v>96</v>
      </c>
    </row>
    <row r="9" spans="1:7">
      <c r="A9" s="4" t="s">
        <v>537</v>
      </c>
      <c r="B9" s="7" t="n">
        <v>799264</v>
      </c>
      <c r="D9" s="7" t="n">
        <v>799264</v>
      </c>
      <c r="G9" s="7" t="n">
        <v>889958</v>
      </c>
    </row>
    <row r="10" spans="1:7">
      <c r="A10" s="4" t="s">
        <v>538</v>
      </c>
      <c r="B10" s="5" t="n">
        <v>10849</v>
      </c>
      <c r="D10" s="5" t="n">
        <v>10849</v>
      </c>
      <c r="G10" s="5" t="n">
        <v>12331</v>
      </c>
    </row>
    <row r="11" spans="1:7">
      <c r="A11" s="4" t="s">
        <v>539</v>
      </c>
      <c r="B11" s="5" t="n">
        <v>242500</v>
      </c>
      <c r="D11" s="7" t="n">
        <v>242500</v>
      </c>
    </row>
    <row r="12" spans="1:7">
      <c r="A12" s="4" t="s">
        <v>540</v>
      </c>
      <c r="D12" s="4" t="s">
        <v>541</v>
      </c>
    </row>
    <row r="13" spans="1:7">
      <c r="A13" s="4" t="s">
        <v>31</v>
      </c>
      <c r="B13" s="5" t="n">
        <v>797389</v>
      </c>
      <c r="D13" s="7" t="n">
        <v>797389</v>
      </c>
      <c r="G13" s="5" t="n">
        <v>886970</v>
      </c>
    </row>
    <row r="14" spans="1:7">
      <c r="A14" s="4" t="s">
        <v>542</v>
      </c>
      <c r="B14" s="5" t="n">
        <v>0</v>
      </c>
      <c r="C14" s="7" t="n">
        <v>103</v>
      </c>
      <c r="D14" s="5" t="n">
        <v>3274</v>
      </c>
      <c r="E14" s="7" t="n">
        <v>103</v>
      </c>
    </row>
    <row r="15" spans="1:7">
      <c r="A15" s="4" t="s">
        <v>543</v>
      </c>
      <c r="D15" s="5" t="n">
        <v>25900</v>
      </c>
    </row>
    <row r="16" spans="1:7">
      <c r="A16" s="4" t="s">
        <v>544</v>
      </c>
      <c r="B16" s="5" t="n">
        <v>0</v>
      </c>
      <c r="C16" s="5" t="n">
        <v>0</v>
      </c>
      <c r="D16" s="5" t="n">
        <v>-947</v>
      </c>
      <c r="E16" s="5" t="n">
        <v>0</v>
      </c>
    </row>
    <row r="17" spans="1:7">
      <c r="A17" s="4" t="s">
        <v>545</v>
      </c>
      <c r="B17" s="5" t="n">
        <v>0</v>
      </c>
      <c r="D17" s="5" t="n">
        <v>0</v>
      </c>
      <c r="G17" s="7" t="n">
        <v>14233</v>
      </c>
    </row>
    <row r="18" spans="1:7">
      <c r="A18" s="4" t="s">
        <v>546</v>
      </c>
      <c r="C18" s="7" t="n">
        <v>290</v>
      </c>
      <c r="D18" s="5" t="n">
        <v>213</v>
      </c>
      <c r="E18" s="7" t="n">
        <v>871</v>
      </c>
    </row>
    <row r="19" spans="1:7">
      <c r="A19" s="4" t="s">
        <v>401</v>
      </c>
    </row>
    <row r="20" spans="1:7">
      <c r="A20" s="3" t="s">
        <v>530</v>
      </c>
    </row>
    <row r="21" spans="1:7">
      <c r="A21" s="4" t="s">
        <v>532</v>
      </c>
      <c r="F21" s="7" t="n">
        <v>9800</v>
      </c>
    </row>
    <row r="22" spans="1:7">
      <c r="A22" s="4" t="s">
        <v>547</v>
      </c>
    </row>
    <row r="23" spans="1:7">
      <c r="A23" s="3" t="s">
        <v>530</v>
      </c>
    </row>
    <row r="24" spans="1:7">
      <c r="A24" s="4" t="s">
        <v>537</v>
      </c>
      <c r="B24" s="5" t="n">
        <v>2800</v>
      </c>
      <c r="D24" s="5" t="n">
        <v>2800</v>
      </c>
    </row>
    <row r="25" spans="1:7">
      <c r="A25" s="4" t="s">
        <v>31</v>
      </c>
      <c r="B25" s="7" t="n">
        <v>2200</v>
      </c>
      <c r="D25" s="7" t="n">
        <v>2200</v>
      </c>
    </row>
    <row r="26" spans="1:7">
      <c r="A26" s="4" t="s">
        <v>548</v>
      </c>
    </row>
    <row r="27" spans="1:7">
      <c r="A27" s="3" t="s">
        <v>530</v>
      </c>
    </row>
    <row r="28" spans="1:7">
      <c r="A28" s="4" t="s">
        <v>531</v>
      </c>
      <c r="B28" s="5" t="n">
        <v>4</v>
      </c>
      <c r="D28" s="5" t="n">
        <v>4</v>
      </c>
    </row>
    <row r="29" spans="1:7">
      <c r="A29" s="4" t="s">
        <v>549</v>
      </c>
    </row>
    <row r="30" spans="1:7">
      <c r="A30" s="3" t="s">
        <v>530</v>
      </c>
    </row>
    <row r="31" spans="1:7">
      <c r="A31" s="4" t="s">
        <v>536</v>
      </c>
      <c r="B31" s="5" t="n">
        <v>2</v>
      </c>
      <c r="D31" s="5" t="n">
        <v>2</v>
      </c>
      <c r="G31" s="5" t="n">
        <v>3</v>
      </c>
    </row>
    <row r="32" spans="1:7">
      <c r="A32" s="4" t="s">
        <v>537</v>
      </c>
      <c r="B32" s="7" t="n">
        <v>10500</v>
      </c>
      <c r="D32" s="7" t="n">
        <v>10500</v>
      </c>
    </row>
    <row r="33" spans="1:7">
      <c r="A33" s="4" t="s">
        <v>31</v>
      </c>
      <c r="B33" s="7" t="n">
        <v>8600</v>
      </c>
      <c r="D33" s="7" t="n">
        <v>8600</v>
      </c>
    </row>
    <row r="34" spans="1:7">
      <c r="A34" s="4" t="s">
        <v>550</v>
      </c>
    </row>
    <row r="35" spans="1:7">
      <c r="A35" s="3" t="s">
        <v>530</v>
      </c>
    </row>
    <row r="36" spans="1:7">
      <c r="A36" s="4" t="s">
        <v>536</v>
      </c>
      <c r="B36" s="5" t="n">
        <v>1</v>
      </c>
      <c r="D36" s="5" t="n">
        <v>1</v>
      </c>
    </row>
    <row r="37" spans="1:7">
      <c r="A37" s="4" t="s">
        <v>538</v>
      </c>
      <c r="B37" s="7" t="n">
        <v>1400</v>
      </c>
      <c r="D37" s="7" t="n">
        <v>1400</v>
      </c>
    </row>
    <row r="38" spans="1:7">
      <c r="A38" s="4" t="s">
        <v>551</v>
      </c>
    </row>
    <row r="39" spans="1:7">
      <c r="A39" s="3" t="s">
        <v>530</v>
      </c>
    </row>
    <row r="40" spans="1:7">
      <c r="A40" s="4" t="s">
        <v>537</v>
      </c>
      <c r="B40" s="5" t="n">
        <v>12300</v>
      </c>
      <c r="D40" s="5" t="n">
        <v>12300</v>
      </c>
    </row>
    <row r="41" spans="1:7">
      <c r="A41" s="4" t="s">
        <v>31</v>
      </c>
      <c r="B41" s="5" t="n">
        <v>12200</v>
      </c>
      <c r="D41" s="5" t="n">
        <v>12200</v>
      </c>
    </row>
    <row r="42" spans="1:7">
      <c r="A42" s="4" t="s">
        <v>398</v>
      </c>
    </row>
    <row r="43" spans="1:7">
      <c r="A43" s="3" t="s">
        <v>530</v>
      </c>
    </row>
    <row r="44" spans="1:7">
      <c r="A44" s="4" t="s">
        <v>532</v>
      </c>
      <c r="B44" s="5" t="n">
        <v>511788</v>
      </c>
      <c r="D44" s="5" t="n">
        <v>511788</v>
      </c>
      <c r="G44" s="7" t="n">
        <v>500018</v>
      </c>
    </row>
    <row r="45" spans="1:7">
      <c r="A45" s="4" t="s">
        <v>537</v>
      </c>
      <c r="B45" s="5" t="n">
        <v>44195</v>
      </c>
      <c r="D45" s="5" t="n">
        <v>44195</v>
      </c>
      <c r="G45" s="5" t="n">
        <v>44500</v>
      </c>
    </row>
    <row r="46" spans="1:7">
      <c r="A46" s="4" t="s">
        <v>538</v>
      </c>
      <c r="B46" s="5" t="n">
        <v>808</v>
      </c>
      <c r="D46" s="5" t="n">
        <v>808</v>
      </c>
      <c r="G46" s="5" t="n">
        <v>576</v>
      </c>
    </row>
    <row r="47" spans="1:7">
      <c r="A47" s="4" t="s">
        <v>31</v>
      </c>
      <c r="B47" s="5" t="n">
        <v>43469</v>
      </c>
      <c r="D47" s="5" t="n">
        <v>43469</v>
      </c>
      <c r="G47" s="5" t="n">
        <v>44051</v>
      </c>
    </row>
    <row r="48" spans="1:7">
      <c r="A48" s="4" t="s">
        <v>399</v>
      </c>
    </row>
    <row r="49" spans="1:7">
      <c r="A49" s="3" t="s">
        <v>530</v>
      </c>
    </row>
    <row r="50" spans="1:7">
      <c r="A50" s="4" t="s">
        <v>532</v>
      </c>
      <c r="B50" s="5" t="n">
        <v>889146</v>
      </c>
      <c r="D50" s="5" t="n">
        <v>889146</v>
      </c>
      <c r="G50" s="5" t="n">
        <v>986992</v>
      </c>
    </row>
    <row r="51" spans="1:7">
      <c r="A51" s="4" t="s">
        <v>537</v>
      </c>
      <c r="B51" s="5" t="n">
        <v>569182</v>
      </c>
      <c r="D51" s="5" t="n">
        <v>569182</v>
      </c>
      <c r="G51" s="5" t="n">
        <v>643382</v>
      </c>
    </row>
    <row r="52" spans="1:7">
      <c r="A52" s="4" t="s">
        <v>538</v>
      </c>
      <c r="B52" s="5" t="n">
        <v>5397</v>
      </c>
      <c r="D52" s="5" t="n">
        <v>5397</v>
      </c>
      <c r="G52" s="5" t="n">
        <v>4960</v>
      </c>
    </row>
    <row r="53" spans="1:7">
      <c r="A53" s="4" t="s">
        <v>31</v>
      </c>
      <c r="B53" s="5" t="n">
        <v>569650</v>
      </c>
      <c r="D53" s="5" t="n">
        <v>569650</v>
      </c>
      <c r="G53" s="7" t="n">
        <v>644276</v>
      </c>
    </row>
    <row r="54" spans="1:7">
      <c r="A54" s="4" t="s">
        <v>552</v>
      </c>
    </row>
    <row r="55" spans="1:7">
      <c r="A55" s="3" t="s">
        <v>530</v>
      </c>
    </row>
    <row r="56" spans="1:7">
      <c r="A56" s="4" t="s">
        <v>31</v>
      </c>
      <c r="B56" s="5" t="n">
        <v>2600</v>
      </c>
      <c r="D56" s="5" t="n">
        <v>2600</v>
      </c>
    </row>
    <row r="57" spans="1:7">
      <c r="A57" s="4" t="s">
        <v>553</v>
      </c>
    </row>
    <row r="58" spans="1:7">
      <c r="A58" s="3" t="s">
        <v>530</v>
      </c>
    </row>
    <row r="59" spans="1:7">
      <c r="A59" s="4" t="s">
        <v>31</v>
      </c>
      <c r="B59" s="7" t="n">
        <v>8300</v>
      </c>
      <c r="D59" s="7" t="n">
        <v>8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5</v>
      </c>
    </row>
    <row r="2" spans="1:3">
      <c r="A2" s="3" t="s">
        <v>555</v>
      </c>
    </row>
    <row r="3" spans="1:3">
      <c r="A3" s="4" t="s">
        <v>532</v>
      </c>
      <c r="B3" s="7" t="n">
        <v>1637310</v>
      </c>
      <c r="C3" s="7" t="n">
        <v>1778316</v>
      </c>
    </row>
    <row r="4" spans="1:3">
      <c r="A4" s="4" t="s">
        <v>556</v>
      </c>
      <c r="B4" s="5" t="n">
        <v>51879</v>
      </c>
      <c r="C4" s="5" t="n">
        <v>56974</v>
      </c>
    </row>
    <row r="5" spans="1:3">
      <c r="A5" s="4" t="s">
        <v>557</v>
      </c>
      <c r="B5" s="5" t="n">
        <v>-18238</v>
      </c>
      <c r="C5" s="5" t="n">
        <v>-19314</v>
      </c>
    </row>
    <row r="6" spans="1:3">
      <c r="A6" s="4" t="s">
        <v>71</v>
      </c>
      <c r="B6" s="5" t="n">
        <v>1670951</v>
      </c>
      <c r="C6" s="5" t="n">
        <v>1815976</v>
      </c>
    </row>
    <row r="7" spans="1:3">
      <c r="A7" s="4" t="s">
        <v>396</v>
      </c>
    </row>
    <row r="8" spans="1:3">
      <c r="A8" s="3" t="s">
        <v>555</v>
      </c>
    </row>
    <row r="9" spans="1:3">
      <c r="A9" s="4" t="s">
        <v>532</v>
      </c>
      <c r="B9" s="5" t="n">
        <v>139014</v>
      </c>
      <c r="C9" s="5" t="n">
        <v>139121</v>
      </c>
    </row>
    <row r="10" spans="1:3">
      <c r="A10" s="4" t="s">
        <v>556</v>
      </c>
      <c r="B10" s="5" t="n">
        <v>13499</v>
      </c>
      <c r="C10" s="5" t="n">
        <v>12179</v>
      </c>
    </row>
    <row r="11" spans="1:3">
      <c r="A11" s="4" t="s">
        <v>557</v>
      </c>
      <c r="B11" s="5" t="n">
        <v>0</v>
      </c>
      <c r="C11" s="5" t="n">
        <v>0</v>
      </c>
    </row>
    <row r="12" spans="1:3">
      <c r="A12" s="4" t="s">
        <v>71</v>
      </c>
      <c r="B12" s="5" t="n">
        <v>152513</v>
      </c>
      <c r="C12" s="5" t="n">
        <v>151300</v>
      </c>
    </row>
    <row r="13" spans="1:3">
      <c r="A13" s="4" t="s">
        <v>397</v>
      </c>
    </row>
    <row r="14" spans="1:3">
      <c r="A14" s="3" t="s">
        <v>555</v>
      </c>
    </row>
    <row r="15" spans="1:3">
      <c r="A15" s="4" t="s">
        <v>532</v>
      </c>
      <c r="B15" s="5" t="n">
        <v>12973</v>
      </c>
      <c r="C15" s="5" t="n">
        <v>14081</v>
      </c>
    </row>
    <row r="16" spans="1:3">
      <c r="A16" s="4" t="s">
        <v>556</v>
      </c>
      <c r="B16" s="5" t="n">
        <v>427</v>
      </c>
      <c r="C16" s="5" t="n">
        <v>304</v>
      </c>
    </row>
    <row r="17" spans="1:3">
      <c r="A17" s="4" t="s">
        <v>557</v>
      </c>
      <c r="B17" s="5" t="n">
        <v>0</v>
      </c>
      <c r="C17" s="5" t="n">
        <v>0</v>
      </c>
    </row>
    <row r="18" spans="1:3">
      <c r="A18" s="4" t="s">
        <v>71</v>
      </c>
      <c r="B18" s="5" t="n">
        <v>13400</v>
      </c>
      <c r="C18" s="5" t="n">
        <v>14385</v>
      </c>
    </row>
    <row r="19" spans="1:3">
      <c r="A19" s="4" t="s">
        <v>558</v>
      </c>
    </row>
    <row r="20" spans="1:3">
      <c r="A20" s="3" t="s">
        <v>555</v>
      </c>
    </row>
    <row r="21" spans="1:3">
      <c r="A21" s="4" t="s">
        <v>532</v>
      </c>
      <c r="B21" s="5" t="n">
        <v>195143</v>
      </c>
      <c r="C21" s="5" t="n">
        <v>197440</v>
      </c>
    </row>
    <row r="22" spans="1:3">
      <c r="A22" s="4" t="s">
        <v>556</v>
      </c>
      <c r="B22" s="5" t="n">
        <v>9471</v>
      </c>
      <c r="C22" s="5" t="n">
        <v>9410</v>
      </c>
    </row>
    <row r="23" spans="1:3">
      <c r="A23" s="4" t="s">
        <v>557</v>
      </c>
      <c r="B23" s="5" t="n">
        <v>-12</v>
      </c>
      <c r="C23" s="5" t="n">
        <v>-412</v>
      </c>
    </row>
    <row r="24" spans="1:3">
      <c r="A24" s="4" t="s">
        <v>71</v>
      </c>
      <c r="B24" s="5" t="n">
        <v>204602</v>
      </c>
      <c r="C24" s="5" t="n">
        <v>206438</v>
      </c>
    </row>
    <row r="25" spans="1:3">
      <c r="A25" s="4" t="s">
        <v>559</v>
      </c>
    </row>
    <row r="26" spans="1:3">
      <c r="A26" s="3" t="s">
        <v>555</v>
      </c>
    </row>
    <row r="27" spans="1:3">
      <c r="A27" s="4" t="s">
        <v>532</v>
      </c>
      <c r="B27" s="5" t="n">
        <v>316645</v>
      </c>
      <c r="C27" s="5" t="n">
        <v>302578</v>
      </c>
    </row>
    <row r="28" spans="1:3">
      <c r="A28" s="4" t="s">
        <v>556</v>
      </c>
      <c r="B28" s="5" t="n">
        <v>10678</v>
      </c>
      <c r="C28" s="5" t="n">
        <v>10955</v>
      </c>
    </row>
    <row r="29" spans="1:3">
      <c r="A29" s="4" t="s">
        <v>557</v>
      </c>
      <c r="B29" s="5" t="n">
        <v>-309</v>
      </c>
      <c r="C29" s="5" t="n">
        <v>-278</v>
      </c>
    </row>
    <row r="30" spans="1:3">
      <c r="A30" s="4" t="s">
        <v>71</v>
      </c>
      <c r="B30" s="5" t="n">
        <v>327014</v>
      </c>
      <c r="C30" s="5" t="n">
        <v>313255</v>
      </c>
    </row>
    <row r="31" spans="1:3">
      <c r="A31" s="4" t="s">
        <v>398</v>
      </c>
    </row>
    <row r="32" spans="1:3">
      <c r="A32" s="3" t="s">
        <v>555</v>
      </c>
    </row>
    <row r="33" spans="1:3">
      <c r="A33" s="4" t="s">
        <v>532</v>
      </c>
      <c r="B33" s="5" t="n">
        <v>511788</v>
      </c>
      <c r="C33" s="5" t="n">
        <v>500018</v>
      </c>
    </row>
    <row r="34" spans="1:3">
      <c r="A34" s="4" t="s">
        <v>556</v>
      </c>
      <c r="B34" s="5" t="n">
        <v>20149</v>
      </c>
      <c r="C34" s="5" t="n">
        <v>20365</v>
      </c>
    </row>
    <row r="35" spans="1:3">
      <c r="A35" s="4" t="s">
        <v>557</v>
      </c>
      <c r="B35" s="5" t="n">
        <v>-321</v>
      </c>
      <c r="C35" s="5" t="n">
        <v>-690</v>
      </c>
    </row>
    <row r="36" spans="1:3">
      <c r="A36" s="4" t="s">
        <v>71</v>
      </c>
      <c r="B36" s="5" t="n">
        <v>531616</v>
      </c>
      <c r="C36" s="5" t="n">
        <v>519693</v>
      </c>
    </row>
    <row r="37" spans="1:3">
      <c r="A37" s="4" t="s">
        <v>399</v>
      </c>
    </row>
    <row r="38" spans="1:3">
      <c r="A38" s="3" t="s">
        <v>555</v>
      </c>
    </row>
    <row r="39" spans="1:3">
      <c r="A39" s="4" t="s">
        <v>532</v>
      </c>
      <c r="B39" s="5" t="n">
        <v>889146</v>
      </c>
      <c r="C39" s="5" t="n">
        <v>986992</v>
      </c>
    </row>
    <row r="40" spans="1:3">
      <c r="A40" s="4" t="s">
        <v>556</v>
      </c>
      <c r="B40" s="5" t="n">
        <v>15530</v>
      </c>
      <c r="C40" s="5" t="n">
        <v>18233</v>
      </c>
    </row>
    <row r="41" spans="1:3">
      <c r="A41" s="4" t="s">
        <v>557</v>
      </c>
      <c r="B41" s="5" t="n">
        <v>-4900</v>
      </c>
      <c r="C41" s="5" t="n">
        <v>-6244</v>
      </c>
    </row>
    <row r="42" spans="1:3">
      <c r="A42" s="4" t="s">
        <v>71</v>
      </c>
      <c r="B42" s="5" t="n">
        <v>899776</v>
      </c>
      <c r="C42" s="5" t="n">
        <v>998981</v>
      </c>
    </row>
    <row r="43" spans="1:3">
      <c r="A43" s="4" t="s">
        <v>400</v>
      </c>
    </row>
    <row r="44" spans="1:3">
      <c r="A44" s="3" t="s">
        <v>555</v>
      </c>
    </row>
    <row r="45" spans="1:3">
      <c r="A45" s="4" t="s">
        <v>532</v>
      </c>
      <c r="B45" s="5" t="n">
        <v>59780</v>
      </c>
      <c r="C45" s="5" t="n">
        <v>98456</v>
      </c>
    </row>
    <row r="46" spans="1:3">
      <c r="A46" s="4" t="s">
        <v>556</v>
      </c>
      <c r="B46" s="5" t="n">
        <v>48</v>
      </c>
      <c r="C46" s="5" t="n">
        <v>167</v>
      </c>
    </row>
    <row r="47" spans="1:3">
      <c r="A47" s="4" t="s">
        <v>557</v>
      </c>
      <c r="B47" s="5" t="n">
        <v>-13017</v>
      </c>
      <c r="C47" s="5" t="n">
        <v>-12380</v>
      </c>
    </row>
    <row r="48" spans="1:3">
      <c r="A48" s="4" t="s">
        <v>71</v>
      </c>
      <c r="B48" s="5" t="n">
        <v>46811</v>
      </c>
      <c r="C48" s="5" t="n">
        <v>86243</v>
      </c>
    </row>
    <row r="49" spans="1:3">
      <c r="A49" s="4" t="s">
        <v>401</v>
      </c>
    </row>
    <row r="50" spans="1:3">
      <c r="A50" s="3" t="s">
        <v>555</v>
      </c>
    </row>
    <row r="51" spans="1:3">
      <c r="A51" s="4" t="s">
        <v>532</v>
      </c>
      <c r="B51" s="5" t="n">
        <v>24609</v>
      </c>
      <c r="C51" s="5" t="n">
        <v>39648</v>
      </c>
    </row>
    <row r="52" spans="1:3">
      <c r="A52" s="4" t="s">
        <v>556</v>
      </c>
      <c r="B52" s="5" t="n">
        <v>2226</v>
      </c>
      <c r="C52" s="5" t="n">
        <v>5726</v>
      </c>
    </row>
    <row r="53" spans="1:3">
      <c r="A53" s="4" t="s">
        <v>557</v>
      </c>
      <c r="B53" s="5" t="n">
        <v>0</v>
      </c>
      <c r="C53" s="5" t="n">
        <v>0</v>
      </c>
    </row>
    <row r="54" spans="1:3">
      <c r="A54" s="4" t="s">
        <v>71</v>
      </c>
      <c r="B54" s="7" t="n">
        <v>26835</v>
      </c>
      <c r="C54" s="7" t="n">
        <v>453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5</v>
      </c>
    </row>
    <row r="2" spans="1:3">
      <c r="A2" s="3" t="s">
        <v>561</v>
      </c>
    </row>
    <row r="3" spans="1:3">
      <c r="A3" s="4" t="s">
        <v>562</v>
      </c>
      <c r="B3" s="7" t="n">
        <v>242680</v>
      </c>
      <c r="C3" s="7" t="n">
        <v>112284</v>
      </c>
    </row>
    <row r="4" spans="1:3">
      <c r="A4" s="4" t="s">
        <v>563</v>
      </c>
      <c r="B4" s="5" t="n">
        <v>-1906</v>
      </c>
      <c r="C4" s="5" t="n">
        <v>-613</v>
      </c>
    </row>
    <row r="5" spans="1:3">
      <c r="A5" s="4" t="s">
        <v>564</v>
      </c>
      <c r="B5" s="5" t="n">
        <v>217674</v>
      </c>
      <c r="C5" s="5" t="n">
        <v>390639</v>
      </c>
    </row>
    <row r="6" spans="1:3">
      <c r="A6" s="4" t="s">
        <v>565</v>
      </c>
      <c r="B6" s="5" t="n">
        <v>-16332</v>
      </c>
      <c r="C6" s="5" t="n">
        <v>-18701</v>
      </c>
    </row>
    <row r="7" spans="1:3">
      <c r="A7" s="4" t="s">
        <v>566</v>
      </c>
      <c r="B7" s="5" t="n">
        <v>460354</v>
      </c>
      <c r="C7" s="5" t="n">
        <v>502923</v>
      </c>
    </row>
    <row r="8" spans="1:3">
      <c r="A8" s="4" t="s">
        <v>567</v>
      </c>
      <c r="B8" s="5" t="n">
        <v>-18238</v>
      </c>
      <c r="C8" s="5" t="n">
        <v>-19314</v>
      </c>
    </row>
    <row r="9" spans="1:3">
      <c r="A9" s="4" t="s">
        <v>558</v>
      </c>
    </row>
    <row r="10" spans="1:3">
      <c r="A10" s="3" t="s">
        <v>561</v>
      </c>
    </row>
    <row r="11" spans="1:3">
      <c r="A11" s="4" t="s">
        <v>562</v>
      </c>
      <c r="B11" s="5" t="n">
        <v>0</v>
      </c>
      <c r="C11" s="5" t="n">
        <v>4927</v>
      </c>
    </row>
    <row r="12" spans="1:3">
      <c r="A12" s="4" t="s">
        <v>563</v>
      </c>
      <c r="B12" s="5" t="n">
        <v>0</v>
      </c>
      <c r="C12" s="5" t="n">
        <v>-50</v>
      </c>
    </row>
    <row r="13" spans="1:3">
      <c r="A13" s="4" t="s">
        <v>564</v>
      </c>
      <c r="B13" s="5" t="n">
        <v>1957</v>
      </c>
      <c r="C13" s="5" t="n">
        <v>19050</v>
      </c>
    </row>
    <row r="14" spans="1:3">
      <c r="A14" s="4" t="s">
        <v>565</v>
      </c>
      <c r="B14" s="5" t="n">
        <v>-12</v>
      </c>
      <c r="C14" s="5" t="n">
        <v>-362</v>
      </c>
    </row>
    <row r="15" spans="1:3">
      <c r="A15" s="4" t="s">
        <v>566</v>
      </c>
      <c r="B15" s="5" t="n">
        <v>1957</v>
      </c>
      <c r="C15" s="5" t="n">
        <v>23977</v>
      </c>
    </row>
    <row r="16" spans="1:3">
      <c r="A16" s="4" t="s">
        <v>567</v>
      </c>
      <c r="B16" s="5" t="n">
        <v>-12</v>
      </c>
      <c r="C16" s="5" t="n">
        <v>-412</v>
      </c>
    </row>
    <row r="17" spans="1:3">
      <c r="A17" s="4" t="s">
        <v>559</v>
      </c>
    </row>
    <row r="18" spans="1:3">
      <c r="A18" s="3" t="s">
        <v>561</v>
      </c>
    </row>
    <row r="19" spans="1:3">
      <c r="A19" s="4" t="s">
        <v>562</v>
      </c>
      <c r="B19" s="5" t="n">
        <v>19027</v>
      </c>
      <c r="C19" s="5" t="n">
        <v>0</v>
      </c>
    </row>
    <row r="20" spans="1:3">
      <c r="A20" s="4" t="s">
        <v>563</v>
      </c>
      <c r="B20" s="5" t="n">
        <v>-241</v>
      </c>
      <c r="C20" s="5" t="n">
        <v>0</v>
      </c>
    </row>
    <row r="21" spans="1:3">
      <c r="A21" s="4" t="s">
        <v>564</v>
      </c>
      <c r="B21" s="5" t="n">
        <v>10159</v>
      </c>
      <c r="C21" s="5" t="n">
        <v>28815</v>
      </c>
    </row>
    <row r="22" spans="1:3">
      <c r="A22" s="4" t="s">
        <v>565</v>
      </c>
      <c r="B22" s="5" t="n">
        <v>-68</v>
      </c>
      <c r="C22" s="5" t="n">
        <v>-278</v>
      </c>
    </row>
    <row r="23" spans="1:3">
      <c r="A23" s="4" t="s">
        <v>566</v>
      </c>
      <c r="B23" s="5" t="n">
        <v>29186</v>
      </c>
      <c r="C23" s="5" t="n">
        <v>28815</v>
      </c>
    </row>
    <row r="24" spans="1:3">
      <c r="A24" s="4" t="s">
        <v>567</v>
      </c>
      <c r="B24" s="5" t="n">
        <v>-309</v>
      </c>
      <c r="C24" s="5" t="n">
        <v>-278</v>
      </c>
    </row>
    <row r="25" spans="1:3">
      <c r="A25" s="4" t="s">
        <v>398</v>
      </c>
    </row>
    <row r="26" spans="1:3">
      <c r="A26" s="3" t="s">
        <v>561</v>
      </c>
    </row>
    <row r="27" spans="1:3">
      <c r="A27" s="4" t="s">
        <v>562</v>
      </c>
      <c r="B27" s="5" t="n">
        <v>19027</v>
      </c>
      <c r="C27" s="5" t="n">
        <v>4927</v>
      </c>
    </row>
    <row r="28" spans="1:3">
      <c r="A28" s="4" t="s">
        <v>563</v>
      </c>
      <c r="B28" s="5" t="n">
        <v>-241</v>
      </c>
      <c r="C28" s="5" t="n">
        <v>-50</v>
      </c>
    </row>
    <row r="29" spans="1:3">
      <c r="A29" s="4" t="s">
        <v>564</v>
      </c>
      <c r="B29" s="5" t="n">
        <v>12116</v>
      </c>
      <c r="C29" s="5" t="n">
        <v>47865</v>
      </c>
    </row>
    <row r="30" spans="1:3">
      <c r="A30" s="4" t="s">
        <v>565</v>
      </c>
      <c r="B30" s="5" t="n">
        <v>-80</v>
      </c>
      <c r="C30" s="5" t="n">
        <v>-640</v>
      </c>
    </row>
    <row r="31" spans="1:3">
      <c r="A31" s="4" t="s">
        <v>566</v>
      </c>
      <c r="B31" s="5" t="n">
        <v>31143</v>
      </c>
      <c r="C31" s="5" t="n">
        <v>52792</v>
      </c>
    </row>
    <row r="32" spans="1:3">
      <c r="A32" s="4" t="s">
        <v>567</v>
      </c>
      <c r="B32" s="5" t="n">
        <v>-321</v>
      </c>
      <c r="C32" s="5" t="n">
        <v>-690</v>
      </c>
    </row>
    <row r="33" spans="1:3">
      <c r="A33" s="4" t="s">
        <v>399</v>
      </c>
    </row>
    <row r="34" spans="1:3">
      <c r="A34" s="3" t="s">
        <v>561</v>
      </c>
    </row>
    <row r="35" spans="1:3">
      <c r="A35" s="4" t="s">
        <v>562</v>
      </c>
      <c r="B35" s="5" t="n">
        <v>223653</v>
      </c>
      <c r="C35" s="5" t="n">
        <v>107357</v>
      </c>
    </row>
    <row r="36" spans="1:3">
      <c r="A36" s="4" t="s">
        <v>563</v>
      </c>
      <c r="B36" s="5" t="n">
        <v>-1665</v>
      </c>
      <c r="C36" s="5" t="n">
        <v>-563</v>
      </c>
    </row>
    <row r="37" spans="1:3">
      <c r="A37" s="4" t="s">
        <v>564</v>
      </c>
      <c r="B37" s="5" t="n">
        <v>160149</v>
      </c>
      <c r="C37" s="5" t="n">
        <v>276580</v>
      </c>
    </row>
    <row r="38" spans="1:3">
      <c r="A38" s="4" t="s">
        <v>565</v>
      </c>
      <c r="B38" s="5" t="n">
        <v>-3235</v>
      </c>
      <c r="C38" s="5" t="n">
        <v>-5681</v>
      </c>
    </row>
    <row r="39" spans="1:3">
      <c r="A39" s="4" t="s">
        <v>566</v>
      </c>
      <c r="B39" s="5" t="n">
        <v>383802</v>
      </c>
      <c r="C39" s="5" t="n">
        <v>383937</v>
      </c>
    </row>
    <row r="40" spans="1:3">
      <c r="A40" s="4" t="s">
        <v>567</v>
      </c>
      <c r="B40" s="5" t="n">
        <v>-4900</v>
      </c>
      <c r="C40" s="5" t="n">
        <v>-6244</v>
      </c>
    </row>
    <row r="41" spans="1:3">
      <c r="A41" s="4" t="s">
        <v>400</v>
      </c>
    </row>
    <row r="42" spans="1:3">
      <c r="A42" s="3" t="s">
        <v>561</v>
      </c>
    </row>
    <row r="43" spans="1:3">
      <c r="A43" s="4" t="s">
        <v>562</v>
      </c>
      <c r="B43" s="5" t="n">
        <v>0</v>
      </c>
      <c r="C43" s="5" t="n">
        <v>0</v>
      </c>
    </row>
    <row r="44" spans="1:3">
      <c r="A44" s="4" t="s">
        <v>563</v>
      </c>
      <c r="B44" s="5" t="n">
        <v>0</v>
      </c>
      <c r="C44" s="5" t="n">
        <v>0</v>
      </c>
    </row>
    <row r="45" spans="1:3">
      <c r="A45" s="4" t="s">
        <v>564</v>
      </c>
      <c r="B45" s="5" t="n">
        <v>45409</v>
      </c>
      <c r="C45" s="5" t="n">
        <v>66194</v>
      </c>
    </row>
    <row r="46" spans="1:3">
      <c r="A46" s="4" t="s">
        <v>565</v>
      </c>
      <c r="B46" s="5" t="n">
        <v>-13017</v>
      </c>
      <c r="C46" s="5" t="n">
        <v>-12380</v>
      </c>
    </row>
    <row r="47" spans="1:3">
      <c r="A47" s="4" t="s">
        <v>566</v>
      </c>
      <c r="B47" s="5" t="n">
        <v>45409</v>
      </c>
      <c r="C47" s="5" t="n">
        <v>66194</v>
      </c>
    </row>
    <row r="48" spans="1:3">
      <c r="A48" s="4" t="s">
        <v>567</v>
      </c>
      <c r="B48" s="7" t="n">
        <v>-13017</v>
      </c>
      <c r="C48" s="7" t="n">
        <v>-123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5</v>
      </c>
    </row>
    <row r="2" spans="1:3">
      <c r="A2" s="3" t="s">
        <v>214</v>
      </c>
    </row>
    <row r="3" spans="1:3">
      <c r="A3" s="4" t="s">
        <v>569</v>
      </c>
      <c r="B3" s="7" t="n">
        <v>81860</v>
      </c>
    </row>
    <row r="4" spans="1:3">
      <c r="A4" s="4" t="s">
        <v>570</v>
      </c>
      <c r="B4" s="5" t="n">
        <v>71354</v>
      </c>
    </row>
    <row r="5" spans="1:3">
      <c r="A5" s="4" t="s">
        <v>571</v>
      </c>
      <c r="B5" s="5" t="n">
        <v>374915</v>
      </c>
    </row>
    <row r="6" spans="1:3">
      <c r="A6" s="4" t="s">
        <v>572</v>
      </c>
      <c r="B6" s="5" t="n">
        <v>220035</v>
      </c>
    </row>
    <row r="7" spans="1:3">
      <c r="A7" s="4" t="s">
        <v>573</v>
      </c>
      <c r="B7" s="5" t="n">
        <v>889146</v>
      </c>
    </row>
    <row r="8" spans="1:3">
      <c r="A8" s="4" t="s">
        <v>532</v>
      </c>
      <c r="B8" s="5" t="n">
        <v>1637310</v>
      </c>
      <c r="C8" s="7" t="n">
        <v>1778316</v>
      </c>
    </row>
    <row r="9" spans="1:3">
      <c r="A9" s="4" t="s">
        <v>574</v>
      </c>
      <c r="B9" s="5" t="n">
        <v>81866</v>
      </c>
    </row>
    <row r="10" spans="1:3">
      <c r="A10" s="4" t="s">
        <v>575</v>
      </c>
      <c r="B10" s="5" t="n">
        <v>75970</v>
      </c>
    </row>
    <row r="11" spans="1:3">
      <c r="A11" s="4" t="s">
        <v>576</v>
      </c>
      <c r="B11" s="5" t="n">
        <v>400050</v>
      </c>
    </row>
    <row r="12" spans="1:3">
      <c r="A12" s="4" t="s">
        <v>577</v>
      </c>
      <c r="B12" s="5" t="n">
        <v>213289</v>
      </c>
    </row>
    <row r="13" spans="1:3">
      <c r="A13" s="4" t="s">
        <v>578</v>
      </c>
      <c r="B13" s="5" t="n">
        <v>899776</v>
      </c>
    </row>
    <row r="14" spans="1:3">
      <c r="A14" s="4" t="s">
        <v>516</v>
      </c>
      <c r="B14" s="7" t="n">
        <v>1670951</v>
      </c>
      <c r="C14" s="7" t="n">
        <v>18159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81</v>
      </c>
      <c r="D1" s="2" t="s">
        <v>1</v>
      </c>
    </row>
    <row r="2" spans="1:5">
      <c r="B2" s="2" t="s">
        <v>2</v>
      </c>
      <c r="C2" s="2" t="s">
        <v>82</v>
      </c>
      <c r="D2" s="2" t="s">
        <v>2</v>
      </c>
      <c r="E2" s="2" t="s">
        <v>82</v>
      </c>
    </row>
    <row r="3" spans="1:5">
      <c r="A3" s="3" t="s">
        <v>132</v>
      </c>
    </row>
    <row r="4" spans="1:5">
      <c r="A4" s="4" t="s">
        <v>133</v>
      </c>
      <c r="B4" s="7" t="n">
        <v>35954</v>
      </c>
      <c r="C4" s="7" t="n">
        <v>27682</v>
      </c>
      <c r="D4" s="7" t="n">
        <v>98286</v>
      </c>
      <c r="E4" s="7" t="n">
        <v>91037</v>
      </c>
    </row>
    <row r="5" spans="1:5">
      <c r="A5" s="3" t="s">
        <v>134</v>
      </c>
    </row>
    <row r="6" spans="1:5">
      <c r="A6" s="4" t="s">
        <v>135</v>
      </c>
      <c r="B6" s="5" t="n">
        <v>4586</v>
      </c>
      <c r="C6" s="5" t="n">
        <v>-488</v>
      </c>
      <c r="D6" s="5" t="n">
        <v>2677</v>
      </c>
      <c r="E6" s="5" t="n">
        <v>13851</v>
      </c>
    </row>
    <row r="7" spans="1:5">
      <c r="A7" s="4" t="s">
        <v>136</v>
      </c>
      <c r="B7" s="5" t="n">
        <v>-91</v>
      </c>
      <c r="C7" s="5" t="n">
        <v>-60</v>
      </c>
      <c r="D7" s="5" t="n">
        <v>-1445</v>
      </c>
      <c r="E7" s="5" t="n">
        <v>-59</v>
      </c>
    </row>
    <row r="8" spans="1:5">
      <c r="A8" s="4" t="s">
        <v>137</v>
      </c>
      <c r="B8" s="5" t="n">
        <v>4495</v>
      </c>
      <c r="C8" s="5" t="n">
        <v>-548</v>
      </c>
      <c r="D8" s="5" t="n">
        <v>1232</v>
      </c>
      <c r="E8" s="5" t="n">
        <v>13792</v>
      </c>
    </row>
    <row r="9" spans="1:5">
      <c r="A9" s="3" t="s">
        <v>138</v>
      </c>
    </row>
    <row r="10" spans="1:5">
      <c r="A10" s="4" t="s">
        <v>139</v>
      </c>
      <c r="B10" s="5" t="n">
        <v>252</v>
      </c>
      <c r="C10" s="5" t="n">
        <v>313</v>
      </c>
      <c r="D10" s="5" t="n">
        <v>-200</v>
      </c>
      <c r="E10" s="5" t="n">
        <v>619</v>
      </c>
    </row>
    <row r="11" spans="1:5">
      <c r="A11" s="4" t="s">
        <v>140</v>
      </c>
      <c r="B11" s="5" t="n">
        <v>-267</v>
      </c>
      <c r="C11" s="5" t="n">
        <v>-115</v>
      </c>
      <c r="D11" s="5" t="n">
        <v>-371</v>
      </c>
      <c r="E11" s="5" t="n">
        <v>-294</v>
      </c>
    </row>
    <row r="12" spans="1:5">
      <c r="A12" s="4" t="s">
        <v>137</v>
      </c>
      <c r="B12" s="5" t="n">
        <v>-15</v>
      </c>
      <c r="C12" s="5" t="n">
        <v>198</v>
      </c>
      <c r="D12" s="5" t="n">
        <v>-571</v>
      </c>
      <c r="E12" s="5" t="n">
        <v>325</v>
      </c>
    </row>
    <row r="13" spans="1:5">
      <c r="A13" s="3" t="s">
        <v>141</v>
      </c>
    </row>
    <row r="14" spans="1:5">
      <c r="A14" s="4" t="s">
        <v>142</v>
      </c>
      <c r="B14" s="5" t="n">
        <v>-6163</v>
      </c>
      <c r="C14" s="5" t="n">
        <v>1251</v>
      </c>
      <c r="D14" s="5" t="n">
        <v>-10291</v>
      </c>
      <c r="E14" s="5" t="n">
        <v>-7273</v>
      </c>
    </row>
    <row r="15" spans="1:5">
      <c r="A15" s="4" t="s">
        <v>143</v>
      </c>
      <c r="B15" s="5" t="n">
        <v>772</v>
      </c>
      <c r="C15" s="5" t="n">
        <v>973</v>
      </c>
      <c r="D15" s="5" t="n">
        <v>2714</v>
      </c>
      <c r="E15" s="5" t="n">
        <v>2911</v>
      </c>
    </row>
    <row r="16" spans="1:5">
      <c r="A16" s="4" t="s">
        <v>137</v>
      </c>
      <c r="B16" s="5" t="n">
        <v>-5391</v>
      </c>
      <c r="C16" s="5" t="n">
        <v>2224</v>
      </c>
      <c r="D16" s="5" t="n">
        <v>-7577</v>
      </c>
      <c r="E16" s="5" t="n">
        <v>-4362</v>
      </c>
    </row>
    <row r="17" spans="1:5">
      <c r="A17" s="3" t="s">
        <v>144</v>
      </c>
    </row>
    <row r="18" spans="1:5">
      <c r="A18" s="4" t="s">
        <v>145</v>
      </c>
      <c r="B18" s="5" t="n">
        <v>119</v>
      </c>
      <c r="C18" s="5" t="n">
        <v>36</v>
      </c>
      <c r="D18" s="5" t="n">
        <v>359</v>
      </c>
      <c r="E18" s="5" t="n">
        <v>110</v>
      </c>
    </row>
    <row r="19" spans="1:5">
      <c r="A19" s="4" t="s">
        <v>146</v>
      </c>
      <c r="B19" s="5" t="n">
        <v>-792</v>
      </c>
      <c r="C19" s="5" t="n">
        <v>1910</v>
      </c>
      <c r="D19" s="5" t="n">
        <v>-6557</v>
      </c>
      <c r="E19" s="5" t="n">
        <v>9865</v>
      </c>
    </row>
    <row r="20" spans="1:5">
      <c r="A20" s="4" t="s">
        <v>147</v>
      </c>
      <c r="B20" s="7" t="n">
        <v>35162</v>
      </c>
      <c r="C20" s="7" t="n">
        <v>29592</v>
      </c>
      <c r="D20" s="7" t="n">
        <v>91729</v>
      </c>
      <c r="E20" s="7" t="n">
        <v>100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25</v>
      </c>
    </row>
    <row r="2" spans="1:3">
      <c r="A2" s="3" t="s">
        <v>561</v>
      </c>
    </row>
    <row r="3" spans="1:3">
      <c r="A3" s="4" t="s">
        <v>537</v>
      </c>
      <c r="B3" s="7" t="n">
        <v>799264</v>
      </c>
      <c r="C3" s="7" t="n">
        <v>889958</v>
      </c>
    </row>
    <row r="4" spans="1:3">
      <c r="A4" s="4" t="s">
        <v>556</v>
      </c>
      <c r="B4" s="5" t="n">
        <v>8974</v>
      </c>
      <c r="C4" s="5" t="n">
        <v>9343</v>
      </c>
    </row>
    <row r="5" spans="1:3">
      <c r="A5" s="4" t="s">
        <v>557</v>
      </c>
      <c r="B5" s="5" t="n">
        <v>-10849</v>
      </c>
      <c r="C5" s="5" t="n">
        <v>-12331</v>
      </c>
    </row>
    <row r="6" spans="1:3">
      <c r="A6" s="4" t="s">
        <v>516</v>
      </c>
      <c r="B6" s="5" t="n">
        <v>797389</v>
      </c>
      <c r="C6" s="5" t="n">
        <v>886970</v>
      </c>
    </row>
    <row r="7" spans="1:3">
      <c r="A7" s="4" t="s">
        <v>396</v>
      </c>
    </row>
    <row r="8" spans="1:3">
      <c r="A8" s="3" t="s">
        <v>561</v>
      </c>
    </row>
    <row r="9" spans="1:3">
      <c r="A9" s="4" t="s">
        <v>537</v>
      </c>
      <c r="B9" s="5" t="n">
        <v>51047</v>
      </c>
      <c r="C9" s="5" t="n">
        <v>51063</v>
      </c>
    </row>
    <row r="10" spans="1:3">
      <c r="A10" s="4" t="s">
        <v>556</v>
      </c>
      <c r="B10" s="5" t="n">
        <v>20</v>
      </c>
      <c r="C10" s="5" t="n">
        <v>2</v>
      </c>
    </row>
    <row r="11" spans="1:3">
      <c r="A11" s="4" t="s">
        <v>557</v>
      </c>
      <c r="B11" s="5" t="n">
        <v>-599</v>
      </c>
      <c r="C11" s="5" t="n">
        <v>-1622</v>
      </c>
    </row>
    <row r="12" spans="1:3">
      <c r="A12" s="4" t="s">
        <v>516</v>
      </c>
      <c r="B12" s="5" t="n">
        <v>50468</v>
      </c>
      <c r="C12" s="5" t="n">
        <v>49443</v>
      </c>
    </row>
    <row r="13" spans="1:3">
      <c r="A13" s="4" t="s">
        <v>397</v>
      </c>
    </row>
    <row r="14" spans="1:3">
      <c r="A14" s="3" t="s">
        <v>561</v>
      </c>
    </row>
    <row r="15" spans="1:3">
      <c r="A15" s="4" t="s">
        <v>537</v>
      </c>
      <c r="B15" s="5" t="n">
        <v>24738</v>
      </c>
      <c r="C15" s="5" t="n">
        <v>33163</v>
      </c>
    </row>
    <row r="16" spans="1:3">
      <c r="A16" s="4" t="s">
        <v>556</v>
      </c>
      <c r="B16" s="5" t="n">
        <v>779</v>
      </c>
      <c r="C16" s="5" t="n">
        <v>748</v>
      </c>
    </row>
    <row r="17" spans="1:3">
      <c r="A17" s="4" t="s">
        <v>557</v>
      </c>
      <c r="B17" s="5" t="n">
        <v>-4</v>
      </c>
      <c r="C17" s="5" t="n">
        <v>-86</v>
      </c>
    </row>
    <row r="18" spans="1:3">
      <c r="A18" s="4" t="s">
        <v>516</v>
      </c>
      <c r="B18" s="5" t="n">
        <v>25513</v>
      </c>
      <c r="C18" s="5" t="n">
        <v>33825</v>
      </c>
    </row>
    <row r="19" spans="1:3">
      <c r="A19" s="4" t="s">
        <v>558</v>
      </c>
    </row>
    <row r="20" spans="1:3">
      <c r="A20" s="3" t="s">
        <v>561</v>
      </c>
    </row>
    <row r="21" spans="1:3">
      <c r="A21" s="4" t="s">
        <v>537</v>
      </c>
      <c r="B21" s="5" t="n">
        <v>10980</v>
      </c>
      <c r="C21" s="5" t="n">
        <v>11160</v>
      </c>
    </row>
    <row r="22" spans="1:3">
      <c r="A22" s="4" t="s">
        <v>556</v>
      </c>
      <c r="B22" s="5" t="n">
        <v>22</v>
      </c>
      <c r="C22" s="5" t="n">
        <v>0</v>
      </c>
    </row>
    <row r="23" spans="1:3">
      <c r="A23" s="4" t="s">
        <v>557</v>
      </c>
      <c r="B23" s="5" t="n">
        <v>0</v>
      </c>
      <c r="C23" s="5" t="n">
        <v>-24</v>
      </c>
    </row>
    <row r="24" spans="1:3">
      <c r="A24" s="4" t="s">
        <v>516</v>
      </c>
      <c r="B24" s="5" t="n">
        <v>11002</v>
      </c>
      <c r="C24" s="5" t="n">
        <v>11136</v>
      </c>
    </row>
    <row r="25" spans="1:3">
      <c r="A25" s="4" t="s">
        <v>559</v>
      </c>
    </row>
    <row r="26" spans="1:3">
      <c r="A26" s="3" t="s">
        <v>561</v>
      </c>
    </row>
    <row r="27" spans="1:3">
      <c r="A27" s="4" t="s">
        <v>537</v>
      </c>
      <c r="B27" s="5" t="n">
        <v>33215</v>
      </c>
      <c r="C27" s="5" t="n">
        <v>33340</v>
      </c>
    </row>
    <row r="28" spans="1:3">
      <c r="A28" s="4" t="s">
        <v>556</v>
      </c>
      <c r="B28" s="5" t="n">
        <v>60</v>
      </c>
      <c r="C28" s="5" t="n">
        <v>127</v>
      </c>
    </row>
    <row r="29" spans="1:3">
      <c r="A29" s="4" t="s">
        <v>557</v>
      </c>
      <c r="B29" s="5" t="n">
        <v>-808</v>
      </c>
      <c r="C29" s="5" t="n">
        <v>-552</v>
      </c>
    </row>
    <row r="30" spans="1:3">
      <c r="A30" s="4" t="s">
        <v>516</v>
      </c>
      <c r="B30" s="5" t="n">
        <v>32467</v>
      </c>
      <c r="C30" s="5" t="n">
        <v>32915</v>
      </c>
    </row>
    <row r="31" spans="1:3">
      <c r="A31" s="4" t="s">
        <v>398</v>
      </c>
    </row>
    <row r="32" spans="1:3">
      <c r="A32" s="3" t="s">
        <v>561</v>
      </c>
    </row>
    <row r="33" spans="1:3">
      <c r="A33" s="4" t="s">
        <v>537</v>
      </c>
      <c r="B33" s="5" t="n">
        <v>44195</v>
      </c>
      <c r="C33" s="5" t="n">
        <v>44500</v>
      </c>
    </row>
    <row r="34" spans="1:3">
      <c r="A34" s="4" t="s">
        <v>556</v>
      </c>
      <c r="B34" s="5" t="n">
        <v>82</v>
      </c>
      <c r="C34" s="5" t="n">
        <v>127</v>
      </c>
    </row>
    <row r="35" spans="1:3">
      <c r="A35" s="4" t="s">
        <v>557</v>
      </c>
      <c r="B35" s="5" t="n">
        <v>-808</v>
      </c>
      <c r="C35" s="5" t="n">
        <v>-576</v>
      </c>
    </row>
    <row r="36" spans="1:3">
      <c r="A36" s="4" t="s">
        <v>516</v>
      </c>
      <c r="B36" s="5" t="n">
        <v>43469</v>
      </c>
      <c r="C36" s="5" t="n">
        <v>44051</v>
      </c>
    </row>
    <row r="37" spans="1:3">
      <c r="A37" s="4" t="s">
        <v>399</v>
      </c>
    </row>
    <row r="38" spans="1:3">
      <c r="A38" s="3" t="s">
        <v>561</v>
      </c>
    </row>
    <row r="39" spans="1:3">
      <c r="A39" s="4" t="s">
        <v>537</v>
      </c>
      <c r="B39" s="5" t="n">
        <v>569182</v>
      </c>
      <c r="C39" s="5" t="n">
        <v>643382</v>
      </c>
    </row>
    <row r="40" spans="1:3">
      <c r="A40" s="4" t="s">
        <v>556</v>
      </c>
      <c r="B40" s="5" t="n">
        <v>5865</v>
      </c>
      <c r="C40" s="5" t="n">
        <v>5854</v>
      </c>
    </row>
    <row r="41" spans="1:3">
      <c r="A41" s="4" t="s">
        <v>557</v>
      </c>
      <c r="B41" s="5" t="n">
        <v>-5397</v>
      </c>
      <c r="C41" s="5" t="n">
        <v>-4960</v>
      </c>
    </row>
    <row r="42" spans="1:3">
      <c r="A42" s="4" t="s">
        <v>516</v>
      </c>
      <c r="B42" s="5" t="n">
        <v>569650</v>
      </c>
      <c r="C42" s="5" t="n">
        <v>644276</v>
      </c>
    </row>
    <row r="43" spans="1:3">
      <c r="A43" s="4" t="s">
        <v>400</v>
      </c>
    </row>
    <row r="44" spans="1:3">
      <c r="A44" s="3" t="s">
        <v>561</v>
      </c>
    </row>
    <row r="45" spans="1:3">
      <c r="A45" s="4" t="s">
        <v>537</v>
      </c>
      <c r="B45" s="5" t="n">
        <v>10530</v>
      </c>
      <c r="C45" s="5" t="n">
        <v>23194</v>
      </c>
    </row>
    <row r="46" spans="1:3">
      <c r="A46" s="4" t="s">
        <v>556</v>
      </c>
      <c r="B46" s="5" t="n">
        <v>0</v>
      </c>
      <c r="C46" s="5" t="n">
        <v>296</v>
      </c>
    </row>
    <row r="47" spans="1:3">
      <c r="A47" s="4" t="s">
        <v>557</v>
      </c>
      <c r="B47" s="5" t="n">
        <v>-1937</v>
      </c>
      <c r="C47" s="5" t="n">
        <v>-2953</v>
      </c>
    </row>
    <row r="48" spans="1:3">
      <c r="A48" s="4" t="s">
        <v>516</v>
      </c>
      <c r="B48" s="5" t="n">
        <v>8593</v>
      </c>
      <c r="C48" s="5" t="n">
        <v>20537</v>
      </c>
    </row>
    <row r="49" spans="1:3">
      <c r="A49" s="4" t="s">
        <v>401</v>
      </c>
    </row>
    <row r="50" spans="1:3">
      <c r="A50" s="3" t="s">
        <v>561</v>
      </c>
    </row>
    <row r="51" spans="1:3">
      <c r="A51" s="4" t="s">
        <v>537</v>
      </c>
      <c r="B51" s="5" t="n">
        <v>78550</v>
      </c>
      <c r="C51" s="5" t="n">
        <v>73585</v>
      </c>
    </row>
    <row r="52" spans="1:3">
      <c r="A52" s="4" t="s">
        <v>556</v>
      </c>
      <c r="B52" s="5" t="n">
        <v>1413</v>
      </c>
      <c r="C52" s="5" t="n">
        <v>1645</v>
      </c>
    </row>
    <row r="53" spans="1:3">
      <c r="A53" s="4" t="s">
        <v>557</v>
      </c>
      <c r="B53" s="5" t="n">
        <v>-946</v>
      </c>
      <c r="C53" s="5" t="n">
        <v>-1218</v>
      </c>
    </row>
    <row r="54" spans="1:3">
      <c r="A54" s="4" t="s">
        <v>516</v>
      </c>
      <c r="B54" s="5" t="n">
        <v>79017</v>
      </c>
      <c r="C54" s="5" t="n">
        <v>74012</v>
      </c>
    </row>
    <row r="55" spans="1:3">
      <c r="A55" s="4" t="s">
        <v>402</v>
      </c>
    </row>
    <row r="56" spans="1:3">
      <c r="A56" s="3" t="s">
        <v>561</v>
      </c>
    </row>
    <row r="57" spans="1:3">
      <c r="A57" s="4" t="s">
        <v>537</v>
      </c>
      <c r="B57" s="5" t="n">
        <v>21022</v>
      </c>
      <c r="C57" s="5" t="n">
        <v>21071</v>
      </c>
    </row>
    <row r="58" spans="1:3">
      <c r="A58" s="4" t="s">
        <v>556</v>
      </c>
      <c r="B58" s="5" t="n">
        <v>815</v>
      </c>
      <c r="C58" s="5" t="n">
        <v>671</v>
      </c>
    </row>
    <row r="59" spans="1:3">
      <c r="A59" s="4" t="s">
        <v>557</v>
      </c>
      <c r="B59" s="5" t="n">
        <v>-1158</v>
      </c>
      <c r="C59" s="5" t="n">
        <v>-916</v>
      </c>
    </row>
    <row r="60" spans="1:3">
      <c r="A60" s="4" t="s">
        <v>516</v>
      </c>
      <c r="B60" s="7" t="n">
        <v>20679</v>
      </c>
      <c r="C60" s="7" t="n">
        <v>208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25</v>
      </c>
    </row>
    <row r="2" spans="1:3">
      <c r="A2" s="3" t="s">
        <v>555</v>
      </c>
    </row>
    <row r="3" spans="1:3">
      <c r="A3" s="4" t="s">
        <v>562</v>
      </c>
      <c r="B3" s="7" t="n">
        <v>192382</v>
      </c>
      <c r="C3" s="7" t="n">
        <v>100748</v>
      </c>
    </row>
    <row r="4" spans="1:3">
      <c r="A4" s="4" t="s">
        <v>563</v>
      </c>
      <c r="B4" s="5" t="n">
        <v>-2563</v>
      </c>
      <c r="C4" s="5" t="n">
        <v>-999</v>
      </c>
    </row>
    <row r="5" spans="1:3">
      <c r="A5" s="4" t="s">
        <v>564</v>
      </c>
      <c r="B5" s="5" t="n">
        <v>243614</v>
      </c>
      <c r="C5" s="5" t="n">
        <v>379752</v>
      </c>
    </row>
    <row r="6" spans="1:3">
      <c r="A6" s="4" t="s">
        <v>565</v>
      </c>
      <c r="B6" s="5" t="n">
        <v>-8286</v>
      </c>
      <c r="C6" s="5" t="n">
        <v>-11332</v>
      </c>
    </row>
    <row r="7" spans="1:3">
      <c r="A7" s="4" t="s">
        <v>566</v>
      </c>
      <c r="B7" s="5" t="n">
        <v>435996</v>
      </c>
      <c r="C7" s="5" t="n">
        <v>480500</v>
      </c>
    </row>
    <row r="8" spans="1:3">
      <c r="A8" s="4" t="s">
        <v>567</v>
      </c>
      <c r="B8" s="5" t="n">
        <v>-10849</v>
      </c>
      <c r="C8" s="5" t="n">
        <v>-12331</v>
      </c>
    </row>
    <row r="9" spans="1:3">
      <c r="A9" s="4" t="s">
        <v>396</v>
      </c>
    </row>
    <row r="10" spans="1:3">
      <c r="A10" s="3" t="s">
        <v>555</v>
      </c>
    </row>
    <row r="11" spans="1:3">
      <c r="A11" s="4" t="s">
        <v>562</v>
      </c>
      <c r="B11" s="5" t="n">
        <v>49516</v>
      </c>
      <c r="C11" s="5" t="n">
        <v>0</v>
      </c>
    </row>
    <row r="12" spans="1:3">
      <c r="A12" s="4" t="s">
        <v>563</v>
      </c>
      <c r="B12" s="5" t="n">
        <v>-599</v>
      </c>
      <c r="C12" s="5" t="n">
        <v>0</v>
      </c>
    </row>
    <row r="13" spans="1:3">
      <c r="A13" s="4" t="s">
        <v>564</v>
      </c>
      <c r="B13" s="5" t="n">
        <v>0</v>
      </c>
      <c r="C13" s="5" t="n">
        <v>48504</v>
      </c>
    </row>
    <row r="14" spans="1:3">
      <c r="A14" s="4" t="s">
        <v>565</v>
      </c>
      <c r="B14" s="5" t="n">
        <v>0</v>
      </c>
      <c r="C14" s="5" t="n">
        <v>-1622</v>
      </c>
    </row>
    <row r="15" spans="1:3">
      <c r="A15" s="4" t="s">
        <v>566</v>
      </c>
      <c r="B15" s="5" t="n">
        <v>49516</v>
      </c>
      <c r="C15" s="5" t="n">
        <v>48504</v>
      </c>
    </row>
    <row r="16" spans="1:3">
      <c r="A16" s="4" t="s">
        <v>567</v>
      </c>
      <c r="B16" s="5" t="n">
        <v>-599</v>
      </c>
      <c r="C16" s="5" t="n">
        <v>-1622</v>
      </c>
    </row>
    <row r="17" spans="1:3">
      <c r="A17" s="4" t="s">
        <v>397</v>
      </c>
    </row>
    <row r="18" spans="1:3">
      <c r="A18" s="3" t="s">
        <v>555</v>
      </c>
    </row>
    <row r="19" spans="1:3">
      <c r="A19" s="4" t="s">
        <v>562</v>
      </c>
      <c r="B19" s="5" t="n">
        <v>0</v>
      </c>
      <c r="C19" s="5" t="n">
        <v>0</v>
      </c>
    </row>
    <row r="20" spans="1:3">
      <c r="A20" s="4" t="s">
        <v>563</v>
      </c>
      <c r="B20" s="5" t="n">
        <v>0</v>
      </c>
      <c r="C20" s="5" t="n">
        <v>0</v>
      </c>
    </row>
    <row r="21" spans="1:3">
      <c r="A21" s="4" t="s">
        <v>564</v>
      </c>
      <c r="B21" s="5" t="n">
        <v>4857</v>
      </c>
      <c r="C21" s="5" t="n">
        <v>5442</v>
      </c>
    </row>
    <row r="22" spans="1:3">
      <c r="A22" s="4" t="s">
        <v>565</v>
      </c>
      <c r="B22" s="5" t="n">
        <v>-4</v>
      </c>
      <c r="C22" s="5" t="n">
        <v>-86</v>
      </c>
    </row>
    <row r="23" spans="1:3">
      <c r="A23" s="4" t="s">
        <v>566</v>
      </c>
      <c r="B23" s="5" t="n">
        <v>4857</v>
      </c>
      <c r="C23" s="5" t="n">
        <v>5442</v>
      </c>
    </row>
    <row r="24" spans="1:3">
      <c r="A24" s="4" t="s">
        <v>567</v>
      </c>
      <c r="B24" s="5" t="n">
        <v>-4</v>
      </c>
      <c r="C24" s="5" t="n">
        <v>-86</v>
      </c>
    </row>
    <row r="25" spans="1:3">
      <c r="A25" s="4" t="s">
        <v>558</v>
      </c>
    </row>
    <row r="26" spans="1:3">
      <c r="A26" s="3" t="s">
        <v>555</v>
      </c>
    </row>
    <row r="27" spans="1:3">
      <c r="A27" s="4" t="s">
        <v>562</v>
      </c>
      <c r="C27" s="5" t="n">
        <v>0</v>
      </c>
    </row>
    <row r="28" spans="1:3">
      <c r="A28" s="4" t="s">
        <v>563</v>
      </c>
      <c r="C28" s="5" t="n">
        <v>0</v>
      </c>
    </row>
    <row r="29" spans="1:3">
      <c r="A29" s="4" t="s">
        <v>564</v>
      </c>
      <c r="C29" s="5" t="n">
        <v>11136</v>
      </c>
    </row>
    <row r="30" spans="1:3">
      <c r="A30" s="4" t="s">
        <v>565</v>
      </c>
      <c r="C30" s="5" t="n">
        <v>-24</v>
      </c>
    </row>
    <row r="31" spans="1:3">
      <c r="A31" s="4" t="s">
        <v>566</v>
      </c>
      <c r="C31" s="5" t="n">
        <v>11136</v>
      </c>
    </row>
    <row r="32" spans="1:3">
      <c r="A32" s="4" t="s">
        <v>567</v>
      </c>
      <c r="C32" s="5" t="n">
        <v>-24</v>
      </c>
    </row>
    <row r="33" spans="1:3">
      <c r="A33" s="4" t="s">
        <v>559</v>
      </c>
    </row>
    <row r="34" spans="1:3">
      <c r="A34" s="3" t="s">
        <v>555</v>
      </c>
    </row>
    <row r="35" spans="1:3">
      <c r="A35" s="4" t="s">
        <v>562</v>
      </c>
      <c r="B35" s="5" t="n">
        <v>19764</v>
      </c>
      <c r="C35" s="5" t="n">
        <v>13337</v>
      </c>
    </row>
    <row r="36" spans="1:3">
      <c r="A36" s="4" t="s">
        <v>563</v>
      </c>
      <c r="B36" s="5" t="n">
        <v>-232</v>
      </c>
      <c r="C36" s="5" t="n">
        <v>-426</v>
      </c>
    </row>
    <row r="37" spans="1:3">
      <c r="A37" s="4" t="s">
        <v>564</v>
      </c>
      <c r="B37" s="5" t="n">
        <v>10721</v>
      </c>
      <c r="C37" s="5" t="n">
        <v>14637</v>
      </c>
    </row>
    <row r="38" spans="1:3">
      <c r="A38" s="4" t="s">
        <v>565</v>
      </c>
      <c r="B38" s="5" t="n">
        <v>-576</v>
      </c>
      <c r="C38" s="5" t="n">
        <v>-126</v>
      </c>
    </row>
    <row r="39" spans="1:3">
      <c r="A39" s="4" t="s">
        <v>566</v>
      </c>
      <c r="B39" s="5" t="n">
        <v>30485</v>
      </c>
      <c r="C39" s="5" t="n">
        <v>27974</v>
      </c>
    </row>
    <row r="40" spans="1:3">
      <c r="A40" s="4" t="s">
        <v>567</v>
      </c>
      <c r="B40" s="5" t="n">
        <v>-808</v>
      </c>
      <c r="C40" s="5" t="n">
        <v>-552</v>
      </c>
    </row>
    <row r="41" spans="1:3">
      <c r="A41" s="4" t="s">
        <v>398</v>
      </c>
    </row>
    <row r="42" spans="1:3">
      <c r="A42" s="3" t="s">
        <v>555</v>
      </c>
    </row>
    <row r="43" spans="1:3">
      <c r="A43" s="4" t="s">
        <v>562</v>
      </c>
      <c r="B43" s="5" t="n">
        <v>19764</v>
      </c>
      <c r="C43" s="5" t="n">
        <v>13337</v>
      </c>
    </row>
    <row r="44" spans="1:3">
      <c r="A44" s="4" t="s">
        <v>563</v>
      </c>
      <c r="B44" s="5" t="n">
        <v>-232</v>
      </c>
      <c r="C44" s="5" t="n">
        <v>-426</v>
      </c>
    </row>
    <row r="45" spans="1:3">
      <c r="A45" s="4" t="s">
        <v>564</v>
      </c>
      <c r="B45" s="5" t="n">
        <v>10721</v>
      </c>
      <c r="C45" s="5" t="n">
        <v>25773</v>
      </c>
    </row>
    <row r="46" spans="1:3">
      <c r="A46" s="4" t="s">
        <v>565</v>
      </c>
      <c r="B46" s="5" t="n">
        <v>-576</v>
      </c>
      <c r="C46" s="5" t="n">
        <v>-150</v>
      </c>
    </row>
    <row r="47" spans="1:3">
      <c r="A47" s="4" t="s">
        <v>566</v>
      </c>
      <c r="B47" s="5" t="n">
        <v>30485</v>
      </c>
      <c r="C47" s="5" t="n">
        <v>39110</v>
      </c>
    </row>
    <row r="48" spans="1:3">
      <c r="A48" s="4" t="s">
        <v>567</v>
      </c>
      <c r="B48" s="5" t="n">
        <v>-808</v>
      </c>
      <c r="C48" s="5" t="n">
        <v>-576</v>
      </c>
    </row>
    <row r="49" spans="1:3">
      <c r="A49" s="4" t="s">
        <v>399</v>
      </c>
    </row>
    <row r="50" spans="1:3">
      <c r="A50" s="3" t="s">
        <v>555</v>
      </c>
    </row>
    <row r="51" spans="1:3">
      <c r="A51" s="4" t="s">
        <v>562</v>
      </c>
      <c r="B51" s="5" t="n">
        <v>107912</v>
      </c>
      <c r="C51" s="5" t="n">
        <v>57543</v>
      </c>
    </row>
    <row r="52" spans="1:3">
      <c r="A52" s="4" t="s">
        <v>563</v>
      </c>
      <c r="B52" s="5" t="n">
        <v>-1601</v>
      </c>
      <c r="C52" s="5" t="n">
        <v>-121</v>
      </c>
    </row>
    <row r="53" spans="1:3">
      <c r="A53" s="4" t="s">
        <v>564</v>
      </c>
      <c r="B53" s="5" t="n">
        <v>168049</v>
      </c>
      <c r="C53" s="5" t="n">
        <v>244910</v>
      </c>
    </row>
    <row r="54" spans="1:3">
      <c r="A54" s="4" t="s">
        <v>565</v>
      </c>
      <c r="B54" s="5" t="n">
        <v>-3796</v>
      </c>
      <c r="C54" s="5" t="n">
        <v>-4839</v>
      </c>
    </row>
    <row r="55" spans="1:3">
      <c r="A55" s="4" t="s">
        <v>566</v>
      </c>
      <c r="B55" s="5" t="n">
        <v>275961</v>
      </c>
      <c r="C55" s="5" t="n">
        <v>302453</v>
      </c>
    </row>
    <row r="56" spans="1:3">
      <c r="A56" s="4" t="s">
        <v>567</v>
      </c>
      <c r="B56" s="5" t="n">
        <v>-5397</v>
      </c>
      <c r="C56" s="5" t="n">
        <v>-4960</v>
      </c>
    </row>
    <row r="57" spans="1:3">
      <c r="A57" s="4" t="s">
        <v>400</v>
      </c>
    </row>
    <row r="58" spans="1:3">
      <c r="A58" s="3" t="s">
        <v>555</v>
      </c>
    </row>
    <row r="59" spans="1:3">
      <c r="A59" s="4" t="s">
        <v>562</v>
      </c>
      <c r="B59" s="5" t="n">
        <v>0</v>
      </c>
      <c r="C59" s="5" t="n">
        <v>2210</v>
      </c>
    </row>
    <row r="60" spans="1:3">
      <c r="A60" s="4" t="s">
        <v>563</v>
      </c>
      <c r="B60" s="5" t="n">
        <v>0</v>
      </c>
      <c r="C60" s="5" t="n">
        <v>-117</v>
      </c>
    </row>
    <row r="61" spans="1:3">
      <c r="A61" s="4" t="s">
        <v>564</v>
      </c>
      <c r="B61" s="5" t="n">
        <v>8593</v>
      </c>
      <c r="C61" s="5" t="n">
        <v>12085</v>
      </c>
    </row>
    <row r="62" spans="1:3">
      <c r="A62" s="4" t="s">
        <v>565</v>
      </c>
      <c r="B62" s="5" t="n">
        <v>-1937</v>
      </c>
      <c r="C62" s="5" t="n">
        <v>-2836</v>
      </c>
    </row>
    <row r="63" spans="1:3">
      <c r="A63" s="4" t="s">
        <v>566</v>
      </c>
      <c r="B63" s="5" t="n">
        <v>8593</v>
      </c>
      <c r="C63" s="5" t="n">
        <v>14295</v>
      </c>
    </row>
    <row r="64" spans="1:3">
      <c r="A64" s="4" t="s">
        <v>567</v>
      </c>
      <c r="B64" s="5" t="n">
        <v>-1937</v>
      </c>
      <c r="C64" s="5" t="n">
        <v>-2953</v>
      </c>
    </row>
    <row r="65" spans="1:3">
      <c r="A65" s="4" t="s">
        <v>401</v>
      </c>
    </row>
    <row r="66" spans="1:3">
      <c r="A66" s="3" t="s">
        <v>555</v>
      </c>
    </row>
    <row r="67" spans="1:3">
      <c r="A67" s="4" t="s">
        <v>562</v>
      </c>
      <c r="B67" s="5" t="n">
        <v>15190</v>
      </c>
      <c r="C67" s="5" t="n">
        <v>27500</v>
      </c>
    </row>
    <row r="68" spans="1:3">
      <c r="A68" s="4" t="s">
        <v>563</v>
      </c>
      <c r="B68" s="5" t="n">
        <v>-131</v>
      </c>
      <c r="C68" s="5" t="n">
        <v>-294</v>
      </c>
    </row>
    <row r="69" spans="1:3">
      <c r="A69" s="4" t="s">
        <v>564</v>
      </c>
      <c r="B69" s="5" t="n">
        <v>36908</v>
      </c>
      <c r="C69" s="5" t="n">
        <v>28269</v>
      </c>
    </row>
    <row r="70" spans="1:3">
      <c r="A70" s="4" t="s">
        <v>565</v>
      </c>
      <c r="B70" s="5" t="n">
        <v>-815</v>
      </c>
      <c r="C70" s="5" t="n">
        <v>-924</v>
      </c>
    </row>
    <row r="71" spans="1:3">
      <c r="A71" s="4" t="s">
        <v>566</v>
      </c>
      <c r="B71" s="5" t="n">
        <v>52098</v>
      </c>
      <c r="C71" s="5" t="n">
        <v>55769</v>
      </c>
    </row>
    <row r="72" spans="1:3">
      <c r="A72" s="4" t="s">
        <v>567</v>
      </c>
      <c r="B72" s="5" t="n">
        <v>-946</v>
      </c>
      <c r="C72" s="5" t="n">
        <v>-1218</v>
      </c>
    </row>
    <row r="73" spans="1:3">
      <c r="A73" s="4" t="s">
        <v>402</v>
      </c>
    </row>
    <row r="74" spans="1:3">
      <c r="A74" s="3" t="s">
        <v>555</v>
      </c>
    </row>
    <row r="75" spans="1:3">
      <c r="A75" s="4" t="s">
        <v>562</v>
      </c>
      <c r="B75" s="5" t="n">
        <v>0</v>
      </c>
      <c r="C75" s="5" t="n">
        <v>158</v>
      </c>
    </row>
    <row r="76" spans="1:3">
      <c r="A76" s="4" t="s">
        <v>563</v>
      </c>
      <c r="B76" s="5" t="n">
        <v>0</v>
      </c>
      <c r="C76" s="5" t="n">
        <v>-41</v>
      </c>
    </row>
    <row r="77" spans="1:3">
      <c r="A77" s="4" t="s">
        <v>564</v>
      </c>
      <c r="B77" s="5" t="n">
        <v>14486</v>
      </c>
      <c r="C77" s="5" t="n">
        <v>14769</v>
      </c>
    </row>
    <row r="78" spans="1:3">
      <c r="A78" s="4" t="s">
        <v>565</v>
      </c>
      <c r="B78" s="5" t="n">
        <v>-1158</v>
      </c>
      <c r="C78" s="5" t="n">
        <v>-875</v>
      </c>
    </row>
    <row r="79" spans="1:3">
      <c r="A79" s="4" t="s">
        <v>566</v>
      </c>
      <c r="B79" s="5" t="n">
        <v>14486</v>
      </c>
      <c r="C79" s="5" t="n">
        <v>14927</v>
      </c>
    </row>
    <row r="80" spans="1:3">
      <c r="A80" s="4" t="s">
        <v>567</v>
      </c>
      <c r="B80" s="7" t="n">
        <v>-1158</v>
      </c>
      <c r="C80" s="7" t="n">
        <v>-9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581</v>
      </c>
      <c r="B1" s="2" t="s">
        <v>582</v>
      </c>
    </row>
    <row r="2" spans="1:2">
      <c r="A2" s="3" t="s">
        <v>561</v>
      </c>
    </row>
    <row r="3" spans="1:2">
      <c r="A3" s="4" t="s">
        <v>569</v>
      </c>
      <c r="B3" s="7" t="n">
        <v>600</v>
      </c>
    </row>
    <row r="4" spans="1:2">
      <c r="A4" s="4" t="s">
        <v>570</v>
      </c>
      <c r="B4" s="5" t="n">
        <v>70286</v>
      </c>
    </row>
    <row r="5" spans="1:2">
      <c r="A5" s="4" t="s">
        <v>571</v>
      </c>
      <c r="B5" s="5" t="n">
        <v>71953</v>
      </c>
    </row>
    <row r="6" spans="1:2">
      <c r="A6" s="4" t="s">
        <v>572</v>
      </c>
      <c r="B6" s="5" t="n">
        <v>66221</v>
      </c>
    </row>
    <row r="7" spans="1:2">
      <c r="A7" s="4" t="s">
        <v>583</v>
      </c>
      <c r="B7" s="5" t="n">
        <v>799264</v>
      </c>
    </row>
    <row r="8" spans="1:2">
      <c r="A8" s="4" t="s">
        <v>574</v>
      </c>
      <c r="B8" s="5" t="n">
        <v>602</v>
      </c>
    </row>
    <row r="9" spans="1:2">
      <c r="A9" s="4" t="s">
        <v>575</v>
      </c>
      <c r="B9" s="5" t="n">
        <v>71237</v>
      </c>
    </row>
    <row r="10" spans="1:2">
      <c r="A10" s="4" t="s">
        <v>576</v>
      </c>
      <c r="B10" s="5" t="n">
        <v>70566</v>
      </c>
    </row>
    <row r="11" spans="1:2">
      <c r="A11" s="4" t="s">
        <v>577</v>
      </c>
      <c r="B11" s="5" t="n">
        <v>64655</v>
      </c>
    </row>
    <row r="12" spans="1:2">
      <c r="A12" s="4" t="s">
        <v>584</v>
      </c>
      <c r="B12" s="5" t="n">
        <v>797389</v>
      </c>
    </row>
    <row r="13" spans="1:2">
      <c r="A13" s="4" t="s">
        <v>399</v>
      </c>
    </row>
    <row r="14" spans="1:2">
      <c r="A14" s="3" t="s">
        <v>561</v>
      </c>
    </row>
    <row r="15" spans="1:2">
      <c r="A15" s="4" t="s">
        <v>585</v>
      </c>
      <c r="B15" s="5" t="n">
        <v>569182</v>
      </c>
    </row>
    <row r="16" spans="1:2">
      <c r="A16" s="4" t="s">
        <v>586</v>
      </c>
      <c r="B16" s="5" t="n">
        <v>569650</v>
      </c>
    </row>
    <row r="17" spans="1:2">
      <c r="A17" s="4" t="s">
        <v>402</v>
      </c>
    </row>
    <row r="18" spans="1:2">
      <c r="A18" s="3" t="s">
        <v>561</v>
      </c>
    </row>
    <row r="19" spans="1:2">
      <c r="A19" s="4" t="s">
        <v>585</v>
      </c>
      <c r="B19" s="5" t="n">
        <v>21022</v>
      </c>
    </row>
    <row r="20" spans="1:2">
      <c r="A20" s="4" t="s">
        <v>586</v>
      </c>
      <c r="B20" s="7" t="n">
        <v>206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7</v>
      </c>
      <c r="B1" s="2" t="s">
        <v>81</v>
      </c>
      <c r="D1" s="2" t="s">
        <v>1</v>
      </c>
    </row>
    <row r="2" spans="1:5">
      <c r="B2" s="2" t="s">
        <v>2</v>
      </c>
      <c r="C2" s="2" t="s">
        <v>82</v>
      </c>
      <c r="D2" s="2" t="s">
        <v>2</v>
      </c>
      <c r="E2" s="2" t="s">
        <v>82</v>
      </c>
    </row>
    <row r="3" spans="1:5">
      <c r="A3" s="3" t="s">
        <v>588</v>
      </c>
    </row>
    <row r="4" spans="1:5">
      <c r="A4" s="4" t="s">
        <v>589</v>
      </c>
      <c r="B4" s="7" t="n">
        <v>6387</v>
      </c>
      <c r="C4" s="7" t="n">
        <v>9682</v>
      </c>
      <c r="D4" s="7" t="n">
        <v>8947</v>
      </c>
      <c r="E4" s="7" t="n">
        <v>9990</v>
      </c>
    </row>
    <row r="5" spans="1:5">
      <c r="A5" s="4" t="s">
        <v>590</v>
      </c>
      <c r="B5" s="5" t="n">
        <v>-458</v>
      </c>
      <c r="C5" s="5" t="n">
        <v>-198</v>
      </c>
      <c r="D5" s="5" t="n">
        <v>-636</v>
      </c>
      <c r="E5" s="5" t="n">
        <v>-506</v>
      </c>
    </row>
    <row r="6" spans="1:5">
      <c r="A6" s="4" t="s">
        <v>168</v>
      </c>
      <c r="B6" s="5" t="n">
        <v>0</v>
      </c>
      <c r="C6" s="5" t="n">
        <v>0</v>
      </c>
      <c r="D6" s="5" t="n">
        <v>-2382</v>
      </c>
      <c r="E6" s="5" t="n">
        <v>0</v>
      </c>
    </row>
    <row r="7" spans="1:5">
      <c r="A7" s="4" t="s">
        <v>591</v>
      </c>
      <c r="B7" s="7" t="n">
        <v>5929</v>
      </c>
      <c r="C7" s="7" t="n">
        <v>9484</v>
      </c>
      <c r="D7" s="7" t="n">
        <v>5929</v>
      </c>
      <c r="E7" s="7" t="n">
        <v>94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81</v>
      </c>
      <c r="D1" s="2" t="s">
        <v>1</v>
      </c>
    </row>
    <row r="2" spans="1:5">
      <c r="B2" s="2" t="s">
        <v>2</v>
      </c>
      <c r="C2" s="2" t="s">
        <v>82</v>
      </c>
      <c r="D2" s="2" t="s">
        <v>2</v>
      </c>
      <c r="E2" s="2" t="s">
        <v>82</v>
      </c>
    </row>
    <row r="3" spans="1:5">
      <c r="A3" s="3" t="s">
        <v>214</v>
      </c>
    </row>
    <row r="4" spans="1:5">
      <c r="A4" s="4" t="s">
        <v>542</v>
      </c>
      <c r="B4" s="7" t="n">
        <v>0</v>
      </c>
      <c r="C4" s="7" t="n">
        <v>103</v>
      </c>
      <c r="D4" s="7" t="n">
        <v>3274</v>
      </c>
      <c r="E4" s="7" t="n">
        <v>103</v>
      </c>
    </row>
    <row r="5" spans="1:5">
      <c r="A5" s="4" t="s">
        <v>593</v>
      </c>
      <c r="B5" s="5" t="n">
        <v>0</v>
      </c>
      <c r="C5" s="5" t="n">
        <v>0</v>
      </c>
      <c r="D5" s="5" t="n">
        <v>-947</v>
      </c>
      <c r="E5" s="5" t="n">
        <v>0</v>
      </c>
    </row>
    <row r="6" spans="1:5">
      <c r="A6" s="4" t="s">
        <v>594</v>
      </c>
      <c r="B6" s="5" t="n">
        <v>0</v>
      </c>
      <c r="C6" s="5" t="n">
        <v>103</v>
      </c>
      <c r="D6" s="5" t="n">
        <v>2327</v>
      </c>
      <c r="E6" s="5" t="n">
        <v>103</v>
      </c>
    </row>
    <row r="7" spans="1:5">
      <c r="A7" s="4" t="s">
        <v>595</v>
      </c>
      <c r="B7" s="5" t="n">
        <v>158</v>
      </c>
      <c r="C7" s="5" t="n">
        <v>0</v>
      </c>
      <c r="D7" s="5" t="n">
        <v>287</v>
      </c>
      <c r="E7" s="5" t="n">
        <v>8</v>
      </c>
    </row>
    <row r="8" spans="1:5">
      <c r="A8" s="4" t="s">
        <v>596</v>
      </c>
      <c r="B8" s="5" t="n">
        <v>-1</v>
      </c>
      <c r="C8" s="5" t="n">
        <v>0</v>
      </c>
      <c r="D8" s="5" t="n">
        <v>-133</v>
      </c>
      <c r="E8" s="5" t="n">
        <v>-9</v>
      </c>
    </row>
    <row r="9" spans="1:5">
      <c r="A9" s="4" t="s">
        <v>597</v>
      </c>
      <c r="B9" s="5" t="n">
        <v>157</v>
      </c>
      <c r="C9" s="5" t="n">
        <v>0</v>
      </c>
      <c r="D9" s="5" t="n">
        <v>154</v>
      </c>
      <c r="E9" s="5" t="n">
        <v>-1</v>
      </c>
    </row>
    <row r="10" spans="1:5">
      <c r="A10" s="4" t="s">
        <v>598</v>
      </c>
      <c r="B10" s="7" t="n">
        <v>157</v>
      </c>
      <c r="C10" s="7" t="n">
        <v>103</v>
      </c>
      <c r="D10" s="7" t="n">
        <v>2481</v>
      </c>
      <c r="E10" s="7" t="n">
        <v>1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25</v>
      </c>
    </row>
    <row r="2" spans="1:3">
      <c r="A2" s="3" t="s">
        <v>600</v>
      </c>
    </row>
    <row r="3" spans="1:3">
      <c r="A3" s="4" t="s">
        <v>35</v>
      </c>
      <c r="B3" s="7" t="n">
        <v>14887323</v>
      </c>
      <c r="C3" s="7" t="n">
        <v>13262022</v>
      </c>
    </row>
    <row r="4" spans="1:3">
      <c r="A4" s="4" t="s">
        <v>36</v>
      </c>
      <c r="B4" s="5" t="n">
        <v>129491</v>
      </c>
      <c r="C4" s="5" t="n">
        <v>211891</v>
      </c>
    </row>
    <row r="5" spans="1:3">
      <c r="A5" s="4" t="s">
        <v>601</v>
      </c>
      <c r="B5" s="5" t="n">
        <v>15016814</v>
      </c>
      <c r="C5" s="5" t="n">
        <v>13473913</v>
      </c>
    </row>
    <row r="6" spans="1:3">
      <c r="A6" s="4" t="s">
        <v>602</v>
      </c>
    </row>
    <row r="7" spans="1:3">
      <c r="A7" s="3" t="s">
        <v>600</v>
      </c>
    </row>
    <row r="8" spans="1:3">
      <c r="A8" s="4" t="s">
        <v>35</v>
      </c>
      <c r="B8" s="5" t="n">
        <v>7457983</v>
      </c>
      <c r="C8" s="5" t="n">
        <v>6562153</v>
      </c>
    </row>
    <row r="9" spans="1:3">
      <c r="A9" s="4" t="s">
        <v>603</v>
      </c>
    </row>
    <row r="10" spans="1:3">
      <c r="A10" s="3" t="s">
        <v>600</v>
      </c>
    </row>
    <row r="11" spans="1:3">
      <c r="A11" s="4" t="s">
        <v>35</v>
      </c>
      <c r="B11" s="5" t="n">
        <v>2083193</v>
      </c>
      <c r="C11" s="5" t="n">
        <v>1946896</v>
      </c>
    </row>
    <row r="12" spans="1:3">
      <c r="A12" s="4" t="s">
        <v>36</v>
      </c>
      <c r="B12" s="5" t="n">
        <v>3411</v>
      </c>
      <c r="C12" s="5" t="n">
        <v>5519</v>
      </c>
    </row>
    <row r="13" spans="1:3">
      <c r="A13" s="4" t="s">
        <v>604</v>
      </c>
    </row>
    <row r="14" spans="1:3">
      <c r="A14" s="3" t="s">
        <v>600</v>
      </c>
    </row>
    <row r="15" spans="1:3">
      <c r="A15" s="4" t="s">
        <v>35</v>
      </c>
      <c r="B15" s="5" t="n">
        <v>2399451</v>
      </c>
      <c r="C15" s="5" t="n">
        <v>2237298</v>
      </c>
    </row>
    <row r="16" spans="1:3">
      <c r="A16" s="4" t="s">
        <v>36</v>
      </c>
      <c r="B16" s="5" t="n">
        <v>1167</v>
      </c>
      <c r="C16" s="5" t="n">
        <v>13813</v>
      </c>
    </row>
    <row r="17" spans="1:3">
      <c r="A17" s="4" t="s">
        <v>605</v>
      </c>
    </row>
    <row r="18" spans="1:3">
      <c r="A18" s="3" t="s">
        <v>600</v>
      </c>
    </row>
    <row r="19" spans="1:3">
      <c r="A19" s="4" t="s">
        <v>35</v>
      </c>
      <c r="B19" s="5" t="n">
        <v>6890357</v>
      </c>
      <c r="C19" s="5" t="n">
        <v>6032190</v>
      </c>
    </row>
    <row r="20" spans="1:3">
      <c r="A20" s="4" t="s">
        <v>36</v>
      </c>
      <c r="B20" s="5" t="n">
        <v>70320</v>
      </c>
      <c r="C20" s="5" t="n">
        <v>128691</v>
      </c>
    </row>
    <row r="21" spans="1:3">
      <c r="A21" s="4" t="s">
        <v>606</v>
      </c>
    </row>
    <row r="22" spans="1:3">
      <c r="A22" s="3" t="s">
        <v>600</v>
      </c>
    </row>
    <row r="23" spans="1:3">
      <c r="A23" s="4" t="s">
        <v>35</v>
      </c>
      <c r="B23" s="5" t="n">
        <v>567626</v>
      </c>
      <c r="C23" s="5" t="n">
        <v>529963</v>
      </c>
    </row>
    <row r="24" spans="1:3">
      <c r="A24" s="4" t="s">
        <v>36</v>
      </c>
      <c r="B24" s="5" t="n">
        <v>2027</v>
      </c>
      <c r="C24" s="5" t="n">
        <v>3171</v>
      </c>
    </row>
    <row r="25" spans="1:3">
      <c r="A25" s="4" t="s">
        <v>607</v>
      </c>
    </row>
    <row r="26" spans="1:3">
      <c r="A26" s="3" t="s">
        <v>600</v>
      </c>
    </row>
    <row r="27" spans="1:3">
      <c r="A27" s="4" t="s">
        <v>35</v>
      </c>
      <c r="B27" s="5" t="n">
        <v>2946696</v>
      </c>
      <c r="C27" s="5" t="n">
        <v>2515675</v>
      </c>
    </row>
    <row r="28" spans="1:3">
      <c r="A28" s="4" t="s">
        <v>36</v>
      </c>
      <c r="B28" s="5" t="n">
        <v>52566</v>
      </c>
      <c r="C28" s="5" t="n">
        <v>60697</v>
      </c>
    </row>
    <row r="29" spans="1:3">
      <c r="A29" s="4" t="s">
        <v>608</v>
      </c>
    </row>
    <row r="30" spans="1:3">
      <c r="A30" s="3" t="s">
        <v>600</v>
      </c>
    </row>
    <row r="31" spans="1:3">
      <c r="A31" s="4" t="s">
        <v>35</v>
      </c>
      <c r="B31" s="5" t="n">
        <v>474730</v>
      </c>
      <c r="C31" s="5" t="n">
        <v>491745</v>
      </c>
    </row>
    <row r="32" spans="1:3">
      <c r="A32" s="4" t="s">
        <v>609</v>
      </c>
    </row>
    <row r="33" spans="1:3">
      <c r="A33" s="3" t="s">
        <v>600</v>
      </c>
    </row>
    <row r="34" spans="1:3">
      <c r="A34" s="4" t="s">
        <v>35</v>
      </c>
      <c r="B34" s="5" t="n">
        <v>1219758</v>
      </c>
      <c r="C34" s="5" t="n">
        <v>1144831</v>
      </c>
    </row>
    <row r="35" spans="1:3">
      <c r="A35" s="4" t="s">
        <v>610</v>
      </c>
    </row>
    <row r="36" spans="1:3">
      <c r="A36" s="3" t="s">
        <v>600</v>
      </c>
    </row>
    <row r="37" spans="1:3">
      <c r="A37" s="4" t="s">
        <v>35</v>
      </c>
      <c r="B37" s="5" t="n">
        <v>388705</v>
      </c>
      <c r="C37" s="5" t="n">
        <v>310320</v>
      </c>
    </row>
    <row r="38" spans="1:3">
      <c r="A38" s="4" t="s">
        <v>611</v>
      </c>
    </row>
    <row r="39" spans="1:3">
      <c r="A39" s="3" t="s">
        <v>600</v>
      </c>
    </row>
    <row r="40" spans="1:3">
      <c r="A40" s="4" t="s">
        <v>35</v>
      </c>
      <c r="B40" s="5" t="n">
        <v>13539026</v>
      </c>
      <c r="C40" s="5" t="n">
        <v>11752112</v>
      </c>
    </row>
    <row r="41" spans="1:3">
      <c r="A41" s="4" t="s">
        <v>36</v>
      </c>
      <c r="B41" s="5" t="n">
        <v>0</v>
      </c>
      <c r="C41" s="5" t="n">
        <v>0</v>
      </c>
    </row>
    <row r="42" spans="1:3">
      <c r="A42" s="4" t="s">
        <v>601</v>
      </c>
      <c r="B42" s="5" t="n">
        <v>13539026</v>
      </c>
      <c r="C42" s="5" t="n">
        <v>11752112</v>
      </c>
    </row>
    <row r="43" spans="1:3">
      <c r="A43" s="4" t="s">
        <v>612</v>
      </c>
    </row>
    <row r="44" spans="1:3">
      <c r="A44" s="3" t="s">
        <v>600</v>
      </c>
    </row>
    <row r="45" spans="1:3">
      <c r="A45" s="4" t="s">
        <v>35</v>
      </c>
      <c r="B45" s="5" t="n">
        <v>6531303</v>
      </c>
      <c r="C45" s="5" t="n">
        <v>5529836</v>
      </c>
    </row>
    <row r="46" spans="1:3">
      <c r="A46" s="4" t="s">
        <v>613</v>
      </c>
    </row>
    <row r="47" spans="1:3">
      <c r="A47" s="3" t="s">
        <v>600</v>
      </c>
    </row>
    <row r="48" spans="1:3">
      <c r="A48" s="4" t="s">
        <v>35</v>
      </c>
      <c r="B48" s="5" t="n">
        <v>1991683</v>
      </c>
      <c r="C48" s="5" t="n">
        <v>1843305</v>
      </c>
    </row>
    <row r="49" spans="1:3">
      <c r="A49" s="4" t="s">
        <v>36</v>
      </c>
      <c r="B49" s="5" t="n">
        <v>0</v>
      </c>
      <c r="C49" s="5" t="n">
        <v>0</v>
      </c>
    </row>
    <row r="50" spans="1:3">
      <c r="A50" s="4" t="s">
        <v>614</v>
      </c>
    </row>
    <row r="51" spans="1:3">
      <c r="A51" s="3" t="s">
        <v>600</v>
      </c>
    </row>
    <row r="52" spans="1:3">
      <c r="A52" s="4" t="s">
        <v>35</v>
      </c>
      <c r="B52" s="5" t="n">
        <v>2152638</v>
      </c>
      <c r="C52" s="5" t="n">
        <v>1959927</v>
      </c>
    </row>
    <row r="53" spans="1:3">
      <c r="A53" s="4" t="s">
        <v>36</v>
      </c>
      <c r="B53" s="5" t="n">
        <v>0</v>
      </c>
      <c r="C53" s="5" t="n">
        <v>0</v>
      </c>
    </row>
    <row r="54" spans="1:3">
      <c r="A54" s="4" t="s">
        <v>615</v>
      </c>
    </row>
    <row r="55" spans="1:3">
      <c r="A55" s="3" t="s">
        <v>600</v>
      </c>
    </row>
    <row r="56" spans="1:3">
      <c r="A56" s="4" t="s">
        <v>35</v>
      </c>
      <c r="B56" s="5" t="n">
        <v>6009760</v>
      </c>
      <c r="C56" s="5" t="n">
        <v>5053742</v>
      </c>
    </row>
    <row r="57" spans="1:3">
      <c r="A57" s="4" t="s">
        <v>36</v>
      </c>
      <c r="B57" s="5" t="n">
        <v>0</v>
      </c>
      <c r="C57" s="5" t="n">
        <v>0</v>
      </c>
    </row>
    <row r="58" spans="1:3">
      <c r="A58" s="4" t="s">
        <v>616</v>
      </c>
    </row>
    <row r="59" spans="1:3">
      <c r="A59" s="3" t="s">
        <v>600</v>
      </c>
    </row>
    <row r="60" spans="1:3">
      <c r="A60" s="4" t="s">
        <v>35</v>
      </c>
      <c r="B60" s="5" t="n">
        <v>521543</v>
      </c>
      <c r="C60" s="5" t="n">
        <v>476094</v>
      </c>
    </row>
    <row r="61" spans="1:3">
      <c r="A61" s="4" t="s">
        <v>36</v>
      </c>
      <c r="B61" s="5" t="n">
        <v>0</v>
      </c>
      <c r="C61" s="5" t="n">
        <v>0</v>
      </c>
    </row>
    <row r="62" spans="1:3">
      <c r="A62" s="4" t="s">
        <v>617</v>
      </c>
    </row>
    <row r="63" spans="1:3">
      <c r="A63" s="3" t="s">
        <v>600</v>
      </c>
    </row>
    <row r="64" spans="1:3">
      <c r="A64" s="4" t="s">
        <v>35</v>
      </c>
      <c r="B64" s="5" t="n">
        <v>2863402</v>
      </c>
      <c r="C64" s="5" t="n">
        <v>2419044</v>
      </c>
    </row>
    <row r="65" spans="1:3">
      <c r="A65" s="4" t="s">
        <v>36</v>
      </c>
      <c r="B65" s="5" t="n">
        <v>0</v>
      </c>
      <c r="C65" s="5" t="n">
        <v>0</v>
      </c>
    </row>
    <row r="66" spans="1:3">
      <c r="A66" s="4" t="s">
        <v>618</v>
      </c>
    </row>
    <row r="67" spans="1:3">
      <c r="A67" s="3" t="s">
        <v>600</v>
      </c>
    </row>
    <row r="68" spans="1:3">
      <c r="A68" s="4" t="s">
        <v>35</v>
      </c>
      <c r="B68" s="5" t="n">
        <v>392658</v>
      </c>
      <c r="C68" s="5" t="n">
        <v>400136</v>
      </c>
    </row>
    <row r="69" spans="1:3">
      <c r="A69" s="4" t="s">
        <v>619</v>
      </c>
    </row>
    <row r="70" spans="1:3">
      <c r="A70" s="3" t="s">
        <v>600</v>
      </c>
    </row>
    <row r="71" spans="1:3">
      <c r="A71" s="4" t="s">
        <v>35</v>
      </c>
      <c r="B71" s="5" t="n">
        <v>1219734</v>
      </c>
      <c r="C71" s="5" t="n">
        <v>1144780</v>
      </c>
    </row>
    <row r="72" spans="1:3">
      <c r="A72" s="4" t="s">
        <v>620</v>
      </c>
    </row>
    <row r="73" spans="1:3">
      <c r="A73" s="3" t="s">
        <v>600</v>
      </c>
    </row>
    <row r="74" spans="1:3">
      <c r="A74" s="4" t="s">
        <v>35</v>
      </c>
      <c r="B74" s="5" t="n">
        <v>379291</v>
      </c>
      <c r="C74" s="5" t="n">
        <v>298389</v>
      </c>
    </row>
    <row r="75" spans="1:3">
      <c r="A75" s="4" t="s">
        <v>621</v>
      </c>
    </row>
    <row r="76" spans="1:3">
      <c r="A76" s="3" t="s">
        <v>600</v>
      </c>
    </row>
    <row r="77" spans="1:3">
      <c r="A77" s="4" t="s">
        <v>35</v>
      </c>
      <c r="B77" s="5" t="n">
        <v>1348297</v>
      </c>
      <c r="C77" s="5" t="n">
        <v>1509910</v>
      </c>
    </row>
    <row r="78" spans="1:3">
      <c r="A78" s="4" t="s">
        <v>36</v>
      </c>
      <c r="B78" s="5" t="n">
        <v>129491</v>
      </c>
      <c r="C78" s="5" t="n">
        <v>211891</v>
      </c>
    </row>
    <row r="79" spans="1:3">
      <c r="A79" s="4" t="s">
        <v>601</v>
      </c>
      <c r="B79" s="5" t="n">
        <v>1477788</v>
      </c>
      <c r="C79" s="5" t="n">
        <v>1721801</v>
      </c>
    </row>
    <row r="80" spans="1:3">
      <c r="A80" s="4" t="s">
        <v>622</v>
      </c>
    </row>
    <row r="81" spans="1:3">
      <c r="A81" s="3" t="s">
        <v>600</v>
      </c>
    </row>
    <row r="82" spans="1:3">
      <c r="A82" s="4" t="s">
        <v>35</v>
      </c>
      <c r="B82" s="5" t="n">
        <v>926680</v>
      </c>
      <c r="C82" s="5" t="n">
        <v>1032317</v>
      </c>
    </row>
    <row r="83" spans="1:3">
      <c r="A83" s="4" t="s">
        <v>623</v>
      </c>
    </row>
    <row r="84" spans="1:3">
      <c r="A84" s="3" t="s">
        <v>600</v>
      </c>
    </row>
    <row r="85" spans="1:3">
      <c r="A85" s="4" t="s">
        <v>35</v>
      </c>
      <c r="B85" s="5" t="n">
        <v>91510</v>
      </c>
      <c r="C85" s="5" t="n">
        <v>103591</v>
      </c>
    </row>
    <row r="86" spans="1:3">
      <c r="A86" s="4" t="s">
        <v>36</v>
      </c>
      <c r="B86" s="5" t="n">
        <v>3411</v>
      </c>
      <c r="C86" s="5" t="n">
        <v>5519</v>
      </c>
    </row>
    <row r="87" spans="1:3">
      <c r="A87" s="4" t="s">
        <v>624</v>
      </c>
    </row>
    <row r="88" spans="1:3">
      <c r="A88" s="3" t="s">
        <v>600</v>
      </c>
    </row>
    <row r="89" spans="1:3">
      <c r="A89" s="4" t="s">
        <v>35</v>
      </c>
      <c r="B89" s="5" t="n">
        <v>246813</v>
      </c>
      <c r="C89" s="5" t="n">
        <v>277371</v>
      </c>
    </row>
    <row r="90" spans="1:3">
      <c r="A90" s="4" t="s">
        <v>36</v>
      </c>
      <c r="B90" s="5" t="n">
        <v>1167</v>
      </c>
      <c r="C90" s="5" t="n">
        <v>13813</v>
      </c>
    </row>
    <row r="91" spans="1:3">
      <c r="A91" s="4" t="s">
        <v>625</v>
      </c>
    </row>
    <row r="92" spans="1:3">
      <c r="A92" s="3" t="s">
        <v>600</v>
      </c>
    </row>
    <row r="93" spans="1:3">
      <c r="A93" s="4" t="s">
        <v>35</v>
      </c>
      <c r="B93" s="5" t="n">
        <v>880597</v>
      </c>
      <c r="C93" s="5" t="n">
        <v>978448</v>
      </c>
    </row>
    <row r="94" spans="1:3">
      <c r="A94" s="4" t="s">
        <v>36</v>
      </c>
      <c r="B94" s="5" t="n">
        <v>70320</v>
      </c>
      <c r="C94" s="5" t="n">
        <v>128691</v>
      </c>
    </row>
    <row r="95" spans="1:3">
      <c r="A95" s="4" t="s">
        <v>626</v>
      </c>
    </row>
    <row r="96" spans="1:3">
      <c r="A96" s="3" t="s">
        <v>600</v>
      </c>
    </row>
    <row r="97" spans="1:3">
      <c r="A97" s="4" t="s">
        <v>35</v>
      </c>
      <c r="B97" s="5" t="n">
        <v>46083</v>
      </c>
      <c r="C97" s="5" t="n">
        <v>53869</v>
      </c>
    </row>
    <row r="98" spans="1:3">
      <c r="A98" s="4" t="s">
        <v>36</v>
      </c>
      <c r="B98" s="5" t="n">
        <v>2027</v>
      </c>
      <c r="C98" s="5" t="n">
        <v>3171</v>
      </c>
    </row>
    <row r="99" spans="1:3">
      <c r="A99" s="4" t="s">
        <v>627</v>
      </c>
    </row>
    <row r="100" spans="1:3">
      <c r="A100" s="3" t="s">
        <v>600</v>
      </c>
    </row>
    <row r="101" spans="1:3">
      <c r="A101" s="4" t="s">
        <v>35</v>
      </c>
      <c r="B101" s="5" t="n">
        <v>83294</v>
      </c>
      <c r="C101" s="5" t="n">
        <v>96631</v>
      </c>
    </row>
    <row r="102" spans="1:3">
      <c r="A102" s="4" t="s">
        <v>36</v>
      </c>
      <c r="B102" s="5" t="n">
        <v>52566</v>
      </c>
      <c r="C102" s="5" t="n">
        <v>60697</v>
      </c>
    </row>
    <row r="103" spans="1:3">
      <c r="A103" s="4" t="s">
        <v>628</v>
      </c>
    </row>
    <row r="104" spans="1:3">
      <c r="A104" s="3" t="s">
        <v>600</v>
      </c>
    </row>
    <row r="105" spans="1:3">
      <c r="A105" s="4" t="s">
        <v>35</v>
      </c>
      <c r="B105" s="5" t="n">
        <v>82072</v>
      </c>
      <c r="C105" s="5" t="n">
        <v>91609</v>
      </c>
    </row>
    <row r="106" spans="1:3">
      <c r="A106" s="4" t="s">
        <v>629</v>
      </c>
    </row>
    <row r="107" spans="1:3">
      <c r="A107" s="3" t="s">
        <v>600</v>
      </c>
    </row>
    <row r="108" spans="1:3">
      <c r="A108" s="4" t="s">
        <v>35</v>
      </c>
      <c r="B108" s="5" t="n">
        <v>24</v>
      </c>
      <c r="C108" s="5" t="n">
        <v>51</v>
      </c>
    </row>
    <row r="109" spans="1:3">
      <c r="A109" s="4" t="s">
        <v>630</v>
      </c>
    </row>
    <row r="110" spans="1:3">
      <c r="A110" s="3" t="s">
        <v>600</v>
      </c>
    </row>
    <row r="111" spans="1:3">
      <c r="A111" s="4" t="s">
        <v>35</v>
      </c>
      <c r="B111" s="7" t="n">
        <v>9414</v>
      </c>
      <c r="C111" s="7" t="n">
        <v>119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1</v>
      </c>
      <c r="B1" s="2" t="s">
        <v>81</v>
      </c>
      <c r="D1" s="2" t="s">
        <v>1</v>
      </c>
    </row>
    <row r="2" spans="1:6">
      <c r="B2" s="2" t="s">
        <v>2</v>
      </c>
      <c r="C2" s="2" t="s">
        <v>82</v>
      </c>
      <c r="D2" s="2" t="s">
        <v>2</v>
      </c>
      <c r="E2" s="2" t="s">
        <v>82</v>
      </c>
      <c r="F2" s="2" t="s">
        <v>25</v>
      </c>
    </row>
    <row r="3" spans="1:6">
      <c r="A3" s="3" t="s">
        <v>600</v>
      </c>
    </row>
    <row r="4" spans="1:6">
      <c r="A4" s="4" t="s">
        <v>632</v>
      </c>
      <c r="B4" s="7" t="n">
        <v>106000</v>
      </c>
      <c r="D4" s="7" t="n">
        <v>106000</v>
      </c>
      <c r="F4" s="7" t="n">
        <v>9000000</v>
      </c>
    </row>
    <row r="5" spans="1:6">
      <c r="A5" s="4" t="s">
        <v>35</v>
      </c>
      <c r="B5" s="5" t="n">
        <v>14887323000</v>
      </c>
      <c r="D5" s="5" t="n">
        <v>14887323000</v>
      </c>
      <c r="F5" s="5" t="n">
        <v>13262022000</v>
      </c>
    </row>
    <row r="6" spans="1:6">
      <c r="A6" s="4" t="s">
        <v>633</v>
      </c>
      <c r="B6" s="5" t="n">
        <v>0</v>
      </c>
      <c r="C6" s="7" t="n">
        <v>0</v>
      </c>
      <c r="D6" s="5" t="n">
        <v>0</v>
      </c>
      <c r="E6" s="7" t="n">
        <v>0</v>
      </c>
    </row>
    <row r="7" spans="1:6">
      <c r="A7" s="4" t="s">
        <v>634</v>
      </c>
      <c r="B7" s="7" t="n">
        <v>-55000</v>
      </c>
      <c r="C7" s="5" t="n">
        <v>-3800000</v>
      </c>
      <c r="D7" s="7" t="n">
        <v>-3400000</v>
      </c>
      <c r="E7" s="5" t="n">
        <v>-11600000</v>
      </c>
    </row>
    <row r="8" spans="1:6">
      <c r="A8" s="4" t="s">
        <v>635</v>
      </c>
      <c r="B8" s="4" t="s">
        <v>636</v>
      </c>
      <c r="D8" s="4" t="s">
        <v>636</v>
      </c>
    </row>
    <row r="9" spans="1:6">
      <c r="A9" s="4" t="s">
        <v>637</v>
      </c>
      <c r="B9" s="7" t="n">
        <v>91200000</v>
      </c>
      <c r="D9" s="7" t="n">
        <v>91200000</v>
      </c>
      <c r="F9" s="5" t="n">
        <v>97700000</v>
      </c>
    </row>
    <row r="10" spans="1:6">
      <c r="A10" s="4" t="s">
        <v>638</v>
      </c>
      <c r="B10" s="5" t="n">
        <v>14800000</v>
      </c>
      <c r="D10" s="5" t="n">
        <v>14800000</v>
      </c>
      <c r="F10" s="5" t="n">
        <v>19400000</v>
      </c>
    </row>
    <row r="11" spans="1:6">
      <c r="A11" s="4" t="s">
        <v>639</v>
      </c>
      <c r="B11" s="5" t="n">
        <v>602000</v>
      </c>
      <c r="C11" s="5" t="n">
        <v>3800000</v>
      </c>
    </row>
    <row r="12" spans="1:6">
      <c r="A12" s="4" t="s">
        <v>640</v>
      </c>
      <c r="B12" s="5" t="n">
        <v>0</v>
      </c>
      <c r="C12" s="7" t="n">
        <v>0</v>
      </c>
      <c r="D12" s="7" t="n">
        <v>0</v>
      </c>
      <c r="E12" s="7" t="n">
        <v>861000</v>
      </c>
    </row>
    <row r="13" spans="1:6">
      <c r="A13" s="4" t="s">
        <v>641</v>
      </c>
      <c r="D13" s="4" t="s">
        <v>642</v>
      </c>
    </row>
    <row r="14" spans="1:6">
      <c r="A14" s="4" t="s">
        <v>643</v>
      </c>
      <c r="B14" s="5" t="n">
        <v>20100000</v>
      </c>
      <c r="D14" s="7" t="n">
        <v>20100000</v>
      </c>
    </row>
    <row r="15" spans="1:6">
      <c r="A15" s="4" t="s">
        <v>644</v>
      </c>
    </row>
    <row r="16" spans="1:6">
      <c r="A16" s="3" t="s">
        <v>600</v>
      </c>
    </row>
    <row r="17" spans="1:6">
      <c r="A17" s="4" t="s">
        <v>643</v>
      </c>
      <c r="B17" s="5" t="n">
        <v>5800000</v>
      </c>
      <c r="D17" s="5" t="n">
        <v>5800000</v>
      </c>
    </row>
    <row r="18" spans="1:6">
      <c r="A18" s="4" t="s">
        <v>645</v>
      </c>
    </row>
    <row r="19" spans="1:6">
      <c r="A19" s="3" t="s">
        <v>600</v>
      </c>
    </row>
    <row r="20" spans="1:6">
      <c r="A20" s="4" t="s">
        <v>646</v>
      </c>
      <c r="B20" s="5" t="n">
        <v>12300000</v>
      </c>
      <c r="D20" s="5" t="n">
        <v>12300000</v>
      </c>
    </row>
    <row r="21" spans="1:6">
      <c r="A21" s="4" t="s">
        <v>605</v>
      </c>
    </row>
    <row r="22" spans="1:6">
      <c r="A22" s="3" t="s">
        <v>600</v>
      </c>
    </row>
    <row r="23" spans="1:6">
      <c r="A23" s="4" t="s">
        <v>647</v>
      </c>
      <c r="B23" s="5" t="n">
        <v>360800000</v>
      </c>
      <c r="D23" s="5" t="n">
        <v>360800000</v>
      </c>
      <c r="F23" s="5" t="n">
        <v>345100000</v>
      </c>
    </row>
    <row r="24" spans="1:6">
      <c r="A24" s="4" t="s">
        <v>648</v>
      </c>
    </row>
    <row r="25" spans="1:6">
      <c r="A25" s="3" t="s">
        <v>600</v>
      </c>
    </row>
    <row r="26" spans="1:6">
      <c r="A26" s="4" t="s">
        <v>649</v>
      </c>
      <c r="B26" s="5" t="n">
        <v>250000</v>
      </c>
      <c r="D26" s="5" t="n">
        <v>250000</v>
      </c>
    </row>
    <row r="27" spans="1:6">
      <c r="A27" s="4" t="s">
        <v>621</v>
      </c>
    </row>
    <row r="28" spans="1:6">
      <c r="A28" s="3" t="s">
        <v>600</v>
      </c>
    </row>
    <row r="29" spans="1:6">
      <c r="A29" s="4" t="s">
        <v>35</v>
      </c>
      <c r="B29" s="5" t="n">
        <v>1400000000</v>
      </c>
      <c r="D29" s="5" t="n">
        <v>1400000000</v>
      </c>
      <c r="F29" s="5" t="n">
        <v>1600000000</v>
      </c>
    </row>
    <row r="30" spans="1:6">
      <c r="A30" s="4" t="s">
        <v>650</v>
      </c>
      <c r="B30" s="5" t="n">
        <v>149300000</v>
      </c>
      <c r="D30" s="5" t="n">
        <v>149300000</v>
      </c>
      <c r="F30" s="5" t="n">
        <v>253700000</v>
      </c>
    </row>
    <row r="31" spans="1:6">
      <c r="A31" s="4" t="s">
        <v>603</v>
      </c>
    </row>
    <row r="32" spans="1:6">
      <c r="A32" s="3" t="s">
        <v>600</v>
      </c>
    </row>
    <row r="33" spans="1:6">
      <c r="A33" s="4" t="s">
        <v>35</v>
      </c>
      <c r="B33" s="5" t="n">
        <v>2083193000</v>
      </c>
      <c r="D33" s="5" t="n">
        <v>2083193000</v>
      </c>
      <c r="F33" s="5" t="n">
        <v>1946896000</v>
      </c>
    </row>
    <row r="34" spans="1:6">
      <c r="A34" s="4" t="s">
        <v>647</v>
      </c>
      <c r="B34" s="5" t="n">
        <v>17400000</v>
      </c>
      <c r="D34" s="5" t="n">
        <v>17400000</v>
      </c>
      <c r="F34" s="5" t="n">
        <v>31400000</v>
      </c>
    </row>
    <row r="35" spans="1:6">
      <c r="A35" s="4" t="s">
        <v>651</v>
      </c>
    </row>
    <row r="36" spans="1:6">
      <c r="A36" s="3" t="s">
        <v>600</v>
      </c>
    </row>
    <row r="37" spans="1:6">
      <c r="A37" s="4" t="s">
        <v>647</v>
      </c>
      <c r="B37" s="7" t="n">
        <v>7000000</v>
      </c>
      <c r="D37" s="7" t="n">
        <v>7000000</v>
      </c>
      <c r="F37" s="7" t="n">
        <v>7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2</v>
      </c>
      <c r="B1" s="2" t="s">
        <v>81</v>
      </c>
      <c r="D1" s="2" t="s">
        <v>1</v>
      </c>
    </row>
    <row r="2" spans="1:5">
      <c r="B2" s="2" t="s">
        <v>2</v>
      </c>
      <c r="C2" s="2" t="s">
        <v>82</v>
      </c>
      <c r="D2" s="2" t="s">
        <v>2</v>
      </c>
      <c r="E2" s="2" t="s">
        <v>82</v>
      </c>
    </row>
    <row r="3" spans="1:5">
      <c r="A3" s="3" t="s">
        <v>653</v>
      </c>
    </row>
    <row r="4" spans="1:5">
      <c r="A4" s="4" t="s">
        <v>589</v>
      </c>
      <c r="B4" s="7" t="n">
        <v>282101</v>
      </c>
      <c r="C4" s="7" t="n">
        <v>122342</v>
      </c>
      <c r="D4" s="7" t="n">
        <v>336208</v>
      </c>
      <c r="E4" s="7" t="n">
        <v>223799</v>
      </c>
    </row>
    <row r="5" spans="1:5">
      <c r="A5" s="4" t="s">
        <v>654</v>
      </c>
      <c r="B5" s="5" t="n">
        <v>-24814</v>
      </c>
      <c r="C5" s="5" t="n">
        <v>-15538</v>
      </c>
      <c r="D5" s="5" t="n">
        <v>-78921</v>
      </c>
      <c r="E5" s="5" t="n">
        <v>-46981</v>
      </c>
    </row>
    <row r="6" spans="1:5">
      <c r="A6" s="4" t="s">
        <v>655</v>
      </c>
      <c r="B6" s="5" t="n">
        <v>0</v>
      </c>
      <c r="C6" s="5" t="n">
        <v>0</v>
      </c>
      <c r="D6" s="5" t="n">
        <v>0</v>
      </c>
      <c r="E6" s="5" t="n">
        <v>-70014</v>
      </c>
    </row>
    <row r="7" spans="1:5">
      <c r="A7" s="4" t="s">
        <v>591</v>
      </c>
      <c r="B7" s="7" t="n">
        <v>257287</v>
      </c>
      <c r="C7" s="7" t="n">
        <v>106804</v>
      </c>
      <c r="D7" s="7" t="n">
        <v>257287</v>
      </c>
      <c r="E7" s="7" t="n">
        <v>1068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81</v>
      </c>
      <c r="D1" s="2" t="s">
        <v>1</v>
      </c>
    </row>
    <row r="2" spans="1:5">
      <c r="B2" s="2" t="s">
        <v>2</v>
      </c>
      <c r="C2" s="2" t="s">
        <v>82</v>
      </c>
      <c r="D2" s="2" t="s">
        <v>2</v>
      </c>
      <c r="E2" s="2" t="s">
        <v>82</v>
      </c>
    </row>
    <row r="3" spans="1:5">
      <c r="A3" s="3" t="s">
        <v>657</v>
      </c>
    </row>
    <row r="4" spans="1:5">
      <c r="A4" s="4" t="s">
        <v>453</v>
      </c>
      <c r="B4" s="7" t="n">
        <v>8404</v>
      </c>
      <c r="C4" s="7" t="n">
        <v>20687</v>
      </c>
      <c r="D4" s="7" t="n">
        <v>13848</v>
      </c>
      <c r="E4" s="7" t="n">
        <v>32757</v>
      </c>
    </row>
    <row r="5" spans="1:5">
      <c r="A5" s="4" t="s">
        <v>658</v>
      </c>
      <c r="B5" s="5" t="n">
        <v>43</v>
      </c>
      <c r="C5" s="5" t="n">
        <v>12</v>
      </c>
      <c r="D5" s="5" t="n">
        <v>130</v>
      </c>
      <c r="E5" s="5" t="n">
        <v>35</v>
      </c>
    </row>
    <row r="6" spans="1:5">
      <c r="A6" s="4" t="s">
        <v>659</v>
      </c>
      <c r="B6" s="5" t="n">
        <v>0</v>
      </c>
      <c r="C6" s="5" t="n">
        <v>-4500</v>
      </c>
      <c r="D6" s="5" t="n">
        <v>-4072</v>
      </c>
      <c r="E6" s="5" t="n">
        <v>-8460</v>
      </c>
    </row>
    <row r="7" spans="1:5">
      <c r="A7" s="4" t="s">
        <v>660</v>
      </c>
      <c r="B7" s="5" t="n">
        <v>0</v>
      </c>
      <c r="C7" s="5" t="n">
        <v>0</v>
      </c>
      <c r="D7" s="5" t="n">
        <v>0</v>
      </c>
      <c r="E7" s="5" t="n">
        <v>-4417</v>
      </c>
    </row>
    <row r="8" spans="1:5">
      <c r="A8" s="4" t="s">
        <v>661</v>
      </c>
      <c r="B8" s="5" t="n">
        <v>-238</v>
      </c>
      <c r="C8" s="5" t="n">
        <v>745</v>
      </c>
      <c r="D8" s="5" t="n">
        <v>174</v>
      </c>
      <c r="E8" s="5" t="n">
        <v>2248</v>
      </c>
    </row>
    <row r="9" spans="1:5">
      <c r="A9" s="4" t="s">
        <v>173</v>
      </c>
      <c r="B9" s="5" t="n">
        <v>-1082</v>
      </c>
      <c r="C9" s="5" t="n">
        <v>-684</v>
      </c>
      <c r="D9" s="5" t="n">
        <v>-2835</v>
      </c>
      <c r="E9" s="5" t="n">
        <v>-4967</v>
      </c>
    </row>
    <row r="10" spans="1:5">
      <c r="A10" s="4" t="s">
        <v>107</v>
      </c>
      <c r="B10" s="5" t="n">
        <v>140</v>
      </c>
      <c r="C10" s="5" t="n">
        <v>-80</v>
      </c>
      <c r="D10" s="5" t="n">
        <v>22</v>
      </c>
      <c r="E10" s="5" t="n">
        <v>-1016</v>
      </c>
    </row>
    <row r="11" spans="1:5">
      <c r="A11" s="4" t="s">
        <v>456</v>
      </c>
      <c r="B11" s="7" t="n">
        <v>7267</v>
      </c>
      <c r="C11" s="7" t="n">
        <v>16180</v>
      </c>
      <c r="D11" s="7" t="n">
        <v>7267</v>
      </c>
      <c r="E11" s="7" t="n">
        <v>161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5</v>
      </c>
    </row>
    <row r="2" spans="1:3">
      <c r="A2" s="3" t="s">
        <v>663</v>
      </c>
    </row>
    <row r="3" spans="1:3">
      <c r="A3" s="4" t="s">
        <v>664</v>
      </c>
      <c r="B3" s="7" t="n">
        <v>4103</v>
      </c>
      <c r="C3" s="7" t="n">
        <v>5478</v>
      </c>
    </row>
    <row r="4" spans="1:3">
      <c r="A4" s="4" t="s">
        <v>665</v>
      </c>
      <c r="B4" s="5" t="n">
        <v>59224</v>
      </c>
      <c r="C4" s="5" t="n">
        <v>55757</v>
      </c>
    </row>
    <row r="5" spans="1:3">
      <c r="A5" s="4" t="s">
        <v>666</v>
      </c>
      <c r="B5" s="5" t="n">
        <v>88283</v>
      </c>
      <c r="C5" s="5" t="n">
        <v>86987</v>
      </c>
    </row>
    <row r="6" spans="1:3">
      <c r="A6" s="4" t="s">
        <v>667</v>
      </c>
      <c r="B6" s="5" t="n">
        <v>13450743</v>
      </c>
      <c r="C6" s="5" t="n">
        <v>11665125</v>
      </c>
    </row>
    <row r="7" spans="1:3">
      <c r="A7" s="4" t="s">
        <v>668</v>
      </c>
      <c r="B7" s="5" t="n">
        <v>13539026</v>
      </c>
      <c r="C7" s="5" t="n">
        <v>11752112</v>
      </c>
    </row>
    <row r="8" spans="1:3">
      <c r="A8" s="4" t="s">
        <v>602</v>
      </c>
    </row>
    <row r="9" spans="1:3">
      <c r="A9" s="3" t="s">
        <v>663</v>
      </c>
    </row>
    <row r="10" spans="1:3">
      <c r="A10" s="4" t="s">
        <v>664</v>
      </c>
      <c r="B10" s="5" t="n">
        <v>245</v>
      </c>
      <c r="C10" s="5" t="n">
        <v>4037</v>
      </c>
    </row>
    <row r="11" spans="1:3">
      <c r="A11" s="4" t="s">
        <v>665</v>
      </c>
      <c r="B11" s="5" t="n">
        <v>28088</v>
      </c>
      <c r="C11" s="5" t="n">
        <v>27321</v>
      </c>
    </row>
    <row r="12" spans="1:3">
      <c r="A12" s="4" t="s">
        <v>666</v>
      </c>
      <c r="B12" s="5" t="n">
        <v>37405</v>
      </c>
      <c r="C12" s="5" t="n">
        <v>40857</v>
      </c>
    </row>
    <row r="13" spans="1:3">
      <c r="A13" s="4" t="s">
        <v>667</v>
      </c>
      <c r="B13" s="5" t="n">
        <v>6493898</v>
      </c>
      <c r="C13" s="5" t="n">
        <v>5488979</v>
      </c>
    </row>
    <row r="14" spans="1:3">
      <c r="A14" s="4" t="s">
        <v>668</v>
      </c>
      <c r="B14" s="5" t="n">
        <v>6531303</v>
      </c>
      <c r="C14" s="5" t="n">
        <v>5529836</v>
      </c>
    </row>
    <row r="15" spans="1:3">
      <c r="A15" s="4" t="s">
        <v>603</v>
      </c>
    </row>
    <row r="16" spans="1:3">
      <c r="A16" s="3" t="s">
        <v>663</v>
      </c>
    </row>
    <row r="17" spans="1:3">
      <c r="A17" s="4" t="s">
        <v>664</v>
      </c>
      <c r="B17" s="5" t="n">
        <v>166</v>
      </c>
      <c r="C17" s="5" t="n">
        <v>152</v>
      </c>
    </row>
    <row r="18" spans="1:3">
      <c r="A18" s="4" t="s">
        <v>665</v>
      </c>
      <c r="B18" s="5" t="n">
        <v>1634</v>
      </c>
      <c r="C18" s="5" t="n">
        <v>2209</v>
      </c>
    </row>
    <row r="19" spans="1:3">
      <c r="A19" s="4" t="s">
        <v>666</v>
      </c>
      <c r="B19" s="5" t="n">
        <v>6013</v>
      </c>
      <c r="C19" s="5" t="n">
        <v>6107</v>
      </c>
    </row>
    <row r="20" spans="1:3">
      <c r="A20" s="4" t="s">
        <v>667</v>
      </c>
      <c r="B20" s="5" t="n">
        <v>1985670</v>
      </c>
      <c r="C20" s="5" t="n">
        <v>1837198</v>
      </c>
    </row>
    <row r="21" spans="1:3">
      <c r="A21" s="4" t="s">
        <v>668</v>
      </c>
      <c r="B21" s="5" t="n">
        <v>1991683</v>
      </c>
      <c r="C21" s="5" t="n">
        <v>1843305</v>
      </c>
    </row>
    <row r="22" spans="1:3">
      <c r="A22" s="4" t="s">
        <v>604</v>
      </c>
    </row>
    <row r="23" spans="1:3">
      <c r="A23" s="3" t="s">
        <v>663</v>
      </c>
    </row>
    <row r="24" spans="1:3">
      <c r="A24" s="4" t="s">
        <v>664</v>
      </c>
      <c r="B24" s="5" t="n">
        <v>224</v>
      </c>
      <c r="C24" s="5" t="n">
        <v>226</v>
      </c>
    </row>
    <row r="25" spans="1:3">
      <c r="A25" s="4" t="s">
        <v>665</v>
      </c>
      <c r="B25" s="5" t="n">
        <v>12845</v>
      </c>
      <c r="C25" s="5" t="n">
        <v>8467</v>
      </c>
    </row>
    <row r="26" spans="1:3">
      <c r="A26" s="4" t="s">
        <v>666</v>
      </c>
      <c r="B26" s="5" t="n">
        <v>17146</v>
      </c>
      <c r="C26" s="5" t="n">
        <v>11425</v>
      </c>
    </row>
    <row r="27" spans="1:3">
      <c r="A27" s="4" t="s">
        <v>667</v>
      </c>
      <c r="B27" s="5" t="n">
        <v>2135492</v>
      </c>
      <c r="C27" s="5" t="n">
        <v>1948502</v>
      </c>
    </row>
    <row r="28" spans="1:3">
      <c r="A28" s="4" t="s">
        <v>668</v>
      </c>
      <c r="B28" s="5" t="n">
        <v>2152638</v>
      </c>
      <c r="C28" s="5" t="n">
        <v>1959927</v>
      </c>
    </row>
    <row r="29" spans="1:3">
      <c r="A29" s="4" t="s">
        <v>669</v>
      </c>
    </row>
    <row r="30" spans="1:3">
      <c r="A30" s="3" t="s">
        <v>663</v>
      </c>
    </row>
    <row r="31" spans="1:3">
      <c r="A31" s="4" t="s">
        <v>664</v>
      </c>
      <c r="B31" s="5" t="n">
        <v>245</v>
      </c>
      <c r="C31" s="5" t="n">
        <v>49</v>
      </c>
    </row>
    <row r="32" spans="1:3">
      <c r="A32" s="4" t="s">
        <v>665</v>
      </c>
      <c r="B32" s="5" t="n">
        <v>22129</v>
      </c>
      <c r="C32" s="5" t="n">
        <v>22098</v>
      </c>
    </row>
    <row r="33" spans="1:3">
      <c r="A33" s="4" t="s">
        <v>666</v>
      </c>
      <c r="B33" s="5" t="n">
        <v>26739</v>
      </c>
      <c r="C33" s="5" t="n">
        <v>31198</v>
      </c>
    </row>
    <row r="34" spans="1:3">
      <c r="A34" s="4" t="s">
        <v>667</v>
      </c>
      <c r="B34" s="5" t="n">
        <v>5983021</v>
      </c>
      <c r="C34" s="5" t="n">
        <v>5022544</v>
      </c>
    </row>
    <row r="35" spans="1:3">
      <c r="A35" s="4" t="s">
        <v>668</v>
      </c>
      <c r="B35" s="5" t="n">
        <v>6009760</v>
      </c>
      <c r="C35" s="5" t="n">
        <v>5053742</v>
      </c>
    </row>
    <row r="36" spans="1:3">
      <c r="A36" s="4" t="s">
        <v>670</v>
      </c>
    </row>
    <row r="37" spans="1:3">
      <c r="A37" s="3" t="s">
        <v>663</v>
      </c>
    </row>
    <row r="38" spans="1:3">
      <c r="A38" s="4" t="s">
        <v>664</v>
      </c>
      <c r="B38" s="5" t="n">
        <v>0</v>
      </c>
      <c r="C38" s="5" t="n">
        <v>3988</v>
      </c>
    </row>
    <row r="39" spans="1:3">
      <c r="A39" s="4" t="s">
        <v>665</v>
      </c>
      <c r="B39" s="5" t="n">
        <v>5959</v>
      </c>
      <c r="C39" s="5" t="n">
        <v>5223</v>
      </c>
    </row>
    <row r="40" spans="1:3">
      <c r="A40" s="4" t="s">
        <v>666</v>
      </c>
      <c r="B40" s="5" t="n">
        <v>10666</v>
      </c>
      <c r="C40" s="5" t="n">
        <v>9659</v>
      </c>
    </row>
    <row r="41" spans="1:3">
      <c r="A41" s="4" t="s">
        <v>667</v>
      </c>
      <c r="B41" s="5" t="n">
        <v>510877</v>
      </c>
      <c r="C41" s="5" t="n">
        <v>466435</v>
      </c>
    </row>
    <row r="42" spans="1:3">
      <c r="A42" s="4" t="s">
        <v>668</v>
      </c>
      <c r="B42" s="5" t="n">
        <v>521543</v>
      </c>
      <c r="C42" s="5" t="n">
        <v>476094</v>
      </c>
    </row>
    <row r="43" spans="1:3">
      <c r="A43" s="4" t="s">
        <v>607</v>
      </c>
    </row>
    <row r="44" spans="1:3">
      <c r="A44" s="3" t="s">
        <v>663</v>
      </c>
    </row>
    <row r="45" spans="1:3">
      <c r="A45" s="4" t="s">
        <v>664</v>
      </c>
      <c r="B45" s="5" t="n">
        <v>3468</v>
      </c>
      <c r="C45" s="5" t="n">
        <v>1063</v>
      </c>
    </row>
    <row r="46" spans="1:3">
      <c r="A46" s="4" t="s">
        <v>665</v>
      </c>
      <c r="B46" s="5" t="n">
        <v>16657</v>
      </c>
      <c r="C46" s="5" t="n">
        <v>17760</v>
      </c>
    </row>
    <row r="47" spans="1:3">
      <c r="A47" s="4" t="s">
        <v>666</v>
      </c>
      <c r="B47" s="5" t="n">
        <v>27719</v>
      </c>
      <c r="C47" s="5" t="n">
        <v>28598</v>
      </c>
    </row>
    <row r="48" spans="1:3">
      <c r="A48" s="4" t="s">
        <v>667</v>
      </c>
      <c r="B48" s="5" t="n">
        <v>2835683</v>
      </c>
      <c r="C48" s="5" t="n">
        <v>2390446</v>
      </c>
    </row>
    <row r="49" spans="1:3">
      <c r="A49" s="4" t="s">
        <v>668</v>
      </c>
      <c r="B49" s="5" t="n">
        <v>2863402</v>
      </c>
      <c r="C49" s="5" t="n">
        <v>2419044</v>
      </c>
    </row>
    <row r="50" spans="1:3">
      <c r="A50" s="4" t="s">
        <v>608</v>
      </c>
    </row>
    <row r="51" spans="1:3">
      <c r="A51" s="3" t="s">
        <v>663</v>
      </c>
    </row>
    <row r="52" spans="1:3">
      <c r="A52" s="4" t="s">
        <v>664</v>
      </c>
      <c r="B52" s="5" t="n">
        <v>0</v>
      </c>
      <c r="C52" s="5" t="n">
        <v>0</v>
      </c>
    </row>
    <row r="53" spans="1:3">
      <c r="A53" s="4" t="s">
        <v>665</v>
      </c>
      <c r="B53" s="5" t="n">
        <v>1576</v>
      </c>
      <c r="C53" s="5" t="n">
        <v>2022</v>
      </c>
    </row>
    <row r="54" spans="1:3">
      <c r="A54" s="4" t="s">
        <v>666</v>
      </c>
      <c r="B54" s="5" t="n">
        <v>3079</v>
      </c>
      <c r="C54" s="5" t="n">
        <v>3065</v>
      </c>
    </row>
    <row r="55" spans="1:3">
      <c r="A55" s="4" t="s">
        <v>667</v>
      </c>
      <c r="B55" s="5" t="n">
        <v>389579</v>
      </c>
      <c r="C55" s="5" t="n">
        <v>397071</v>
      </c>
    </row>
    <row r="56" spans="1:3">
      <c r="A56" s="4" t="s">
        <v>668</v>
      </c>
      <c r="B56" s="5" t="n">
        <v>392658</v>
      </c>
      <c r="C56" s="5" t="n">
        <v>400136</v>
      </c>
    </row>
    <row r="57" spans="1:3">
      <c r="A57" s="4" t="s">
        <v>609</v>
      </c>
    </row>
    <row r="58" spans="1:3">
      <c r="A58" s="3" t="s">
        <v>663</v>
      </c>
    </row>
    <row r="59" spans="1:3">
      <c r="A59" s="4" t="s">
        <v>664</v>
      </c>
      <c r="B59" s="5" t="n">
        <v>164</v>
      </c>
      <c r="C59" s="5" t="n">
        <v>126</v>
      </c>
    </row>
    <row r="60" spans="1:3">
      <c r="A60" s="4" t="s">
        <v>665</v>
      </c>
      <c r="B60" s="5" t="n">
        <v>0</v>
      </c>
      <c r="C60" s="5" t="n">
        <v>90</v>
      </c>
    </row>
    <row r="61" spans="1:3">
      <c r="A61" s="4" t="s">
        <v>666</v>
      </c>
      <c r="B61" s="5" t="n">
        <v>2548</v>
      </c>
      <c r="C61" s="5" t="n">
        <v>2509</v>
      </c>
    </row>
    <row r="62" spans="1:3">
      <c r="A62" s="4" t="s">
        <v>667</v>
      </c>
      <c r="B62" s="5" t="n">
        <v>1217186</v>
      </c>
      <c r="C62" s="5" t="n">
        <v>1142271</v>
      </c>
    </row>
    <row r="63" spans="1:3">
      <c r="A63" s="4" t="s">
        <v>668</v>
      </c>
      <c r="B63" s="5" t="n">
        <v>1219734</v>
      </c>
      <c r="C63" s="5" t="n">
        <v>1144780</v>
      </c>
    </row>
    <row r="64" spans="1:3">
      <c r="A64" s="4" t="s">
        <v>610</v>
      </c>
    </row>
    <row r="65" spans="1:3">
      <c r="A65" s="3" t="s">
        <v>663</v>
      </c>
    </row>
    <row r="66" spans="1:3">
      <c r="A66" s="4" t="s">
        <v>664</v>
      </c>
      <c r="B66" s="5" t="n">
        <v>2</v>
      </c>
      <c r="C66" s="5" t="n">
        <v>26</v>
      </c>
    </row>
    <row r="67" spans="1:3">
      <c r="A67" s="4" t="s">
        <v>665</v>
      </c>
      <c r="B67" s="5" t="n">
        <v>58</v>
      </c>
      <c r="C67" s="5" t="n">
        <v>97</v>
      </c>
    </row>
    <row r="68" spans="1:3">
      <c r="A68" s="4" t="s">
        <v>666</v>
      </c>
      <c r="B68" s="5" t="n">
        <v>386</v>
      </c>
      <c r="C68" s="5" t="n">
        <v>533</v>
      </c>
    </row>
    <row r="69" spans="1:3">
      <c r="A69" s="4" t="s">
        <v>667</v>
      </c>
      <c r="B69" s="5" t="n">
        <v>378905</v>
      </c>
      <c r="C69" s="5" t="n">
        <v>297856</v>
      </c>
    </row>
    <row r="70" spans="1:3">
      <c r="A70" s="4" t="s">
        <v>668</v>
      </c>
      <c r="B70" s="5" t="n">
        <v>379291</v>
      </c>
      <c r="C70" s="5" t="n">
        <v>298389</v>
      </c>
    </row>
    <row r="71" spans="1:3">
      <c r="A71" s="4" t="s">
        <v>671</v>
      </c>
    </row>
    <row r="72" spans="1:3">
      <c r="A72" s="3" t="s">
        <v>663</v>
      </c>
    </row>
    <row r="73" spans="1:3">
      <c r="A73" s="4" t="s">
        <v>666</v>
      </c>
      <c r="B73" s="5" t="n">
        <v>18846</v>
      </c>
      <c r="C73" s="5" t="n">
        <v>20198</v>
      </c>
    </row>
    <row r="74" spans="1:3">
      <c r="A74" s="4" t="s">
        <v>672</v>
      </c>
    </row>
    <row r="75" spans="1:3">
      <c r="A75" s="3" t="s">
        <v>663</v>
      </c>
    </row>
    <row r="76" spans="1:3">
      <c r="A76" s="4" t="s">
        <v>666</v>
      </c>
      <c r="B76" s="5" t="n">
        <v>7657</v>
      </c>
      <c r="C76" s="5" t="n">
        <v>9386</v>
      </c>
    </row>
    <row r="77" spans="1:3">
      <c r="A77" s="4" t="s">
        <v>673</v>
      </c>
    </row>
    <row r="78" spans="1:3">
      <c r="A78" s="3" t="s">
        <v>663</v>
      </c>
    </row>
    <row r="79" spans="1:3">
      <c r="A79" s="4" t="s">
        <v>666</v>
      </c>
      <c r="B79" s="5" t="n">
        <v>3491</v>
      </c>
      <c r="C79" s="5" t="n">
        <v>2982</v>
      </c>
    </row>
    <row r="80" spans="1:3">
      <c r="A80" s="4" t="s">
        <v>674</v>
      </c>
    </row>
    <row r="81" spans="1:3">
      <c r="A81" s="3" t="s">
        <v>663</v>
      </c>
    </row>
    <row r="82" spans="1:3">
      <c r="A82" s="4" t="s">
        <v>666</v>
      </c>
      <c r="B82" s="5" t="n">
        <v>2081</v>
      </c>
      <c r="C82" s="5" t="n">
        <v>1630</v>
      </c>
    </row>
    <row r="83" spans="1:3">
      <c r="A83" s="4" t="s">
        <v>675</v>
      </c>
    </row>
    <row r="84" spans="1:3">
      <c r="A84" s="3" t="s">
        <v>663</v>
      </c>
    </row>
    <row r="85" spans="1:3">
      <c r="A85" s="4" t="s">
        <v>666</v>
      </c>
      <c r="B85" s="5" t="n">
        <v>2950</v>
      </c>
      <c r="C85" s="5" t="n">
        <v>8938</v>
      </c>
    </row>
    <row r="86" spans="1:3">
      <c r="A86" s="4" t="s">
        <v>676</v>
      </c>
    </row>
    <row r="87" spans="1:3">
      <c r="A87" s="3" t="s">
        <v>663</v>
      </c>
    </row>
    <row r="88" spans="1:3">
      <c r="A88" s="4" t="s">
        <v>666</v>
      </c>
      <c r="B88" s="5" t="n">
        <v>4707</v>
      </c>
      <c r="C88" s="5" t="n">
        <v>448</v>
      </c>
    </row>
    <row r="89" spans="1:3">
      <c r="A89" s="4" t="s">
        <v>677</v>
      </c>
    </row>
    <row r="90" spans="1:3">
      <c r="A90" s="3" t="s">
        <v>663</v>
      </c>
    </row>
    <row r="91" spans="1:3">
      <c r="A91" s="4" t="s">
        <v>666</v>
      </c>
      <c r="B91" s="5" t="n">
        <v>5617</v>
      </c>
      <c r="C91" s="5" t="n">
        <v>6200</v>
      </c>
    </row>
    <row r="92" spans="1:3">
      <c r="A92" s="4" t="s">
        <v>678</v>
      </c>
    </row>
    <row r="93" spans="1:3">
      <c r="A93" s="3" t="s">
        <v>663</v>
      </c>
    </row>
    <row r="94" spans="1:3">
      <c r="A94" s="4" t="s">
        <v>666</v>
      </c>
      <c r="B94" s="5" t="n">
        <v>1285</v>
      </c>
      <c r="C94" s="5" t="n">
        <v>761</v>
      </c>
    </row>
    <row r="95" spans="1:3">
      <c r="A95" s="4" t="s">
        <v>679</v>
      </c>
    </row>
    <row r="96" spans="1:3">
      <c r="A96" s="3" t="s">
        <v>663</v>
      </c>
    </row>
    <row r="97" spans="1:3">
      <c r="A97" s="4" t="s">
        <v>666</v>
      </c>
      <c r="B97" s="5" t="n">
        <v>1904</v>
      </c>
      <c r="C97" s="5" t="n">
        <v>1902</v>
      </c>
    </row>
    <row r="98" spans="1:3">
      <c r="A98" s="4" t="s">
        <v>680</v>
      </c>
    </row>
    <row r="99" spans="1:3">
      <c r="A99" s="3" t="s">
        <v>663</v>
      </c>
    </row>
    <row r="100" spans="1:3">
      <c r="A100" s="4" t="s">
        <v>666</v>
      </c>
      <c r="B100" s="5" t="n">
        <v>302</v>
      </c>
      <c r="C100" s="5" t="n">
        <v>319</v>
      </c>
    </row>
    <row r="101" spans="1:3">
      <c r="A101" s="4" t="s">
        <v>681</v>
      </c>
    </row>
    <row r="102" spans="1:3">
      <c r="A102" s="3" t="s">
        <v>663</v>
      </c>
    </row>
    <row r="103" spans="1:3">
      <c r="A103" s="4" t="s">
        <v>666</v>
      </c>
      <c r="B103" s="5" t="n">
        <v>6110</v>
      </c>
      <c r="C103" s="5" t="n">
        <v>5554</v>
      </c>
    </row>
    <row r="104" spans="1:3">
      <c r="A104" s="4" t="s">
        <v>682</v>
      </c>
    </row>
    <row r="105" spans="1:3">
      <c r="A105" s="3" t="s">
        <v>663</v>
      </c>
    </row>
    <row r="106" spans="1:3">
      <c r="A106" s="4" t="s">
        <v>666</v>
      </c>
      <c r="B106" s="5" t="n">
        <v>1415</v>
      </c>
      <c r="C106" s="5" t="n">
        <v>113</v>
      </c>
    </row>
    <row r="107" spans="1:3">
      <c r="A107" s="4" t="s">
        <v>683</v>
      </c>
    </row>
    <row r="108" spans="1:3">
      <c r="A108" s="3" t="s">
        <v>663</v>
      </c>
    </row>
    <row r="109" spans="1:3">
      <c r="A109" s="4" t="s">
        <v>666</v>
      </c>
      <c r="B109" s="5" t="n">
        <v>722</v>
      </c>
      <c r="C109" s="5" t="n">
        <v>764</v>
      </c>
    </row>
    <row r="110" spans="1:3">
      <c r="A110" s="4" t="s">
        <v>684</v>
      </c>
    </row>
    <row r="111" spans="1:3">
      <c r="A111" s="3" t="s">
        <v>663</v>
      </c>
    </row>
    <row r="112" spans="1:3">
      <c r="A112" s="4" t="s">
        <v>666</v>
      </c>
      <c r="B112" s="5" t="n">
        <v>1996</v>
      </c>
      <c r="C112" s="5" t="n">
        <v>1102</v>
      </c>
    </row>
    <row r="113" spans="1:3">
      <c r="A113" s="4" t="s">
        <v>685</v>
      </c>
    </row>
    <row r="114" spans="1:3">
      <c r="A114" s="3" t="s">
        <v>663</v>
      </c>
    </row>
    <row r="115" spans="1:3">
      <c r="A115" s="4" t="s">
        <v>666</v>
      </c>
      <c r="B115" s="5" t="n">
        <v>1415</v>
      </c>
      <c r="C115" s="5" t="n">
        <v>113</v>
      </c>
    </row>
    <row r="116" spans="1:3">
      <c r="A116" s="4" t="s">
        <v>686</v>
      </c>
    </row>
    <row r="117" spans="1:3">
      <c r="A117" s="3" t="s">
        <v>663</v>
      </c>
    </row>
    <row r="118" spans="1:3">
      <c r="A118" s="4" t="s">
        <v>666</v>
      </c>
      <c r="B118" s="5" t="n">
        <v>0</v>
      </c>
      <c r="C118" s="5" t="n">
        <v>0</v>
      </c>
    </row>
    <row r="119" spans="1:3">
      <c r="A119" s="4" t="s">
        <v>687</v>
      </c>
    </row>
    <row r="120" spans="1:3">
      <c r="A120" s="3" t="s">
        <v>663</v>
      </c>
    </row>
    <row r="121" spans="1:3">
      <c r="A121" s="4" t="s">
        <v>666</v>
      </c>
      <c r="B121" s="5" t="n">
        <v>1977</v>
      </c>
      <c r="C121" s="5" t="n">
        <v>3575</v>
      </c>
    </row>
    <row r="122" spans="1:3">
      <c r="A122" s="4" t="s">
        <v>688</v>
      </c>
    </row>
    <row r="123" spans="1:3">
      <c r="A123" s="3" t="s">
        <v>663</v>
      </c>
    </row>
    <row r="124" spans="1:3">
      <c r="A124" s="4" t="s">
        <v>666</v>
      </c>
      <c r="B124" s="5" t="n">
        <v>218</v>
      </c>
      <c r="C124" s="5" t="n">
        <v>282</v>
      </c>
    </row>
    <row r="125" spans="1:3">
      <c r="A125" s="4" t="s">
        <v>689</v>
      </c>
    </row>
    <row r="126" spans="1:3">
      <c r="A126" s="3" t="s">
        <v>663</v>
      </c>
    </row>
    <row r="127" spans="1:3">
      <c r="A127" s="4" t="s">
        <v>666</v>
      </c>
      <c r="B127" s="5" t="n">
        <v>480</v>
      </c>
      <c r="C127" s="5" t="n">
        <v>391</v>
      </c>
    </row>
    <row r="128" spans="1:3">
      <c r="A128" s="4" t="s">
        <v>690</v>
      </c>
    </row>
    <row r="129" spans="1:3">
      <c r="A129" s="3" t="s">
        <v>663</v>
      </c>
    </row>
    <row r="130" spans="1:3">
      <c r="A130" s="4" t="s">
        <v>666</v>
      </c>
      <c r="B130" s="7" t="n">
        <v>24</v>
      </c>
      <c r="C130" s="7" t="n">
        <v>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82</v>
      </c>
    </row>
    <row r="3" spans="1:3">
      <c r="A3" s="3" t="s">
        <v>149</v>
      </c>
    </row>
    <row r="4" spans="1:3">
      <c r="A4" s="4" t="s">
        <v>133</v>
      </c>
      <c r="B4" s="7" t="n">
        <v>98286</v>
      </c>
      <c r="C4" s="7" t="n">
        <v>91037</v>
      </c>
    </row>
    <row r="5" spans="1:3">
      <c r="A5" s="3" t="s">
        <v>150</v>
      </c>
    </row>
    <row r="6" spans="1:3">
      <c r="A6" s="4" t="s">
        <v>151</v>
      </c>
      <c r="B6" s="5" t="n">
        <v>15213</v>
      </c>
      <c r="C6" s="5" t="n">
        <v>14562</v>
      </c>
    </row>
    <row r="7" spans="1:3">
      <c r="A7" s="4" t="s">
        <v>152</v>
      </c>
      <c r="B7" s="5" t="n">
        <v>6512</v>
      </c>
      <c r="C7" s="5" t="n">
        <v>5582</v>
      </c>
    </row>
    <row r="8" spans="1:3">
      <c r="A8" s="4" t="s">
        <v>96</v>
      </c>
      <c r="B8" s="5" t="n">
        <v>4594</v>
      </c>
      <c r="C8" s="5" t="n">
        <v>-2096</v>
      </c>
    </row>
    <row r="9" spans="1:3">
      <c r="A9" s="4" t="s">
        <v>153</v>
      </c>
      <c r="B9" s="5" t="n">
        <v>17595</v>
      </c>
      <c r="C9" s="5" t="n">
        <v>18324</v>
      </c>
    </row>
    <row r="10" spans="1:3">
      <c r="A10" s="4" t="s">
        <v>113</v>
      </c>
      <c r="B10" s="5" t="n">
        <v>6721</v>
      </c>
      <c r="C10" s="5" t="n">
        <v>6898</v>
      </c>
    </row>
    <row r="11" spans="1:3">
      <c r="A11" s="4" t="s">
        <v>102</v>
      </c>
      <c r="B11" s="5" t="n">
        <v>-2481</v>
      </c>
      <c r="C11" s="5" t="n">
        <v>-102</v>
      </c>
    </row>
    <row r="12" spans="1:3">
      <c r="A12" s="4" t="s">
        <v>154</v>
      </c>
      <c r="B12" s="5" t="n">
        <v>94342</v>
      </c>
      <c r="C12" s="5" t="n">
        <v>75182</v>
      </c>
    </row>
    <row r="13" spans="1:3">
      <c r="A13" s="4" t="s">
        <v>155</v>
      </c>
      <c r="B13" s="5" t="n">
        <v>-3034</v>
      </c>
      <c r="C13" s="5" t="n">
        <v>-1497</v>
      </c>
    </row>
    <row r="14" spans="1:3">
      <c r="A14" s="4" t="s">
        <v>156</v>
      </c>
      <c r="B14" s="5" t="n">
        <v>-86274</v>
      </c>
      <c r="C14" s="5" t="n">
        <v>-67483</v>
      </c>
    </row>
    <row r="15" spans="1:3">
      <c r="A15" s="4" t="s">
        <v>157</v>
      </c>
      <c r="B15" s="5" t="n">
        <v>77</v>
      </c>
      <c r="C15" s="5" t="n">
        <v>-211</v>
      </c>
    </row>
    <row r="16" spans="1:3">
      <c r="A16" s="4" t="s">
        <v>158</v>
      </c>
      <c r="B16" s="5" t="n">
        <v>3380</v>
      </c>
      <c r="C16" s="5" t="n">
        <v>11610</v>
      </c>
    </row>
    <row r="17" spans="1:3">
      <c r="A17" s="3" t="s">
        <v>159</v>
      </c>
    </row>
    <row r="18" spans="1:3">
      <c r="A18" s="4" t="s">
        <v>32</v>
      </c>
      <c r="B18" s="5" t="n">
        <v>14233</v>
      </c>
      <c r="C18" s="5" t="n">
        <v>78</v>
      </c>
    </row>
    <row r="19" spans="1:3">
      <c r="A19" s="4" t="s">
        <v>160</v>
      </c>
      <c r="B19" s="5" t="n">
        <v>3270</v>
      </c>
      <c r="C19" s="5" t="n">
        <v>0</v>
      </c>
    </row>
    <row r="20" spans="1:3">
      <c r="A20" s="4" t="s">
        <v>161</v>
      </c>
      <c r="B20" s="5" t="n">
        <v>-5188</v>
      </c>
      <c r="C20" s="5" t="n">
        <v>-4593</v>
      </c>
    </row>
    <row r="21" spans="1:3">
      <c r="A21" s="4" t="s">
        <v>41</v>
      </c>
      <c r="B21" s="5" t="n">
        <v>-199</v>
      </c>
      <c r="C21" s="5" t="n">
        <v>419</v>
      </c>
    </row>
    <row r="22" spans="1:3">
      <c r="A22" s="4" t="s">
        <v>46</v>
      </c>
      <c r="B22" s="5" t="n">
        <v>-33555</v>
      </c>
      <c r="C22" s="5" t="n">
        <v>57493</v>
      </c>
    </row>
    <row r="23" spans="1:3">
      <c r="A23" s="4" t="s">
        <v>58</v>
      </c>
      <c r="B23" s="5" t="n">
        <v>12490</v>
      </c>
      <c r="C23" s="5" t="n">
        <v>-36048</v>
      </c>
    </row>
    <row r="24" spans="1:3">
      <c r="A24" s="4" t="s">
        <v>162</v>
      </c>
      <c r="B24" s="5" t="n">
        <v>145982</v>
      </c>
      <c r="C24" s="5" t="n">
        <v>169155</v>
      </c>
    </row>
    <row r="25" spans="1:3">
      <c r="A25" s="3" t="s">
        <v>163</v>
      </c>
    </row>
    <row r="26" spans="1:3">
      <c r="A26" s="4" t="s">
        <v>164</v>
      </c>
      <c r="B26" s="5" t="n">
        <v>-486862</v>
      </c>
      <c r="C26" s="5" t="n">
        <v>-495941</v>
      </c>
    </row>
    <row r="27" spans="1:3">
      <c r="A27" s="4" t="s">
        <v>165</v>
      </c>
      <c r="B27" s="5" t="n">
        <v>-1066934</v>
      </c>
      <c r="C27" s="5" t="n">
        <v>-128684</v>
      </c>
    </row>
    <row r="28" spans="1:3">
      <c r="A28" s="3" t="s">
        <v>166</v>
      </c>
    </row>
    <row r="29" spans="1:3">
      <c r="A29" s="4" t="s">
        <v>167</v>
      </c>
      <c r="B29" s="5" t="n">
        <v>-201681</v>
      </c>
      <c r="C29" s="5" t="n">
        <v>-358393</v>
      </c>
    </row>
    <row r="30" spans="1:3">
      <c r="A30" s="4" t="s">
        <v>168</v>
      </c>
      <c r="B30" s="5" t="n">
        <v>11666</v>
      </c>
      <c r="C30" s="5" t="n">
        <v>0</v>
      </c>
    </row>
    <row r="31" spans="1:3">
      <c r="A31" s="4" t="s">
        <v>169</v>
      </c>
      <c r="B31" s="5" t="n">
        <v>321771</v>
      </c>
      <c r="C31" s="5" t="n">
        <v>268868</v>
      </c>
    </row>
    <row r="32" spans="1:3">
      <c r="A32" s="3" t="s">
        <v>170</v>
      </c>
    </row>
    <row r="33" spans="1:3">
      <c r="A33" s="4" t="s">
        <v>167</v>
      </c>
      <c r="B33" s="5" t="n">
        <v>-38819</v>
      </c>
      <c r="C33" s="5" t="n">
        <v>-20830</v>
      </c>
    </row>
    <row r="34" spans="1:3">
      <c r="A34" s="4" t="s">
        <v>168</v>
      </c>
      <c r="B34" s="5" t="n">
        <v>14022</v>
      </c>
      <c r="C34" s="5" t="n">
        <v>5447</v>
      </c>
    </row>
    <row r="35" spans="1:3">
      <c r="A35" s="4" t="s">
        <v>169</v>
      </c>
      <c r="B35" s="5" t="n">
        <v>115397</v>
      </c>
      <c r="C35" s="5" t="n">
        <v>106323</v>
      </c>
    </row>
    <row r="36" spans="1:3">
      <c r="A36" s="4" t="s">
        <v>171</v>
      </c>
      <c r="B36" s="5" t="n">
        <v>10510</v>
      </c>
      <c r="C36" s="5" t="n">
        <v>16317</v>
      </c>
    </row>
    <row r="37" spans="1:3">
      <c r="A37" s="4" t="s">
        <v>172</v>
      </c>
      <c r="B37" s="5" t="n">
        <v>-23139</v>
      </c>
      <c r="C37" s="5" t="n">
        <v>-18106</v>
      </c>
    </row>
    <row r="38" spans="1:3">
      <c r="A38" s="4" t="s">
        <v>173</v>
      </c>
      <c r="B38" s="5" t="n">
        <v>2835</v>
      </c>
      <c r="C38" s="5" t="n">
        <v>4967</v>
      </c>
    </row>
    <row r="39" spans="1:3">
      <c r="A39" s="4" t="s">
        <v>174</v>
      </c>
      <c r="B39" s="5" t="n">
        <v>-1341234</v>
      </c>
      <c r="C39" s="5" t="n">
        <v>-620032</v>
      </c>
    </row>
    <row r="40" spans="1:3">
      <c r="A40" s="3" t="s">
        <v>175</v>
      </c>
    </row>
    <row r="41" spans="1:3">
      <c r="A41" s="4" t="s">
        <v>176</v>
      </c>
      <c r="B41" s="5" t="n">
        <v>465747</v>
      </c>
      <c r="C41" s="5" t="n">
        <v>542225</v>
      </c>
    </row>
    <row r="42" spans="1:3">
      <c r="A42" s="4" t="s">
        <v>177</v>
      </c>
      <c r="B42" s="5" t="n">
        <v>156160</v>
      </c>
      <c r="C42" s="5" t="n">
        <v>16264</v>
      </c>
    </row>
    <row r="43" spans="1:3">
      <c r="A43" s="4" t="s">
        <v>178</v>
      </c>
      <c r="B43" s="5" t="n">
        <v>98930</v>
      </c>
      <c r="C43" s="5" t="n">
        <v>0</v>
      </c>
    </row>
    <row r="44" spans="1:3">
      <c r="A44" s="4" t="s">
        <v>179</v>
      </c>
      <c r="B44" s="5" t="n">
        <v>-100000</v>
      </c>
      <c r="C44" s="5" t="n">
        <v>0</v>
      </c>
    </row>
    <row r="45" spans="1:3">
      <c r="A45" s="4" t="s">
        <v>180</v>
      </c>
      <c r="B45" s="5" t="n">
        <v>111590</v>
      </c>
      <c r="C45" s="5" t="n">
        <v>0</v>
      </c>
    </row>
    <row r="46" spans="1:3">
      <c r="A46" s="4" t="s">
        <v>181</v>
      </c>
      <c r="B46" s="5" t="n">
        <v>-2017</v>
      </c>
      <c r="C46" s="5" t="n">
        <v>0</v>
      </c>
    </row>
    <row r="47" spans="1:3">
      <c r="A47" s="4" t="s">
        <v>182</v>
      </c>
      <c r="B47" s="5" t="n">
        <v>-76671</v>
      </c>
      <c r="C47" s="5" t="n">
        <v>-66047</v>
      </c>
    </row>
    <row r="48" spans="1:3">
      <c r="A48" s="4" t="s">
        <v>183</v>
      </c>
      <c r="B48" s="5" t="n">
        <v>-2108</v>
      </c>
      <c r="C48" s="5" t="n">
        <v>-946</v>
      </c>
    </row>
    <row r="49" spans="1:3">
      <c r="A49" s="4" t="s">
        <v>184</v>
      </c>
      <c r="B49" s="5" t="n">
        <v>4993</v>
      </c>
      <c r="C49" s="5" t="n">
        <v>3667</v>
      </c>
    </row>
    <row r="50" spans="1:3">
      <c r="A50" s="4" t="s">
        <v>185</v>
      </c>
      <c r="B50" s="5" t="n">
        <v>656624</v>
      </c>
      <c r="C50" s="5" t="n">
        <v>495163</v>
      </c>
    </row>
    <row r="51" spans="1:3">
      <c r="A51" s="4" t="s">
        <v>186</v>
      </c>
      <c r="B51" s="5" t="n">
        <v>-538628</v>
      </c>
      <c r="C51" s="5" t="n">
        <v>44286</v>
      </c>
    </row>
    <row r="52" spans="1:3">
      <c r="A52" s="4" t="s">
        <v>187</v>
      </c>
      <c r="B52" s="5" t="n">
        <v>830407</v>
      </c>
      <c r="C52" s="5" t="n">
        <v>369168</v>
      </c>
    </row>
    <row r="53" spans="1:3">
      <c r="A53" s="4" t="s">
        <v>188</v>
      </c>
      <c r="B53" s="5" t="n">
        <v>291779</v>
      </c>
      <c r="C53" s="5" t="n">
        <v>413454</v>
      </c>
    </row>
    <row r="54" spans="1:3">
      <c r="A54" s="3" t="s">
        <v>189</v>
      </c>
    </row>
    <row r="55" spans="1:3">
      <c r="A55" s="4" t="s">
        <v>190</v>
      </c>
      <c r="B55" s="5" t="n">
        <v>121907</v>
      </c>
      <c r="C55" s="5" t="n">
        <v>120086</v>
      </c>
    </row>
    <row r="56" spans="1:3">
      <c r="A56" s="4" t="s">
        <v>191</v>
      </c>
      <c r="B56" s="5" t="n">
        <v>49932</v>
      </c>
      <c r="C56" s="5" t="n">
        <v>28669</v>
      </c>
    </row>
    <row r="57" spans="1:3">
      <c r="A57" s="3" t="s">
        <v>192</v>
      </c>
    </row>
    <row r="58" spans="1:3">
      <c r="A58" s="4" t="s">
        <v>193</v>
      </c>
      <c r="B58" s="5" t="n">
        <v>8711</v>
      </c>
      <c r="C58" s="5" t="n">
        <v>9053</v>
      </c>
    </row>
    <row r="59" spans="1:3">
      <c r="A59" s="4" t="s">
        <v>194</v>
      </c>
      <c r="B59" s="7" t="n">
        <v>0</v>
      </c>
      <c r="C59" s="7" t="n">
        <v>27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1</v>
      </c>
      <c r="B1" s="2" t="s">
        <v>2</v>
      </c>
      <c r="C1" s="2" t="s">
        <v>25</v>
      </c>
    </row>
    <row r="2" spans="1:3">
      <c r="A2" s="3" t="s">
        <v>692</v>
      </c>
    </row>
    <row r="3" spans="1:3">
      <c r="A3" s="4" t="s">
        <v>693</v>
      </c>
      <c r="B3" s="7" t="n">
        <v>56040</v>
      </c>
      <c r="C3" s="7" t="n">
        <v>57609</v>
      </c>
    </row>
    <row r="4" spans="1:3">
      <c r="A4" s="4" t="s">
        <v>694</v>
      </c>
      <c r="B4" s="5" t="n">
        <v>87299</v>
      </c>
      <c r="C4" s="5" t="n">
        <v>87399</v>
      </c>
    </row>
    <row r="5" spans="1:3">
      <c r="A5" s="4" t="s">
        <v>695</v>
      </c>
      <c r="B5" s="5" t="n">
        <v>143339</v>
      </c>
      <c r="C5" s="5" t="n">
        <v>145008</v>
      </c>
    </row>
    <row r="6" spans="1:3">
      <c r="A6" s="4" t="s">
        <v>696</v>
      </c>
      <c r="B6" s="5" t="n">
        <v>144554</v>
      </c>
      <c r="C6" s="5" t="n">
        <v>158936</v>
      </c>
    </row>
    <row r="7" spans="1:3">
      <c r="A7" s="4" t="s">
        <v>697</v>
      </c>
      <c r="B7" s="5" t="n">
        <v>11077</v>
      </c>
      <c r="C7" s="5" t="n">
        <v>12525</v>
      </c>
    </row>
    <row r="8" spans="1:3">
      <c r="A8" s="4" t="s">
        <v>602</v>
      </c>
    </row>
    <row r="9" spans="1:3">
      <c r="A9" s="3" t="s">
        <v>692</v>
      </c>
    </row>
    <row r="10" spans="1:3">
      <c r="A10" s="4" t="s">
        <v>693</v>
      </c>
      <c r="B10" s="5" t="n">
        <v>41734</v>
      </c>
      <c r="C10" s="5" t="n">
        <v>44286</v>
      </c>
    </row>
    <row r="11" spans="1:3">
      <c r="A11" s="4" t="s">
        <v>694</v>
      </c>
      <c r="B11" s="5" t="n">
        <v>47700</v>
      </c>
      <c r="C11" s="5" t="n">
        <v>47012</v>
      </c>
    </row>
    <row r="12" spans="1:3">
      <c r="A12" s="4" t="s">
        <v>695</v>
      </c>
      <c r="B12" s="5" t="n">
        <v>89434</v>
      </c>
      <c r="C12" s="5" t="n">
        <v>91298</v>
      </c>
    </row>
    <row r="13" spans="1:3">
      <c r="A13" s="4" t="s">
        <v>696</v>
      </c>
      <c r="B13" s="5" t="n">
        <v>93143</v>
      </c>
      <c r="C13" s="5" t="n">
        <v>97701</v>
      </c>
    </row>
    <row r="14" spans="1:3">
      <c r="A14" s="4" t="s">
        <v>697</v>
      </c>
      <c r="B14" s="5" t="n">
        <v>4536</v>
      </c>
      <c r="C14" s="5" t="n">
        <v>5502</v>
      </c>
    </row>
    <row r="15" spans="1:3">
      <c r="A15" s="4" t="s">
        <v>603</v>
      </c>
    </row>
    <row r="16" spans="1:3">
      <c r="A16" s="3" t="s">
        <v>692</v>
      </c>
    </row>
    <row r="17" spans="1:3">
      <c r="A17" s="4" t="s">
        <v>693</v>
      </c>
      <c r="B17" s="5" t="n">
        <v>413</v>
      </c>
      <c r="C17" s="5" t="n">
        <v>235</v>
      </c>
    </row>
    <row r="18" spans="1:3">
      <c r="A18" s="4" t="s">
        <v>694</v>
      </c>
      <c r="B18" s="5" t="n">
        <v>2684</v>
      </c>
      <c r="C18" s="5" t="n">
        <v>2911</v>
      </c>
    </row>
    <row r="19" spans="1:3">
      <c r="A19" s="4" t="s">
        <v>695</v>
      </c>
      <c r="B19" s="5" t="n">
        <v>3097</v>
      </c>
      <c r="C19" s="5" t="n">
        <v>3146</v>
      </c>
    </row>
    <row r="20" spans="1:3">
      <c r="A20" s="4" t="s">
        <v>696</v>
      </c>
      <c r="B20" s="5" t="n">
        <v>3175</v>
      </c>
      <c r="C20" s="5" t="n">
        <v>3247</v>
      </c>
    </row>
    <row r="21" spans="1:3">
      <c r="A21" s="4" t="s">
        <v>697</v>
      </c>
      <c r="B21" s="5" t="n">
        <v>463</v>
      </c>
      <c r="C21" s="5" t="n">
        <v>465</v>
      </c>
    </row>
    <row r="22" spans="1:3">
      <c r="A22" s="4" t="s">
        <v>604</v>
      </c>
    </row>
    <row r="23" spans="1:3">
      <c r="A23" s="3" t="s">
        <v>692</v>
      </c>
    </row>
    <row r="24" spans="1:3">
      <c r="A24" s="4" t="s">
        <v>693</v>
      </c>
      <c r="B24" s="5" t="n">
        <v>6624</v>
      </c>
      <c r="C24" s="5" t="n">
        <v>6579</v>
      </c>
    </row>
    <row r="25" spans="1:3">
      <c r="A25" s="4" t="s">
        <v>694</v>
      </c>
      <c r="B25" s="5" t="n">
        <v>20760</v>
      </c>
      <c r="C25" s="5" t="n">
        <v>21645</v>
      </c>
    </row>
    <row r="26" spans="1:3">
      <c r="A26" s="4" t="s">
        <v>695</v>
      </c>
      <c r="B26" s="5" t="n">
        <v>27384</v>
      </c>
      <c r="C26" s="5" t="n">
        <v>28224</v>
      </c>
    </row>
    <row r="27" spans="1:3">
      <c r="A27" s="4" t="s">
        <v>696</v>
      </c>
      <c r="B27" s="5" t="n">
        <v>32070</v>
      </c>
      <c r="C27" s="5" t="n">
        <v>33677</v>
      </c>
    </row>
    <row r="28" spans="1:3">
      <c r="A28" s="4" t="s">
        <v>697</v>
      </c>
      <c r="B28" s="5" t="n">
        <v>4446</v>
      </c>
      <c r="C28" s="5" t="n">
        <v>4929</v>
      </c>
    </row>
    <row r="29" spans="1:3">
      <c r="A29" s="4" t="s">
        <v>605</v>
      </c>
    </row>
    <row r="30" spans="1:3">
      <c r="A30" s="3" t="s">
        <v>692</v>
      </c>
    </row>
    <row r="31" spans="1:3">
      <c r="A31" s="4" t="s">
        <v>693</v>
      </c>
      <c r="B31" s="5" t="n">
        <v>28833</v>
      </c>
      <c r="C31" s="5" t="n">
        <v>29784</v>
      </c>
    </row>
    <row r="32" spans="1:3">
      <c r="A32" s="4" t="s">
        <v>694</v>
      </c>
      <c r="B32" s="5" t="n">
        <v>42947</v>
      </c>
      <c r="C32" s="5" t="n">
        <v>44713</v>
      </c>
    </row>
    <row r="33" spans="1:3">
      <c r="A33" s="4" t="s">
        <v>695</v>
      </c>
      <c r="B33" s="5" t="n">
        <v>71780</v>
      </c>
      <c r="C33" s="5" t="n">
        <v>74497</v>
      </c>
    </row>
    <row r="34" spans="1:3">
      <c r="A34" s="4" t="s">
        <v>696</v>
      </c>
      <c r="B34" s="5" t="n">
        <v>75489</v>
      </c>
      <c r="C34" s="5" t="n">
        <v>77007</v>
      </c>
    </row>
    <row r="35" spans="1:3">
      <c r="A35" s="4" t="s">
        <v>697</v>
      </c>
      <c r="B35" s="5" t="n">
        <v>4187</v>
      </c>
      <c r="C35" s="5" t="n">
        <v>5342</v>
      </c>
    </row>
    <row r="36" spans="1:3">
      <c r="A36" s="4" t="s">
        <v>606</v>
      </c>
    </row>
    <row r="37" spans="1:3">
      <c r="A37" s="3" t="s">
        <v>692</v>
      </c>
    </row>
    <row r="38" spans="1:3">
      <c r="A38" s="4" t="s">
        <v>693</v>
      </c>
      <c r="B38" s="5" t="n">
        <v>12901</v>
      </c>
      <c r="C38" s="5" t="n">
        <v>14502</v>
      </c>
    </row>
    <row r="39" spans="1:3">
      <c r="A39" s="4" t="s">
        <v>694</v>
      </c>
      <c r="B39" s="5" t="n">
        <v>4753</v>
      </c>
      <c r="C39" s="5" t="n">
        <v>2299</v>
      </c>
    </row>
    <row r="40" spans="1:3">
      <c r="A40" s="4" t="s">
        <v>695</v>
      </c>
      <c r="B40" s="5" t="n">
        <v>17654</v>
      </c>
      <c r="C40" s="5" t="n">
        <v>16801</v>
      </c>
    </row>
    <row r="41" spans="1:3">
      <c r="A41" s="4" t="s">
        <v>696</v>
      </c>
      <c r="B41" s="5" t="n">
        <v>17654</v>
      </c>
      <c r="C41" s="5" t="n">
        <v>20694</v>
      </c>
    </row>
    <row r="42" spans="1:3">
      <c r="A42" s="4" t="s">
        <v>697</v>
      </c>
      <c r="B42" s="5" t="n">
        <v>349</v>
      </c>
      <c r="C42" s="5" t="n">
        <v>160</v>
      </c>
    </row>
    <row r="43" spans="1:3">
      <c r="A43" s="4" t="s">
        <v>607</v>
      </c>
    </row>
    <row r="44" spans="1:3">
      <c r="A44" s="3" t="s">
        <v>692</v>
      </c>
    </row>
    <row r="45" spans="1:3">
      <c r="A45" s="4" t="s">
        <v>693</v>
      </c>
      <c r="B45" s="5" t="n">
        <v>7269</v>
      </c>
      <c r="C45" s="5" t="n">
        <v>6509</v>
      </c>
    </row>
    <row r="46" spans="1:3">
      <c r="A46" s="4" t="s">
        <v>694</v>
      </c>
      <c r="B46" s="5" t="n">
        <v>16155</v>
      </c>
      <c r="C46" s="5" t="n">
        <v>15831</v>
      </c>
    </row>
    <row r="47" spans="1:3">
      <c r="A47" s="4" t="s">
        <v>695</v>
      </c>
      <c r="B47" s="5" t="n">
        <v>23424</v>
      </c>
      <c r="C47" s="5" t="n">
        <v>22340</v>
      </c>
    </row>
    <row r="48" spans="1:3">
      <c r="A48" s="4" t="s">
        <v>696</v>
      </c>
      <c r="B48" s="5" t="n">
        <v>16166</v>
      </c>
      <c r="C48" s="5" t="n">
        <v>24311</v>
      </c>
    </row>
    <row r="49" spans="1:3">
      <c r="A49" s="4" t="s">
        <v>697</v>
      </c>
      <c r="B49" s="5" t="n">
        <v>1632</v>
      </c>
      <c r="C49" s="5" t="n">
        <v>1629</v>
      </c>
    </row>
    <row r="50" spans="1:3">
      <c r="A50" s="4" t="s">
        <v>698</v>
      </c>
    </row>
    <row r="51" spans="1:3">
      <c r="A51" s="3" t="s">
        <v>692</v>
      </c>
    </row>
    <row r="52" spans="1:3">
      <c r="A52" s="4" t="s">
        <v>693</v>
      </c>
      <c r="B52" s="5" t="n">
        <v>413</v>
      </c>
      <c r="C52" s="5" t="n">
        <v>235</v>
      </c>
    </row>
    <row r="53" spans="1:3">
      <c r="A53" s="4" t="s">
        <v>694</v>
      </c>
      <c r="B53" s="5" t="n">
        <v>2684</v>
      </c>
      <c r="C53" s="5" t="n">
        <v>2911</v>
      </c>
    </row>
    <row r="54" spans="1:3">
      <c r="A54" s="4" t="s">
        <v>695</v>
      </c>
      <c r="B54" s="5" t="n">
        <v>3097</v>
      </c>
      <c r="C54" s="5" t="n">
        <v>3146</v>
      </c>
    </row>
    <row r="55" spans="1:3">
      <c r="A55" s="4" t="s">
        <v>696</v>
      </c>
      <c r="B55" s="5" t="n">
        <v>3175</v>
      </c>
      <c r="C55" s="5" t="n">
        <v>3247</v>
      </c>
    </row>
    <row r="56" spans="1:3">
      <c r="A56" s="4" t="s">
        <v>697</v>
      </c>
      <c r="B56" s="7" t="n">
        <v>463</v>
      </c>
      <c r="C56" s="7" t="n">
        <v>4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81</v>
      </c>
      <c r="D1" s="2" t="s">
        <v>1</v>
      </c>
    </row>
    <row r="2" spans="1:5">
      <c r="B2" s="2" t="s">
        <v>2</v>
      </c>
      <c r="C2" s="2" t="s">
        <v>82</v>
      </c>
      <c r="D2" s="2" t="s">
        <v>2</v>
      </c>
      <c r="E2" s="2" t="s">
        <v>82</v>
      </c>
    </row>
    <row r="3" spans="1:5">
      <c r="A3" s="3" t="s">
        <v>600</v>
      </c>
    </row>
    <row r="4" spans="1:5">
      <c r="A4" s="4" t="s">
        <v>700</v>
      </c>
      <c r="B4" s="7" t="n">
        <v>155019</v>
      </c>
      <c r="C4" s="7" t="n">
        <v>158807</v>
      </c>
      <c r="D4" s="7" t="n">
        <v>147922</v>
      </c>
      <c r="E4" s="7" t="n">
        <v>175256</v>
      </c>
    </row>
    <row r="5" spans="1:5">
      <c r="A5" s="4" t="s">
        <v>701</v>
      </c>
      <c r="B5" s="5" t="n">
        <v>1160</v>
      </c>
      <c r="C5" s="5" t="n">
        <v>1168</v>
      </c>
      <c r="D5" s="5" t="n">
        <v>3840</v>
      </c>
      <c r="E5" s="5" t="n">
        <v>4205</v>
      </c>
    </row>
    <row r="6" spans="1:5">
      <c r="A6" s="4" t="s">
        <v>702</v>
      </c>
    </row>
    <row r="7" spans="1:5">
      <c r="A7" s="3" t="s">
        <v>600</v>
      </c>
    </row>
    <row r="8" spans="1:5">
      <c r="A8" s="4" t="s">
        <v>700</v>
      </c>
      <c r="B8" s="5" t="n">
        <v>96516</v>
      </c>
      <c r="C8" s="5" t="n">
        <v>99999</v>
      </c>
      <c r="D8" s="5" t="n">
        <v>92966</v>
      </c>
      <c r="E8" s="5" t="n">
        <v>109725</v>
      </c>
    </row>
    <row r="9" spans="1:5">
      <c r="A9" s="4" t="s">
        <v>701</v>
      </c>
      <c r="B9" s="5" t="n">
        <v>677</v>
      </c>
      <c r="C9" s="5" t="n">
        <v>751</v>
      </c>
      <c r="D9" s="5" t="n">
        <v>2333</v>
      </c>
      <c r="E9" s="5" t="n">
        <v>2618</v>
      </c>
    </row>
    <row r="10" spans="1:5">
      <c r="A10" s="4" t="s">
        <v>703</v>
      </c>
    </row>
    <row r="11" spans="1:5">
      <c r="A11" s="3" t="s">
        <v>600</v>
      </c>
    </row>
    <row r="12" spans="1:5">
      <c r="A12" s="4" t="s">
        <v>700</v>
      </c>
      <c r="B12" s="5" t="n">
        <v>4275</v>
      </c>
      <c r="C12" s="5" t="n">
        <v>3039</v>
      </c>
      <c r="D12" s="5" t="n">
        <v>4125</v>
      </c>
      <c r="E12" s="5" t="n">
        <v>1855</v>
      </c>
    </row>
    <row r="13" spans="1:5">
      <c r="A13" s="4" t="s">
        <v>701</v>
      </c>
      <c r="B13" s="5" t="n">
        <v>43</v>
      </c>
      <c r="C13" s="5" t="n">
        <v>18</v>
      </c>
      <c r="D13" s="5" t="n">
        <v>111</v>
      </c>
      <c r="E13" s="5" t="n">
        <v>47</v>
      </c>
    </row>
    <row r="14" spans="1:5">
      <c r="A14" s="4" t="s">
        <v>604</v>
      </c>
    </row>
    <row r="15" spans="1:5">
      <c r="A15" s="3" t="s">
        <v>600</v>
      </c>
    </row>
    <row r="16" spans="1:5">
      <c r="A16" s="4" t="s">
        <v>700</v>
      </c>
      <c r="B16" s="5" t="n">
        <v>28892</v>
      </c>
      <c r="C16" s="5" t="n">
        <v>30387</v>
      </c>
      <c r="D16" s="5" t="n">
        <v>27570</v>
      </c>
      <c r="E16" s="5" t="n">
        <v>37229</v>
      </c>
    </row>
    <row r="17" spans="1:5">
      <c r="A17" s="4" t="s">
        <v>701</v>
      </c>
      <c r="B17" s="5" t="n">
        <v>232</v>
      </c>
      <c r="C17" s="5" t="n">
        <v>172</v>
      </c>
      <c r="D17" s="5" t="n">
        <v>689</v>
      </c>
      <c r="E17" s="5" t="n">
        <v>831</v>
      </c>
    </row>
    <row r="18" spans="1:5">
      <c r="A18" s="4" t="s">
        <v>605</v>
      </c>
    </row>
    <row r="19" spans="1:5">
      <c r="A19" s="3" t="s">
        <v>600</v>
      </c>
    </row>
    <row r="20" spans="1:5">
      <c r="A20" s="4" t="s">
        <v>700</v>
      </c>
      <c r="B20" s="5" t="n">
        <v>76509</v>
      </c>
      <c r="C20" s="5" t="n">
        <v>83045</v>
      </c>
      <c r="D20" s="5" t="n">
        <v>76900</v>
      </c>
      <c r="E20" s="5" t="n">
        <v>91184</v>
      </c>
    </row>
    <row r="21" spans="1:5">
      <c r="A21" s="4" t="s">
        <v>701</v>
      </c>
      <c r="B21" s="5" t="n">
        <v>538</v>
      </c>
      <c r="C21" s="5" t="n">
        <v>604</v>
      </c>
      <c r="D21" s="5" t="n">
        <v>1918</v>
      </c>
      <c r="E21" s="5" t="n">
        <v>2173</v>
      </c>
    </row>
    <row r="22" spans="1:5">
      <c r="A22" s="4" t="s">
        <v>606</v>
      </c>
    </row>
    <row r="23" spans="1:5">
      <c r="A23" s="3" t="s">
        <v>600</v>
      </c>
    </row>
    <row r="24" spans="1:5">
      <c r="A24" s="4" t="s">
        <v>700</v>
      </c>
      <c r="B24" s="5" t="n">
        <v>20007</v>
      </c>
      <c r="C24" s="5" t="n">
        <v>16954</v>
      </c>
      <c r="D24" s="5" t="n">
        <v>16066</v>
      </c>
      <c r="E24" s="5" t="n">
        <v>18541</v>
      </c>
    </row>
    <row r="25" spans="1:5">
      <c r="A25" s="4" t="s">
        <v>701</v>
      </c>
      <c r="B25" s="5" t="n">
        <v>139</v>
      </c>
      <c r="C25" s="5" t="n">
        <v>147</v>
      </c>
      <c r="D25" s="5" t="n">
        <v>415</v>
      </c>
      <c r="E25" s="5" t="n">
        <v>445</v>
      </c>
    </row>
    <row r="26" spans="1:5">
      <c r="A26" s="4" t="s">
        <v>607</v>
      </c>
    </row>
    <row r="27" spans="1:5">
      <c r="A27" s="3" t="s">
        <v>600</v>
      </c>
    </row>
    <row r="28" spans="1:5">
      <c r="A28" s="4" t="s">
        <v>700</v>
      </c>
      <c r="B28" s="5" t="n">
        <v>25336</v>
      </c>
      <c r="C28" s="5" t="n">
        <v>25382</v>
      </c>
      <c r="D28" s="5" t="n">
        <v>23261</v>
      </c>
      <c r="E28" s="5" t="n">
        <v>26447</v>
      </c>
    </row>
    <row r="29" spans="1:5">
      <c r="A29" s="4" t="s">
        <v>701</v>
      </c>
      <c r="B29" s="5" t="n">
        <v>208</v>
      </c>
      <c r="C29" s="5" t="n">
        <v>227</v>
      </c>
      <c r="D29" s="5" t="n">
        <v>707</v>
      </c>
      <c r="E29" s="5" t="n">
        <v>709</v>
      </c>
    </row>
    <row r="30" spans="1:5">
      <c r="A30" s="4" t="s">
        <v>698</v>
      </c>
    </row>
    <row r="31" spans="1:5">
      <c r="A31" s="3" t="s">
        <v>600</v>
      </c>
    </row>
    <row r="32" spans="1:5">
      <c r="A32" s="4" t="s">
        <v>700</v>
      </c>
      <c r="B32" s="5" t="n">
        <v>4275</v>
      </c>
      <c r="C32" s="5" t="n">
        <v>3039</v>
      </c>
      <c r="D32" s="5" t="n">
        <v>4125</v>
      </c>
      <c r="E32" s="5" t="n">
        <v>1855</v>
      </c>
    </row>
    <row r="33" spans="1:5">
      <c r="A33" s="4" t="s">
        <v>701</v>
      </c>
      <c r="B33" s="7" t="n">
        <v>43</v>
      </c>
      <c r="C33" s="7" t="n">
        <v>18</v>
      </c>
      <c r="D33" s="7" t="n">
        <v>111</v>
      </c>
      <c r="E33" s="7" t="n">
        <v>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704</v>
      </c>
      <c r="B1" s="2" t="s">
        <v>81</v>
      </c>
      <c r="D1" s="2" t="s">
        <v>1</v>
      </c>
    </row>
    <row r="2" spans="1:5">
      <c r="B2" s="2" t="s">
        <v>705</v>
      </c>
      <c r="C2" s="2" t="s">
        <v>706</v>
      </c>
      <c r="D2" s="2" t="s">
        <v>705</v>
      </c>
      <c r="E2" s="2" t="s">
        <v>706</v>
      </c>
    </row>
    <row r="3" spans="1:5">
      <c r="A3" s="3" t="s">
        <v>600</v>
      </c>
    </row>
    <row r="4" spans="1:5">
      <c r="A4" s="4" t="s">
        <v>707</v>
      </c>
      <c r="B4" s="5" t="n">
        <v>7</v>
      </c>
      <c r="C4" s="5" t="n">
        <v>11</v>
      </c>
      <c r="D4" s="5" t="n">
        <v>26</v>
      </c>
      <c r="E4" s="5" t="n">
        <v>34</v>
      </c>
    </row>
    <row r="5" spans="1:5">
      <c r="A5" s="4" t="s">
        <v>708</v>
      </c>
      <c r="B5" s="7" t="n">
        <v>7584</v>
      </c>
      <c r="C5" s="7" t="n">
        <v>12044</v>
      </c>
      <c r="D5" s="7" t="n">
        <v>20196</v>
      </c>
      <c r="E5" s="7" t="n">
        <v>44181</v>
      </c>
    </row>
    <row r="6" spans="1:5">
      <c r="A6" s="4" t="s">
        <v>709</v>
      </c>
      <c r="B6" s="7" t="n">
        <v>6031</v>
      </c>
      <c r="C6" s="7" t="n">
        <v>8884</v>
      </c>
      <c r="D6" s="7" t="n">
        <v>18652</v>
      </c>
      <c r="E6" s="7" t="n">
        <v>37179</v>
      </c>
    </row>
    <row r="7" spans="1:5">
      <c r="A7" s="4" t="s">
        <v>604</v>
      </c>
    </row>
    <row r="8" spans="1:5">
      <c r="A8" s="3" t="s">
        <v>600</v>
      </c>
    </row>
    <row r="9" spans="1:5">
      <c r="A9" s="4" t="s">
        <v>707</v>
      </c>
      <c r="B9" s="5" t="n">
        <v>2</v>
      </c>
      <c r="C9" s="5" t="n">
        <v>1</v>
      </c>
      <c r="D9" s="5" t="n">
        <v>12</v>
      </c>
      <c r="E9" s="5" t="n">
        <v>9</v>
      </c>
    </row>
    <row r="10" spans="1:5">
      <c r="A10" s="4" t="s">
        <v>708</v>
      </c>
      <c r="B10" s="7" t="n">
        <v>1530</v>
      </c>
      <c r="C10" s="7" t="n">
        <v>3159</v>
      </c>
      <c r="D10" s="7" t="n">
        <v>4621</v>
      </c>
      <c r="E10" s="7" t="n">
        <v>11340</v>
      </c>
    </row>
    <row r="11" spans="1:5">
      <c r="A11" s="4" t="s">
        <v>709</v>
      </c>
      <c r="B11" s="7" t="n">
        <v>1530</v>
      </c>
      <c r="C11" s="7" t="n">
        <v>3159</v>
      </c>
      <c r="D11" s="7" t="n">
        <v>4081</v>
      </c>
      <c r="E11" s="7" t="n">
        <v>10361</v>
      </c>
    </row>
    <row r="12" spans="1:5">
      <c r="A12" s="4" t="s">
        <v>605</v>
      </c>
    </row>
    <row r="13" spans="1:5">
      <c r="A13" s="3" t="s">
        <v>600</v>
      </c>
    </row>
    <row r="14" spans="1:5">
      <c r="A14" s="4" t="s">
        <v>707</v>
      </c>
      <c r="B14" s="5" t="n">
        <v>0</v>
      </c>
      <c r="C14" s="5" t="n">
        <v>4</v>
      </c>
      <c r="D14" s="5" t="n">
        <v>4</v>
      </c>
      <c r="E14" s="5" t="n">
        <v>12</v>
      </c>
    </row>
    <row r="15" spans="1:5">
      <c r="A15" s="4" t="s">
        <v>708</v>
      </c>
      <c r="B15" s="7" t="n">
        <v>0</v>
      </c>
      <c r="C15" s="7" t="n">
        <v>6111</v>
      </c>
      <c r="D15" s="7" t="n">
        <v>6562</v>
      </c>
      <c r="E15" s="7" t="n">
        <v>22282</v>
      </c>
    </row>
    <row r="16" spans="1:5">
      <c r="A16" s="4" t="s">
        <v>709</v>
      </c>
      <c r="B16" s="7" t="n">
        <v>0</v>
      </c>
      <c r="C16" s="7" t="n">
        <v>2865</v>
      </c>
      <c r="D16" s="7" t="n">
        <v>6444</v>
      </c>
      <c r="E16" s="7" t="n">
        <v>18011</v>
      </c>
    </row>
    <row r="17" spans="1:5">
      <c r="A17" s="4" t="s">
        <v>606</v>
      </c>
    </row>
    <row r="18" spans="1:5">
      <c r="A18" s="3" t="s">
        <v>600</v>
      </c>
    </row>
    <row r="19" spans="1:5">
      <c r="A19" s="4" t="s">
        <v>707</v>
      </c>
      <c r="B19" s="5" t="n">
        <v>2</v>
      </c>
      <c r="C19" s="5" t="n">
        <v>1</v>
      </c>
      <c r="D19" s="5" t="n">
        <v>3</v>
      </c>
      <c r="E19" s="5" t="n">
        <v>3</v>
      </c>
    </row>
    <row r="20" spans="1:5">
      <c r="A20" s="4" t="s">
        <v>708</v>
      </c>
      <c r="B20" s="7" t="n">
        <v>4974</v>
      </c>
      <c r="C20" s="7" t="n">
        <v>403</v>
      </c>
      <c r="D20" s="7" t="n">
        <v>5474</v>
      </c>
      <c r="E20" s="7" t="n">
        <v>5731</v>
      </c>
    </row>
    <row r="21" spans="1:5">
      <c r="A21" s="4" t="s">
        <v>709</v>
      </c>
      <c r="B21" s="7" t="n">
        <v>3451</v>
      </c>
      <c r="C21" s="7" t="n">
        <v>500</v>
      </c>
      <c r="D21" s="7" t="n">
        <v>4635</v>
      </c>
      <c r="E21" s="7" t="n">
        <v>4232</v>
      </c>
    </row>
    <row r="22" spans="1:5">
      <c r="A22" s="4" t="s">
        <v>702</v>
      </c>
    </row>
    <row r="23" spans="1:5">
      <c r="A23" s="3" t="s">
        <v>600</v>
      </c>
    </row>
    <row r="24" spans="1:5">
      <c r="A24" s="4" t="s">
        <v>707</v>
      </c>
      <c r="B24" s="5" t="n">
        <v>2</v>
      </c>
      <c r="C24" s="5" t="n">
        <v>5</v>
      </c>
      <c r="D24" s="5" t="n">
        <v>7</v>
      </c>
      <c r="E24" s="5" t="n">
        <v>15</v>
      </c>
    </row>
    <row r="25" spans="1:5">
      <c r="A25" s="4" t="s">
        <v>708</v>
      </c>
      <c r="B25" s="7" t="n">
        <v>4974</v>
      </c>
      <c r="C25" s="7" t="n">
        <v>6514</v>
      </c>
      <c r="D25" s="7" t="n">
        <v>12036</v>
      </c>
      <c r="E25" s="7" t="n">
        <v>28013</v>
      </c>
    </row>
    <row r="26" spans="1:5">
      <c r="A26" s="4" t="s">
        <v>709</v>
      </c>
      <c r="B26" s="7" t="n">
        <v>3451</v>
      </c>
      <c r="C26" s="7" t="n">
        <v>3365</v>
      </c>
      <c r="D26" s="7" t="n">
        <v>11079</v>
      </c>
      <c r="E26" s="7" t="n">
        <v>22243</v>
      </c>
    </row>
    <row r="27" spans="1:5">
      <c r="A27" s="4" t="s">
        <v>607</v>
      </c>
    </row>
    <row r="28" spans="1:5">
      <c r="A28" s="3" t="s">
        <v>600</v>
      </c>
    </row>
    <row r="29" spans="1:5">
      <c r="A29" s="4" t="s">
        <v>707</v>
      </c>
      <c r="B29" s="5" t="n">
        <v>3</v>
      </c>
      <c r="C29" s="5" t="n">
        <v>3</v>
      </c>
      <c r="D29" s="5" t="n">
        <v>6</v>
      </c>
      <c r="E29" s="5" t="n">
        <v>7</v>
      </c>
    </row>
    <row r="30" spans="1:5">
      <c r="A30" s="4" t="s">
        <v>708</v>
      </c>
      <c r="B30" s="7" t="n">
        <v>1080</v>
      </c>
      <c r="C30" s="7" t="n">
        <v>568</v>
      </c>
      <c r="D30" s="7" t="n">
        <v>2458</v>
      </c>
      <c r="E30" s="7" t="n">
        <v>2893</v>
      </c>
    </row>
    <row r="31" spans="1:5">
      <c r="A31" s="4" t="s">
        <v>709</v>
      </c>
      <c r="B31" s="7" t="n">
        <v>1050</v>
      </c>
      <c r="C31" s="7" t="n">
        <v>557</v>
      </c>
      <c r="D31" s="7" t="n">
        <v>2420</v>
      </c>
      <c r="E31" s="7" t="n">
        <v>2640</v>
      </c>
    </row>
    <row r="32" spans="1:5">
      <c r="A32" s="4" t="s">
        <v>710</v>
      </c>
    </row>
    <row r="33" spans="1:5">
      <c r="A33" s="3" t="s">
        <v>600</v>
      </c>
    </row>
    <row r="34" spans="1:5">
      <c r="A34" s="4" t="s">
        <v>707</v>
      </c>
      <c r="B34" s="5" t="n">
        <v>0</v>
      </c>
      <c r="C34" s="5" t="n">
        <v>2</v>
      </c>
      <c r="D34" s="5" t="n">
        <v>1</v>
      </c>
      <c r="E34" s="5" t="n">
        <v>3</v>
      </c>
    </row>
    <row r="35" spans="1:5">
      <c r="A35" s="4" t="s">
        <v>708</v>
      </c>
      <c r="B35" s="7" t="n">
        <v>0</v>
      </c>
      <c r="C35" s="7" t="n">
        <v>1803</v>
      </c>
      <c r="D35" s="7" t="n">
        <v>1081</v>
      </c>
      <c r="E35" s="7" t="n">
        <v>1935</v>
      </c>
    </row>
    <row r="36" spans="1:5">
      <c r="A36" s="4" t="s">
        <v>709</v>
      </c>
      <c r="B36" s="7" t="n">
        <v>0</v>
      </c>
      <c r="C36" s="7" t="n">
        <v>1803</v>
      </c>
      <c r="D36" s="7" t="n">
        <v>1072</v>
      </c>
      <c r="E36" s="7" t="n">
        <v>19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25</v>
      </c>
    </row>
    <row r="2" spans="1:3">
      <c r="A2" s="3" t="s">
        <v>600</v>
      </c>
    </row>
    <row r="3" spans="1:3">
      <c r="A3" s="4" t="s">
        <v>668</v>
      </c>
      <c r="B3" s="7" t="n">
        <v>8683941</v>
      </c>
      <c r="C3" s="7" t="n">
        <v>7489763</v>
      </c>
    </row>
    <row r="4" spans="1:3">
      <c r="A4" s="4" t="s">
        <v>604</v>
      </c>
    </row>
    <row r="5" spans="1:3">
      <c r="A5" s="3" t="s">
        <v>600</v>
      </c>
    </row>
    <row r="6" spans="1:3">
      <c r="A6" s="4" t="s">
        <v>668</v>
      </c>
      <c r="B6" s="5" t="n">
        <v>2152638</v>
      </c>
      <c r="C6" s="5" t="n">
        <v>1959927</v>
      </c>
    </row>
    <row r="7" spans="1:3">
      <c r="A7" s="4" t="s">
        <v>605</v>
      </c>
    </row>
    <row r="8" spans="1:3">
      <c r="A8" s="3" t="s">
        <v>600</v>
      </c>
    </row>
    <row r="9" spans="1:3">
      <c r="A9" s="4" t="s">
        <v>668</v>
      </c>
      <c r="B9" s="5" t="n">
        <v>6009760</v>
      </c>
      <c r="C9" s="5" t="n">
        <v>5053742</v>
      </c>
    </row>
    <row r="10" spans="1:3">
      <c r="A10" s="4" t="s">
        <v>606</v>
      </c>
    </row>
    <row r="11" spans="1:3">
      <c r="A11" s="3" t="s">
        <v>600</v>
      </c>
    </row>
    <row r="12" spans="1:3">
      <c r="A12" s="4" t="s">
        <v>668</v>
      </c>
      <c r="B12" s="5" t="n">
        <v>521543</v>
      </c>
      <c r="C12" s="5" t="n">
        <v>476094</v>
      </c>
    </row>
    <row r="13" spans="1:3">
      <c r="A13" s="4" t="s">
        <v>712</v>
      </c>
    </row>
    <row r="14" spans="1:3">
      <c r="A14" s="3" t="s">
        <v>600</v>
      </c>
    </row>
    <row r="15" spans="1:3">
      <c r="A15" s="4" t="s">
        <v>668</v>
      </c>
      <c r="B15" s="5" t="n">
        <v>8394864</v>
      </c>
      <c r="C15" s="5" t="n">
        <v>7223802</v>
      </c>
    </row>
    <row r="16" spans="1:3">
      <c r="A16" s="4" t="s">
        <v>713</v>
      </c>
    </row>
    <row r="17" spans="1:3">
      <c r="A17" s="3" t="s">
        <v>600</v>
      </c>
    </row>
    <row r="18" spans="1:3">
      <c r="A18" s="4" t="s">
        <v>668</v>
      </c>
      <c r="B18" s="5" t="n">
        <v>2045297</v>
      </c>
      <c r="C18" s="5" t="n">
        <v>1865472</v>
      </c>
    </row>
    <row r="19" spans="1:3">
      <c r="A19" s="4" t="s">
        <v>714</v>
      </c>
    </row>
    <row r="20" spans="1:3">
      <c r="A20" s="3" t="s">
        <v>600</v>
      </c>
    </row>
    <row r="21" spans="1:3">
      <c r="A21" s="4" t="s">
        <v>668</v>
      </c>
      <c r="B21" s="5" t="n">
        <v>5842344</v>
      </c>
      <c r="C21" s="5" t="n">
        <v>4903185</v>
      </c>
    </row>
    <row r="22" spans="1:3">
      <c r="A22" s="4" t="s">
        <v>715</v>
      </c>
    </row>
    <row r="23" spans="1:3">
      <c r="A23" s="3" t="s">
        <v>600</v>
      </c>
    </row>
    <row r="24" spans="1:3">
      <c r="A24" s="4" t="s">
        <v>668</v>
      </c>
      <c r="B24" s="5" t="n">
        <v>507223</v>
      </c>
      <c r="C24" s="5" t="n">
        <v>455145</v>
      </c>
    </row>
    <row r="25" spans="1:3">
      <c r="A25" s="4" t="s">
        <v>716</v>
      </c>
    </row>
    <row r="26" spans="1:3">
      <c r="A26" s="3" t="s">
        <v>600</v>
      </c>
    </row>
    <row r="27" spans="1:3">
      <c r="A27" s="4" t="s">
        <v>668</v>
      </c>
      <c r="B27" s="5" t="n">
        <v>129178</v>
      </c>
      <c r="C27" s="5" t="n">
        <v>92608</v>
      </c>
    </row>
    <row r="28" spans="1:3">
      <c r="A28" s="4" t="s">
        <v>717</v>
      </c>
    </row>
    <row r="29" spans="1:3">
      <c r="A29" s="3" t="s">
        <v>600</v>
      </c>
    </row>
    <row r="30" spans="1:3">
      <c r="A30" s="4" t="s">
        <v>668</v>
      </c>
      <c r="B30" s="5" t="n">
        <v>66354</v>
      </c>
      <c r="C30" s="5" t="n">
        <v>50453</v>
      </c>
    </row>
    <row r="31" spans="1:3">
      <c r="A31" s="4" t="s">
        <v>718</v>
      </c>
    </row>
    <row r="32" spans="1:3">
      <c r="A32" s="3" t="s">
        <v>600</v>
      </c>
    </row>
    <row r="33" spans="1:3">
      <c r="A33" s="4" t="s">
        <v>668</v>
      </c>
      <c r="B33" s="5" t="n">
        <v>61842</v>
      </c>
      <c r="C33" s="5" t="n">
        <v>40232</v>
      </c>
    </row>
    <row r="34" spans="1:3">
      <c r="A34" s="4" t="s">
        <v>719</v>
      </c>
    </row>
    <row r="35" spans="1:3">
      <c r="A35" s="3" t="s">
        <v>600</v>
      </c>
    </row>
    <row r="36" spans="1:3">
      <c r="A36" s="4" t="s">
        <v>668</v>
      </c>
      <c r="B36" s="5" t="n">
        <v>982</v>
      </c>
      <c r="C36" s="5" t="n">
        <v>1923</v>
      </c>
    </row>
    <row r="37" spans="1:3">
      <c r="A37" s="4" t="s">
        <v>720</v>
      </c>
    </row>
    <row r="38" spans="1:3">
      <c r="A38" s="3" t="s">
        <v>600</v>
      </c>
    </row>
    <row r="39" spans="1:3">
      <c r="A39" s="4" t="s">
        <v>668</v>
      </c>
      <c r="B39" s="5" t="n">
        <v>158064</v>
      </c>
      <c r="C39" s="5" t="n">
        <v>170809</v>
      </c>
    </row>
    <row r="40" spans="1:3">
      <c r="A40" s="4" t="s">
        <v>721</v>
      </c>
    </row>
    <row r="41" spans="1:3">
      <c r="A41" s="3" t="s">
        <v>600</v>
      </c>
    </row>
    <row r="42" spans="1:3">
      <c r="A42" s="4" t="s">
        <v>668</v>
      </c>
      <c r="B42" s="5" t="n">
        <v>39152</v>
      </c>
      <c r="C42" s="5" t="n">
        <v>44002</v>
      </c>
    </row>
    <row r="43" spans="1:3">
      <c r="A43" s="4" t="s">
        <v>722</v>
      </c>
    </row>
    <row r="44" spans="1:3">
      <c r="A44" s="3" t="s">
        <v>600</v>
      </c>
    </row>
    <row r="45" spans="1:3">
      <c r="A45" s="4" t="s">
        <v>668</v>
      </c>
      <c r="B45" s="5" t="n">
        <v>105574</v>
      </c>
      <c r="C45" s="5" t="n">
        <v>110325</v>
      </c>
    </row>
    <row r="46" spans="1:3">
      <c r="A46" s="4" t="s">
        <v>723</v>
      </c>
    </row>
    <row r="47" spans="1:3">
      <c r="A47" s="3" t="s">
        <v>600</v>
      </c>
    </row>
    <row r="48" spans="1:3">
      <c r="A48" s="4" t="s">
        <v>668</v>
      </c>
      <c r="B48" s="5" t="n">
        <v>13338</v>
      </c>
      <c r="C48" s="5" t="n">
        <v>16482</v>
      </c>
    </row>
    <row r="49" spans="1:3">
      <c r="A49" s="4" t="s">
        <v>724</v>
      </c>
    </row>
    <row r="50" spans="1:3">
      <c r="A50" s="3" t="s">
        <v>600</v>
      </c>
    </row>
    <row r="51" spans="1:3">
      <c r="A51" s="4" t="s">
        <v>668</v>
      </c>
      <c r="B51" s="5" t="n">
        <v>1835</v>
      </c>
      <c r="C51" s="5" t="n">
        <v>2544</v>
      </c>
    </row>
    <row r="52" spans="1:3">
      <c r="A52" s="4" t="s">
        <v>725</v>
      </c>
    </row>
    <row r="53" spans="1:3">
      <c r="A53" s="3" t="s">
        <v>600</v>
      </c>
    </row>
    <row r="54" spans="1:3">
      <c r="A54" s="4" t="s">
        <v>668</v>
      </c>
      <c r="B54" s="5" t="n">
        <v>1835</v>
      </c>
      <c r="C54" s="5" t="n">
        <v>0</v>
      </c>
    </row>
    <row r="55" spans="1:3">
      <c r="A55" s="4" t="s">
        <v>726</v>
      </c>
    </row>
    <row r="56" spans="1:3">
      <c r="A56" s="3" t="s">
        <v>600</v>
      </c>
    </row>
    <row r="57" spans="1:3">
      <c r="A57" s="4" t="s">
        <v>668</v>
      </c>
      <c r="B57" s="5" t="n">
        <v>0</v>
      </c>
      <c r="C57" s="5" t="n">
        <v>0</v>
      </c>
    </row>
    <row r="58" spans="1:3">
      <c r="A58" s="4" t="s">
        <v>727</v>
      </c>
    </row>
    <row r="59" spans="1:3">
      <c r="A59" s="3" t="s">
        <v>600</v>
      </c>
    </row>
    <row r="60" spans="1:3">
      <c r="A60" s="4" t="s">
        <v>668</v>
      </c>
      <c r="B60" s="7" t="n">
        <v>0</v>
      </c>
      <c r="C60" s="7" t="n">
        <v>25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25</v>
      </c>
    </row>
    <row r="2" spans="1:3">
      <c r="A2" s="4" t="s">
        <v>611</v>
      </c>
    </row>
    <row r="3" spans="1:3">
      <c r="A3" s="3" t="s">
        <v>729</v>
      </c>
    </row>
    <row r="4" spans="1:3">
      <c r="A4" s="4" t="s">
        <v>730</v>
      </c>
      <c r="B4" s="7" t="n">
        <v>4855085</v>
      </c>
      <c r="C4" s="7" t="n">
        <v>4262349</v>
      </c>
    </row>
    <row r="5" spans="1:3">
      <c r="A5" s="4" t="s">
        <v>617</v>
      </c>
    </row>
    <row r="6" spans="1:3">
      <c r="A6" s="3" t="s">
        <v>729</v>
      </c>
    </row>
    <row r="7" spans="1:3">
      <c r="A7" s="4" t="s">
        <v>730</v>
      </c>
      <c r="B7" s="5" t="n">
        <v>2863402</v>
      </c>
      <c r="C7" s="5" t="n">
        <v>2419044</v>
      </c>
    </row>
    <row r="8" spans="1:3">
      <c r="A8" s="4" t="s">
        <v>731</v>
      </c>
    </row>
    <row r="9" spans="1:3">
      <c r="A9" s="3" t="s">
        <v>729</v>
      </c>
    </row>
    <row r="10" spans="1:3">
      <c r="A10" s="4" t="s">
        <v>730</v>
      </c>
      <c r="B10" s="5" t="n">
        <v>392658</v>
      </c>
      <c r="C10" s="5" t="n">
        <v>400136</v>
      </c>
    </row>
    <row r="11" spans="1:3">
      <c r="A11" s="4" t="s">
        <v>732</v>
      </c>
    </row>
    <row r="12" spans="1:3">
      <c r="A12" s="3" t="s">
        <v>729</v>
      </c>
    </row>
    <row r="13" spans="1:3">
      <c r="A13" s="4" t="s">
        <v>730</v>
      </c>
      <c r="B13" s="5" t="n">
        <v>1219734</v>
      </c>
      <c r="C13" s="5" t="n">
        <v>1144780</v>
      </c>
    </row>
    <row r="14" spans="1:3">
      <c r="A14" s="4" t="s">
        <v>733</v>
      </c>
    </row>
    <row r="15" spans="1:3">
      <c r="A15" s="3" t="s">
        <v>729</v>
      </c>
    </row>
    <row r="16" spans="1:3">
      <c r="A16" s="4" t="s">
        <v>730</v>
      </c>
      <c r="B16" s="5" t="n">
        <v>379291</v>
      </c>
      <c r="C16" s="5" t="n">
        <v>298389</v>
      </c>
    </row>
    <row r="17" spans="1:3">
      <c r="A17" s="4" t="s">
        <v>621</v>
      </c>
    </row>
    <row r="18" spans="1:3">
      <c r="A18" s="3" t="s">
        <v>729</v>
      </c>
    </row>
    <row r="19" spans="1:3">
      <c r="A19" s="4" t="s">
        <v>730</v>
      </c>
      <c r="B19" s="5" t="n">
        <v>1477788</v>
      </c>
      <c r="C19" s="5" t="n">
        <v>1721801</v>
      </c>
    </row>
    <row r="20" spans="1:3">
      <c r="A20" s="4" t="s">
        <v>624</v>
      </c>
    </row>
    <row r="21" spans="1:3">
      <c r="A21" s="3" t="s">
        <v>729</v>
      </c>
    </row>
    <row r="22" spans="1:3">
      <c r="A22" s="4" t="s">
        <v>730</v>
      </c>
      <c r="B22" s="5" t="n">
        <v>247980</v>
      </c>
      <c r="C22" s="5" t="n">
        <v>291184</v>
      </c>
    </row>
    <row r="23" spans="1:3">
      <c r="A23" s="4" t="s">
        <v>625</v>
      </c>
    </row>
    <row r="24" spans="1:3">
      <c r="A24" s="3" t="s">
        <v>729</v>
      </c>
    </row>
    <row r="25" spans="1:3">
      <c r="A25" s="4" t="s">
        <v>730</v>
      </c>
      <c r="B25" s="5" t="n">
        <v>950917</v>
      </c>
      <c r="C25" s="5" t="n">
        <v>1107139</v>
      </c>
    </row>
    <row r="26" spans="1:3">
      <c r="A26" s="4" t="s">
        <v>626</v>
      </c>
    </row>
    <row r="27" spans="1:3">
      <c r="A27" s="3" t="s">
        <v>729</v>
      </c>
    </row>
    <row r="28" spans="1:3">
      <c r="A28" s="4" t="s">
        <v>730</v>
      </c>
      <c r="B28" s="5" t="n">
        <v>48110</v>
      </c>
      <c r="C28" s="5" t="n">
        <v>57040</v>
      </c>
    </row>
    <row r="29" spans="1:3">
      <c r="A29" s="4" t="s">
        <v>627</v>
      </c>
    </row>
    <row r="30" spans="1:3">
      <c r="A30" s="3" t="s">
        <v>729</v>
      </c>
    </row>
    <row r="31" spans="1:3">
      <c r="A31" s="4" t="s">
        <v>730</v>
      </c>
      <c r="B31" s="5" t="n">
        <v>135860</v>
      </c>
      <c r="C31" s="5" t="n">
        <v>157328</v>
      </c>
    </row>
    <row r="32" spans="1:3">
      <c r="A32" s="4" t="s">
        <v>734</v>
      </c>
    </row>
    <row r="33" spans="1:3">
      <c r="A33" s="3" t="s">
        <v>729</v>
      </c>
    </row>
    <row r="34" spans="1:3">
      <c r="A34" s="4" t="s">
        <v>730</v>
      </c>
      <c r="B34" s="5" t="n">
        <v>94921</v>
      </c>
      <c r="C34" s="5" t="n">
        <v>109110</v>
      </c>
    </row>
    <row r="35" spans="1:3">
      <c r="A35" s="4" t="s">
        <v>735</v>
      </c>
    </row>
    <row r="36" spans="1:3">
      <c r="A36" s="3" t="s">
        <v>729</v>
      </c>
    </row>
    <row r="37" spans="1:3">
      <c r="A37" s="4" t="s">
        <v>730</v>
      </c>
      <c r="B37" s="5" t="n">
        <v>4836794</v>
      </c>
      <c r="C37" s="5" t="n">
        <v>4242380</v>
      </c>
    </row>
    <row r="38" spans="1:3">
      <c r="A38" s="4" t="s">
        <v>736</v>
      </c>
    </row>
    <row r="39" spans="1:3">
      <c r="A39" s="3" t="s">
        <v>729</v>
      </c>
    </row>
    <row r="40" spans="1:3">
      <c r="A40" s="4" t="s">
        <v>730</v>
      </c>
      <c r="B40" s="5" t="n">
        <v>2846745</v>
      </c>
      <c r="C40" s="5" t="n">
        <v>2401284</v>
      </c>
    </row>
    <row r="41" spans="1:3">
      <c r="A41" s="4" t="s">
        <v>737</v>
      </c>
    </row>
    <row r="42" spans="1:3">
      <c r="A42" s="3" t="s">
        <v>729</v>
      </c>
    </row>
    <row r="43" spans="1:3">
      <c r="A43" s="4" t="s">
        <v>730</v>
      </c>
      <c r="B43" s="5" t="n">
        <v>391082</v>
      </c>
      <c r="C43" s="5" t="n">
        <v>398114</v>
      </c>
    </row>
    <row r="44" spans="1:3">
      <c r="A44" s="4" t="s">
        <v>738</v>
      </c>
    </row>
    <row r="45" spans="1:3">
      <c r="A45" s="3" t="s">
        <v>729</v>
      </c>
    </row>
    <row r="46" spans="1:3">
      <c r="A46" s="4" t="s">
        <v>730</v>
      </c>
      <c r="B46" s="5" t="n">
        <v>1219734</v>
      </c>
      <c r="C46" s="5" t="n">
        <v>1144690</v>
      </c>
    </row>
    <row r="47" spans="1:3">
      <c r="A47" s="4" t="s">
        <v>739</v>
      </c>
    </row>
    <row r="48" spans="1:3">
      <c r="A48" s="3" t="s">
        <v>729</v>
      </c>
    </row>
    <row r="49" spans="1:3">
      <c r="A49" s="4" t="s">
        <v>730</v>
      </c>
      <c r="B49" s="5" t="n">
        <v>379233</v>
      </c>
      <c r="C49" s="5" t="n">
        <v>298292</v>
      </c>
    </row>
    <row r="50" spans="1:3">
      <c r="A50" s="4" t="s">
        <v>740</v>
      </c>
    </row>
    <row r="51" spans="1:3">
      <c r="A51" s="3" t="s">
        <v>729</v>
      </c>
    </row>
    <row r="52" spans="1:3">
      <c r="A52" s="4" t="s">
        <v>730</v>
      </c>
      <c r="B52" s="5" t="n">
        <v>1455560</v>
      </c>
      <c r="C52" s="5" t="n">
        <v>1674088</v>
      </c>
    </row>
    <row r="53" spans="1:3">
      <c r="A53" s="4" t="s">
        <v>741</v>
      </c>
    </row>
    <row r="54" spans="1:3">
      <c r="A54" s="3" t="s">
        <v>729</v>
      </c>
    </row>
    <row r="55" spans="1:3">
      <c r="A55" s="4" t="s">
        <v>730</v>
      </c>
      <c r="B55" s="5" t="n">
        <v>244445</v>
      </c>
      <c r="C55" s="5" t="n">
        <v>272027</v>
      </c>
    </row>
    <row r="56" spans="1:3">
      <c r="A56" s="4" t="s">
        <v>742</v>
      </c>
    </row>
    <row r="57" spans="1:3">
      <c r="A57" s="3" t="s">
        <v>729</v>
      </c>
    </row>
    <row r="58" spans="1:3">
      <c r="A58" s="4" t="s">
        <v>730</v>
      </c>
      <c r="B58" s="5" t="n">
        <v>940668</v>
      </c>
      <c r="C58" s="5" t="n">
        <v>1091784</v>
      </c>
    </row>
    <row r="59" spans="1:3">
      <c r="A59" s="4" t="s">
        <v>743</v>
      </c>
    </row>
    <row r="60" spans="1:3">
      <c r="A60" s="3" t="s">
        <v>729</v>
      </c>
    </row>
    <row r="61" spans="1:3">
      <c r="A61" s="4" t="s">
        <v>730</v>
      </c>
      <c r="B61" s="5" t="n">
        <v>47216</v>
      </c>
      <c r="C61" s="5" t="n">
        <v>52802</v>
      </c>
    </row>
    <row r="62" spans="1:3">
      <c r="A62" s="4" t="s">
        <v>744</v>
      </c>
    </row>
    <row r="63" spans="1:3">
      <c r="A63" s="3" t="s">
        <v>729</v>
      </c>
    </row>
    <row r="64" spans="1:3">
      <c r="A64" s="4" t="s">
        <v>730</v>
      </c>
      <c r="B64" s="5" t="n">
        <v>132649</v>
      </c>
      <c r="C64" s="5" t="n">
        <v>153789</v>
      </c>
    </row>
    <row r="65" spans="1:3">
      <c r="A65" s="4" t="s">
        <v>745</v>
      </c>
    </row>
    <row r="66" spans="1:3">
      <c r="A66" s="3" t="s">
        <v>729</v>
      </c>
    </row>
    <row r="67" spans="1:3">
      <c r="A67" s="4" t="s">
        <v>730</v>
      </c>
      <c r="B67" s="5" t="n">
        <v>90582</v>
      </c>
      <c r="C67" s="5" t="n">
        <v>103686</v>
      </c>
    </row>
    <row r="68" spans="1:3">
      <c r="A68" s="4" t="s">
        <v>746</v>
      </c>
    </row>
    <row r="69" spans="1:3">
      <c r="A69" s="3" t="s">
        <v>729</v>
      </c>
    </row>
    <row r="70" spans="1:3">
      <c r="A70" s="4" t="s">
        <v>730</v>
      </c>
      <c r="B70" s="5" t="n">
        <v>18291</v>
      </c>
      <c r="C70" s="5" t="n">
        <v>19969</v>
      </c>
    </row>
    <row r="71" spans="1:3">
      <c r="A71" s="4" t="s">
        <v>747</v>
      </c>
    </row>
    <row r="72" spans="1:3">
      <c r="A72" s="3" t="s">
        <v>729</v>
      </c>
    </row>
    <row r="73" spans="1:3">
      <c r="A73" s="4" t="s">
        <v>730</v>
      </c>
      <c r="B73" s="5" t="n">
        <v>16657</v>
      </c>
      <c r="C73" s="5" t="n">
        <v>17760</v>
      </c>
    </row>
    <row r="74" spans="1:3">
      <c r="A74" s="4" t="s">
        <v>748</v>
      </c>
    </row>
    <row r="75" spans="1:3">
      <c r="A75" s="3" t="s">
        <v>729</v>
      </c>
    </row>
    <row r="76" spans="1:3">
      <c r="A76" s="4" t="s">
        <v>730</v>
      </c>
      <c r="B76" s="5" t="n">
        <v>1576</v>
      </c>
      <c r="C76" s="5" t="n">
        <v>2022</v>
      </c>
    </row>
    <row r="77" spans="1:3">
      <c r="A77" s="4" t="s">
        <v>749</v>
      </c>
    </row>
    <row r="78" spans="1:3">
      <c r="A78" s="3" t="s">
        <v>729</v>
      </c>
    </row>
    <row r="79" spans="1:3">
      <c r="A79" s="4" t="s">
        <v>730</v>
      </c>
      <c r="B79" s="5" t="n">
        <v>0</v>
      </c>
      <c r="C79" s="5" t="n">
        <v>90</v>
      </c>
    </row>
    <row r="80" spans="1:3">
      <c r="A80" s="4" t="s">
        <v>750</v>
      </c>
    </row>
    <row r="81" spans="1:3">
      <c r="A81" s="3" t="s">
        <v>729</v>
      </c>
    </row>
    <row r="82" spans="1:3">
      <c r="A82" s="4" t="s">
        <v>730</v>
      </c>
      <c r="B82" s="5" t="n">
        <v>58</v>
      </c>
      <c r="C82" s="5" t="n">
        <v>97</v>
      </c>
    </row>
    <row r="83" spans="1:3">
      <c r="A83" s="4" t="s">
        <v>751</v>
      </c>
    </row>
    <row r="84" spans="1:3">
      <c r="A84" s="3" t="s">
        <v>729</v>
      </c>
    </row>
    <row r="85" spans="1:3">
      <c r="A85" s="4" t="s">
        <v>730</v>
      </c>
      <c r="B85" s="5" t="n">
        <v>22228</v>
      </c>
      <c r="C85" s="5" t="n">
        <v>47713</v>
      </c>
    </row>
    <row r="86" spans="1:3">
      <c r="A86" s="4" t="s">
        <v>752</v>
      </c>
    </row>
    <row r="87" spans="1:3">
      <c r="A87" s="3" t="s">
        <v>729</v>
      </c>
    </row>
    <row r="88" spans="1:3">
      <c r="A88" s="4" t="s">
        <v>730</v>
      </c>
      <c r="B88" s="5" t="n">
        <v>3535</v>
      </c>
      <c r="C88" s="5" t="n">
        <v>19157</v>
      </c>
    </row>
    <row r="89" spans="1:3">
      <c r="A89" s="4" t="s">
        <v>753</v>
      </c>
    </row>
    <row r="90" spans="1:3">
      <c r="A90" s="3" t="s">
        <v>729</v>
      </c>
    </row>
    <row r="91" spans="1:3">
      <c r="A91" s="4" t="s">
        <v>730</v>
      </c>
      <c r="B91" s="5" t="n">
        <v>10249</v>
      </c>
      <c r="C91" s="5" t="n">
        <v>15355</v>
      </c>
    </row>
    <row r="92" spans="1:3">
      <c r="A92" s="4" t="s">
        <v>754</v>
      </c>
    </row>
    <row r="93" spans="1:3">
      <c r="A93" s="3" t="s">
        <v>729</v>
      </c>
    </row>
    <row r="94" spans="1:3">
      <c r="A94" s="4" t="s">
        <v>730</v>
      </c>
      <c r="B94" s="5" t="n">
        <v>894</v>
      </c>
      <c r="C94" s="5" t="n">
        <v>4238</v>
      </c>
    </row>
    <row r="95" spans="1:3">
      <c r="A95" s="4" t="s">
        <v>755</v>
      </c>
    </row>
    <row r="96" spans="1:3">
      <c r="A96" s="3" t="s">
        <v>729</v>
      </c>
    </row>
    <row r="97" spans="1:3">
      <c r="A97" s="4" t="s">
        <v>730</v>
      </c>
      <c r="B97" s="5" t="n">
        <v>3211</v>
      </c>
      <c r="C97" s="5" t="n">
        <v>3539</v>
      </c>
    </row>
    <row r="98" spans="1:3">
      <c r="A98" s="4" t="s">
        <v>756</v>
      </c>
    </row>
    <row r="99" spans="1:3">
      <c r="A99" s="3" t="s">
        <v>729</v>
      </c>
    </row>
    <row r="100" spans="1:3">
      <c r="A100" s="4" t="s">
        <v>730</v>
      </c>
      <c r="B100" s="7" t="n">
        <v>4339</v>
      </c>
      <c r="C100" s="7" t="n">
        <v>54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2</v>
      </c>
      <c r="C1" s="2" t="s">
        <v>758</v>
      </c>
      <c r="D1" s="2" t="s">
        <v>25</v>
      </c>
      <c r="E1" s="2" t="s">
        <v>82</v>
      </c>
      <c r="F1" s="2" t="s">
        <v>759</v>
      </c>
      <c r="G1" s="2" t="s">
        <v>760</v>
      </c>
    </row>
    <row r="2" spans="1:7">
      <c r="A2" s="3" t="s">
        <v>217</v>
      </c>
    </row>
    <row r="3" spans="1:7">
      <c r="A3" s="4" t="s">
        <v>761</v>
      </c>
      <c r="B3" s="7" t="n">
        <v>104351</v>
      </c>
      <c r="D3" s="7" t="n">
        <v>102153</v>
      </c>
    </row>
    <row r="4" spans="1:7">
      <c r="A4" s="4" t="s">
        <v>762</v>
      </c>
      <c r="B4" s="5" t="n">
        <v>200</v>
      </c>
      <c r="D4" s="5" t="n">
        <v>200</v>
      </c>
    </row>
    <row r="5" spans="1:7">
      <c r="A5" s="4" t="s">
        <v>763</v>
      </c>
      <c r="B5" s="5" t="n">
        <v>104551</v>
      </c>
      <c r="C5" s="7" t="n">
        <v>102835</v>
      </c>
      <c r="D5" s="5" t="n">
        <v>102353</v>
      </c>
      <c r="E5" s="7" t="n">
        <v>102438</v>
      </c>
      <c r="F5" s="7" t="n">
        <v>103053</v>
      </c>
      <c r="G5" s="7" t="n">
        <v>113617</v>
      </c>
    </row>
    <row r="6" spans="1:7">
      <c r="A6" s="4" t="s">
        <v>764</v>
      </c>
      <c r="B6" s="5" t="n">
        <v>2146</v>
      </c>
      <c r="D6" s="5" t="n">
        <v>1934</v>
      </c>
    </row>
    <row r="7" spans="1:7">
      <c r="A7" s="4" t="s">
        <v>765</v>
      </c>
      <c r="B7" s="7" t="n">
        <v>106697</v>
      </c>
      <c r="D7" s="7" t="n">
        <v>1042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6</v>
      </c>
      <c r="B1" s="2" t="s">
        <v>81</v>
      </c>
      <c r="D1" s="2" t="s">
        <v>1</v>
      </c>
    </row>
    <row r="2" spans="1:5">
      <c r="B2" s="2" t="s">
        <v>2</v>
      </c>
      <c r="C2" s="2" t="s">
        <v>82</v>
      </c>
      <c r="D2" s="2" t="s">
        <v>2</v>
      </c>
      <c r="E2" s="2" t="s">
        <v>82</v>
      </c>
    </row>
    <row r="3" spans="1:5">
      <c r="A3" s="3" t="s">
        <v>217</v>
      </c>
    </row>
    <row r="4" spans="1:5">
      <c r="A4" s="4" t="s">
        <v>767</v>
      </c>
      <c r="B4" s="7" t="n">
        <v>0</v>
      </c>
      <c r="C4" s="7" t="n">
        <v>0</v>
      </c>
      <c r="D4" s="7" t="n">
        <v>4382</v>
      </c>
      <c r="E4" s="7" t="n">
        <v>4949</v>
      </c>
    </row>
    <row r="5" spans="1:5">
      <c r="A5" s="4" t="s">
        <v>768</v>
      </c>
      <c r="B5" s="5" t="n">
        <v>0</v>
      </c>
      <c r="C5" s="5" t="n">
        <v>0</v>
      </c>
      <c r="D5" s="5" t="n">
        <v>0</v>
      </c>
      <c r="E5" s="5" t="n">
        <v>-5671</v>
      </c>
    </row>
    <row r="6" spans="1:5">
      <c r="A6" s="4" t="s">
        <v>769</v>
      </c>
      <c r="B6" s="5" t="n">
        <v>0</v>
      </c>
      <c r="C6" s="5" t="n">
        <v>0</v>
      </c>
      <c r="D6" s="5" t="n">
        <v>4382</v>
      </c>
      <c r="E6" s="5" t="n">
        <v>-722</v>
      </c>
    </row>
    <row r="7" spans="1:5">
      <c r="A7" s="4" t="s">
        <v>770</v>
      </c>
      <c r="B7" s="5" t="n">
        <v>94</v>
      </c>
      <c r="C7" s="5" t="n">
        <v>-423</v>
      </c>
      <c r="D7" s="5" t="n">
        <v>212</v>
      </c>
      <c r="E7" s="5" t="n">
        <v>-1374</v>
      </c>
    </row>
    <row r="8" spans="1:5">
      <c r="A8" s="4" t="s">
        <v>771</v>
      </c>
      <c r="B8" s="7" t="n">
        <v>94</v>
      </c>
      <c r="C8" s="7" t="n">
        <v>-423</v>
      </c>
      <c r="D8" s="7" t="n">
        <v>4594</v>
      </c>
      <c r="E8" s="7" t="n">
        <v>-20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2</v>
      </c>
      <c r="B1" s="2" t="s">
        <v>81</v>
      </c>
      <c r="D1" s="2" t="s">
        <v>1</v>
      </c>
    </row>
    <row r="2" spans="1:5">
      <c r="B2" s="2" t="s">
        <v>2</v>
      </c>
      <c r="C2" s="2" t="s">
        <v>82</v>
      </c>
      <c r="D2" s="2" t="s">
        <v>2</v>
      </c>
      <c r="E2" s="2" t="s">
        <v>82</v>
      </c>
    </row>
    <row r="3" spans="1:5">
      <c r="A3" s="3" t="s">
        <v>773</v>
      </c>
    </row>
    <row r="4" spans="1:5">
      <c r="A4" s="4" t="s">
        <v>774</v>
      </c>
      <c r="B4" s="7" t="n">
        <v>102835000</v>
      </c>
      <c r="C4" s="7" t="n">
        <v>103053000</v>
      </c>
      <c r="D4" s="7" t="n">
        <v>102353000</v>
      </c>
      <c r="E4" s="7" t="n">
        <v>113617000</v>
      </c>
    </row>
    <row r="5" spans="1:5">
      <c r="A5" s="4" t="s">
        <v>775</v>
      </c>
      <c r="B5" s="5" t="n">
        <v>-2009000</v>
      </c>
      <c r="C5" s="5" t="n">
        <v>-2345000</v>
      </c>
      <c r="D5" s="5" t="n">
        <v>-11024000</v>
      </c>
      <c r="E5" s="5" t="n">
        <v>-21335000</v>
      </c>
    </row>
    <row r="6" spans="1:5">
      <c r="A6" s="4" t="s">
        <v>776</v>
      </c>
      <c r="B6" s="5" t="n">
        <v>3725000</v>
      </c>
      <c r="C6" s="5" t="n">
        <v>1730000</v>
      </c>
      <c r="D6" s="5" t="n">
        <v>8840000</v>
      </c>
      <c r="E6" s="5" t="n">
        <v>10878000</v>
      </c>
    </row>
    <row r="7" spans="1:5">
      <c r="A7" s="4" t="s">
        <v>777</v>
      </c>
      <c r="B7" s="5" t="n">
        <v>1716000</v>
      </c>
      <c r="C7" s="5" t="n">
        <v>-615000</v>
      </c>
      <c r="D7" s="5" t="n">
        <v>-2184000</v>
      </c>
      <c r="E7" s="5" t="n">
        <v>-10457000</v>
      </c>
    </row>
    <row r="8" spans="1:5">
      <c r="A8" s="4" t="s">
        <v>778</v>
      </c>
      <c r="B8" s="5" t="n">
        <v>0</v>
      </c>
      <c r="C8" s="5" t="n">
        <v>0</v>
      </c>
      <c r="D8" s="5" t="n">
        <v>4382000</v>
      </c>
      <c r="E8" s="5" t="n">
        <v>-722000</v>
      </c>
    </row>
    <row r="9" spans="1:5">
      <c r="A9" s="4" t="s">
        <v>779</v>
      </c>
      <c r="B9" s="5" t="n">
        <v>104551000</v>
      </c>
      <c r="C9" s="5" t="n">
        <v>102438000</v>
      </c>
      <c r="D9" s="5" t="n">
        <v>104551000</v>
      </c>
      <c r="E9" s="5" t="n">
        <v>102438000</v>
      </c>
    </row>
    <row r="10" spans="1:5">
      <c r="A10" s="4" t="s">
        <v>780</v>
      </c>
      <c r="B10" s="5" t="n">
        <v>0</v>
      </c>
      <c r="C10" s="5" t="n">
        <v>433000</v>
      </c>
      <c r="D10" s="5" t="n">
        <v>0</v>
      </c>
      <c r="E10" s="5" t="n">
        <v>1200000</v>
      </c>
    </row>
    <row r="11" spans="1:5">
      <c r="A11" s="4" t="s">
        <v>781</v>
      </c>
      <c r="B11" s="5" t="n">
        <v>0</v>
      </c>
      <c r="C11" s="5" t="n">
        <v>0</v>
      </c>
      <c r="D11" s="5" t="n">
        <v>0</v>
      </c>
      <c r="E11" s="5" t="n">
        <v>462000</v>
      </c>
    </row>
    <row r="12" spans="1:5">
      <c r="A12" s="4" t="s">
        <v>604</v>
      </c>
    </row>
    <row r="13" spans="1:5">
      <c r="A13" s="3" t="s">
        <v>773</v>
      </c>
    </row>
    <row r="14" spans="1:5">
      <c r="A14" s="4" t="s">
        <v>774</v>
      </c>
      <c r="B14" s="5" t="n">
        <v>41714000</v>
      </c>
      <c r="C14" s="5" t="n">
        <v>48421000</v>
      </c>
      <c r="D14" s="5" t="n">
        <v>43676000</v>
      </c>
      <c r="E14" s="5" t="n">
        <v>51551000</v>
      </c>
    </row>
    <row r="15" spans="1:5">
      <c r="A15" s="4" t="s">
        <v>775</v>
      </c>
      <c r="B15" s="5" t="n">
        <v>-1124000</v>
      </c>
      <c r="C15" s="5" t="n">
        <v>-1852000</v>
      </c>
      <c r="D15" s="5" t="n">
        <v>-5103000</v>
      </c>
      <c r="E15" s="5" t="n">
        <v>-11806000</v>
      </c>
    </row>
    <row r="16" spans="1:5">
      <c r="A16" s="4" t="s">
        <v>776</v>
      </c>
      <c r="B16" s="5" t="n">
        <v>2550000</v>
      </c>
      <c r="C16" s="5" t="n">
        <v>1190000</v>
      </c>
      <c r="D16" s="5" t="n">
        <v>5587000</v>
      </c>
      <c r="E16" s="5" t="n">
        <v>6154000</v>
      </c>
    </row>
    <row r="17" spans="1:5">
      <c r="A17" s="4" t="s">
        <v>777</v>
      </c>
      <c r="B17" s="5" t="n">
        <v>1426000</v>
      </c>
      <c r="C17" s="5" t="n">
        <v>-662000</v>
      </c>
      <c r="D17" s="5" t="n">
        <v>484000</v>
      </c>
      <c r="E17" s="5" t="n">
        <v>-5652000</v>
      </c>
    </row>
    <row r="18" spans="1:5">
      <c r="A18" s="4" t="s">
        <v>778</v>
      </c>
      <c r="B18" s="5" t="n">
        <v>4397000</v>
      </c>
      <c r="C18" s="5" t="n">
        <v>-1388000</v>
      </c>
      <c r="D18" s="5" t="n">
        <v>3377000</v>
      </c>
      <c r="E18" s="5" t="n">
        <v>472000</v>
      </c>
    </row>
    <row r="19" spans="1:5">
      <c r="A19" s="4" t="s">
        <v>779</v>
      </c>
      <c r="B19" s="5" t="n">
        <v>47537000</v>
      </c>
      <c r="C19" s="5" t="n">
        <v>46371000</v>
      </c>
      <c r="D19" s="5" t="n">
        <v>47537000</v>
      </c>
      <c r="E19" s="5" t="n">
        <v>46371000</v>
      </c>
    </row>
    <row r="20" spans="1:5">
      <c r="A20" s="4" t="s">
        <v>602</v>
      </c>
    </row>
    <row r="21" spans="1:5">
      <c r="A21" s="3" t="s">
        <v>773</v>
      </c>
    </row>
    <row r="22" spans="1:5">
      <c r="A22" s="4" t="s">
        <v>774</v>
      </c>
      <c r="B22" s="5" t="n">
        <v>44185000</v>
      </c>
      <c r="C22" s="5" t="n">
        <v>35267000</v>
      </c>
      <c r="D22" s="5" t="n">
        <v>42840000</v>
      </c>
      <c r="E22" s="5" t="n">
        <v>42343000</v>
      </c>
    </row>
    <row r="23" spans="1:5">
      <c r="A23" s="4" t="s">
        <v>775</v>
      </c>
      <c r="B23" s="5" t="n">
        <v>-40000</v>
      </c>
      <c r="C23" s="5" t="n">
        <v>-181000</v>
      </c>
      <c r="D23" s="5" t="n">
        <v>-2780000</v>
      </c>
      <c r="E23" s="5" t="n">
        <v>-6703000</v>
      </c>
    </row>
    <row r="24" spans="1:5">
      <c r="A24" s="4" t="s">
        <v>776</v>
      </c>
      <c r="B24" s="5" t="n">
        <v>536000</v>
      </c>
      <c r="C24" s="5" t="n">
        <v>26000</v>
      </c>
      <c r="D24" s="5" t="n">
        <v>1686000</v>
      </c>
      <c r="E24" s="5" t="n">
        <v>2831000</v>
      </c>
    </row>
    <row r="25" spans="1:5">
      <c r="A25" s="4" t="s">
        <v>777</v>
      </c>
      <c r="B25" s="5" t="n">
        <v>496000</v>
      </c>
      <c r="C25" s="5" t="n">
        <v>-155000</v>
      </c>
      <c r="D25" s="5" t="n">
        <v>-1094000</v>
      </c>
      <c r="E25" s="5" t="n">
        <v>-3872000</v>
      </c>
    </row>
    <row r="26" spans="1:5">
      <c r="A26" s="4" t="s">
        <v>778</v>
      </c>
      <c r="B26" s="5" t="n">
        <v>-2403000</v>
      </c>
      <c r="C26" s="5" t="n">
        <v>1954000</v>
      </c>
      <c r="D26" s="5" t="n">
        <v>532000</v>
      </c>
      <c r="E26" s="5" t="n">
        <v>-1405000</v>
      </c>
    </row>
    <row r="27" spans="1:5">
      <c r="A27" s="4" t="s">
        <v>779</v>
      </c>
      <c r="B27" s="5" t="n">
        <v>42278000</v>
      </c>
      <c r="C27" s="5" t="n">
        <v>37066000</v>
      </c>
      <c r="D27" s="5" t="n">
        <v>42278000</v>
      </c>
      <c r="E27" s="5" t="n">
        <v>37066000</v>
      </c>
    </row>
    <row r="28" spans="1:5">
      <c r="A28" s="4" t="s">
        <v>607</v>
      </c>
    </row>
    <row r="29" spans="1:5">
      <c r="A29" s="3" t="s">
        <v>773</v>
      </c>
    </row>
    <row r="30" spans="1:5">
      <c r="A30" s="4" t="s">
        <v>774</v>
      </c>
      <c r="B30" s="5" t="n">
        <v>5055000</v>
      </c>
      <c r="C30" s="5" t="n">
        <v>7018000</v>
      </c>
      <c r="D30" s="5" t="n">
        <v>5093000</v>
      </c>
      <c r="E30" s="5" t="n">
        <v>7786000</v>
      </c>
    </row>
    <row r="31" spans="1:5">
      <c r="A31" s="4" t="s">
        <v>775</v>
      </c>
      <c r="B31" s="5" t="n">
        <v>-111000</v>
      </c>
      <c r="C31" s="5" t="n">
        <v>-240000</v>
      </c>
      <c r="D31" s="5" t="n">
        <v>-499000</v>
      </c>
      <c r="E31" s="5" t="n">
        <v>-515000</v>
      </c>
    </row>
    <row r="32" spans="1:5">
      <c r="A32" s="4" t="s">
        <v>776</v>
      </c>
      <c r="B32" s="5" t="n">
        <v>151000</v>
      </c>
      <c r="C32" s="5" t="n">
        <v>8000</v>
      </c>
      <c r="D32" s="5" t="n">
        <v>395000</v>
      </c>
      <c r="E32" s="5" t="n">
        <v>244000</v>
      </c>
    </row>
    <row r="33" spans="1:5">
      <c r="A33" s="4" t="s">
        <v>777</v>
      </c>
      <c r="B33" s="5" t="n">
        <v>40000</v>
      </c>
      <c r="C33" s="5" t="n">
        <v>-232000</v>
      </c>
      <c r="D33" s="5" t="n">
        <v>-104000</v>
      </c>
      <c r="E33" s="5" t="n">
        <v>-271000</v>
      </c>
    </row>
    <row r="34" spans="1:5">
      <c r="A34" s="4" t="s">
        <v>778</v>
      </c>
      <c r="B34" s="5" t="n">
        <v>-546000</v>
      </c>
      <c r="C34" s="5" t="n">
        <v>-610000</v>
      </c>
      <c r="D34" s="5" t="n">
        <v>-440000</v>
      </c>
      <c r="E34" s="5" t="n">
        <v>-1339000</v>
      </c>
    </row>
    <row r="35" spans="1:5">
      <c r="A35" s="4" t="s">
        <v>779</v>
      </c>
      <c r="B35" s="5" t="n">
        <v>4549000</v>
      </c>
      <c r="C35" s="5" t="n">
        <v>6176000</v>
      </c>
      <c r="D35" s="5" t="n">
        <v>4549000</v>
      </c>
      <c r="E35" s="5" t="n">
        <v>6176000</v>
      </c>
    </row>
    <row r="36" spans="1:5">
      <c r="A36" s="4" t="s">
        <v>710</v>
      </c>
    </row>
    <row r="37" spans="1:5">
      <c r="A37" s="3" t="s">
        <v>773</v>
      </c>
    </row>
    <row r="38" spans="1:5">
      <c r="A38" s="4" t="s">
        <v>774</v>
      </c>
      <c r="B38" s="5" t="n">
        <v>5542000</v>
      </c>
      <c r="C38" s="5" t="n">
        <v>5368000</v>
      </c>
      <c r="D38" s="5" t="n">
        <v>5179000</v>
      </c>
      <c r="E38" s="5" t="n">
        <v>4359000</v>
      </c>
    </row>
    <row r="39" spans="1:5">
      <c r="A39" s="4" t="s">
        <v>775</v>
      </c>
      <c r="B39" s="5" t="n">
        <v>-734000</v>
      </c>
      <c r="C39" s="5" t="n">
        <v>-72000</v>
      </c>
      <c r="D39" s="5" t="n">
        <v>-2642000</v>
      </c>
      <c r="E39" s="5" t="n">
        <v>-2311000</v>
      </c>
    </row>
    <row r="40" spans="1:5">
      <c r="A40" s="4" t="s">
        <v>776</v>
      </c>
      <c r="B40" s="5" t="n">
        <v>488000</v>
      </c>
      <c r="C40" s="5" t="n">
        <v>506000</v>
      </c>
      <c r="D40" s="5" t="n">
        <v>1172000</v>
      </c>
      <c r="E40" s="5" t="n">
        <v>1649000</v>
      </c>
    </row>
    <row r="41" spans="1:5">
      <c r="A41" s="4" t="s">
        <v>777</v>
      </c>
      <c r="B41" s="5" t="n">
        <v>-246000</v>
      </c>
      <c r="C41" s="5" t="n">
        <v>434000</v>
      </c>
      <c r="D41" s="5" t="n">
        <v>-1470000</v>
      </c>
      <c r="E41" s="5" t="n">
        <v>-662000</v>
      </c>
    </row>
    <row r="42" spans="1:5">
      <c r="A42" s="4" t="s">
        <v>778</v>
      </c>
      <c r="B42" s="5" t="n">
        <v>-829000</v>
      </c>
      <c r="C42" s="5" t="n">
        <v>-22000</v>
      </c>
      <c r="D42" s="5" t="n">
        <v>758000</v>
      </c>
      <c r="E42" s="5" t="n">
        <v>2083000</v>
      </c>
    </row>
    <row r="43" spans="1:5">
      <c r="A43" s="4" t="s">
        <v>779</v>
      </c>
      <c r="B43" s="5" t="n">
        <v>4467000</v>
      </c>
      <c r="C43" s="5" t="n">
        <v>5780000</v>
      </c>
      <c r="D43" s="5" t="n">
        <v>4467000</v>
      </c>
      <c r="E43" s="5" t="n">
        <v>5780000</v>
      </c>
    </row>
    <row r="44" spans="1:5">
      <c r="A44" s="4" t="s">
        <v>782</v>
      </c>
    </row>
    <row r="45" spans="1:5">
      <c r="A45" s="3" t="s">
        <v>773</v>
      </c>
    </row>
    <row r="46" spans="1:5">
      <c r="A46" s="4" t="s">
        <v>774</v>
      </c>
      <c r="B46" s="5" t="n">
        <v>6339000</v>
      </c>
      <c r="C46" s="5" t="n">
        <v>6979000</v>
      </c>
      <c r="D46" s="5" t="n">
        <v>5565000</v>
      </c>
      <c r="E46" s="5" t="n">
        <v>7578000</v>
      </c>
    </row>
    <row r="47" spans="1:5">
      <c r="A47" s="4" t="s">
        <v>775</v>
      </c>
      <c r="B47" s="5" t="n">
        <v>0</v>
      </c>
      <c r="C47" s="5" t="n">
        <v>0</v>
      </c>
      <c r="D47" s="5" t="n">
        <v>0</v>
      </c>
      <c r="E47" s="5" t="n">
        <v>0</v>
      </c>
    </row>
    <row r="48" spans="1:5">
      <c r="A48" s="4" t="s">
        <v>776</v>
      </c>
      <c r="B48" s="5" t="n">
        <v>0</v>
      </c>
      <c r="C48" s="5" t="n">
        <v>0</v>
      </c>
      <c r="D48" s="5" t="n">
        <v>0</v>
      </c>
      <c r="E48" s="5" t="n">
        <v>0</v>
      </c>
    </row>
    <row r="49" spans="1:5">
      <c r="A49" s="4" t="s">
        <v>777</v>
      </c>
      <c r="B49" s="5" t="n">
        <v>0</v>
      </c>
      <c r="C49" s="5" t="n">
        <v>0</v>
      </c>
      <c r="D49" s="5" t="n">
        <v>0</v>
      </c>
      <c r="E49" s="5" t="n">
        <v>0</v>
      </c>
    </row>
    <row r="50" spans="1:5">
      <c r="A50" s="4" t="s">
        <v>778</v>
      </c>
      <c r="B50" s="5" t="n">
        <v>-619000</v>
      </c>
      <c r="C50" s="5" t="n">
        <v>66000</v>
      </c>
      <c r="D50" s="5" t="n">
        <v>155000</v>
      </c>
      <c r="E50" s="5" t="n">
        <v>-533000</v>
      </c>
    </row>
    <row r="51" spans="1:5">
      <c r="A51" s="4" t="s">
        <v>779</v>
      </c>
      <c r="B51" s="7" t="n">
        <v>5720000</v>
      </c>
      <c r="C51" s="7" t="n">
        <v>7045000</v>
      </c>
      <c r="D51" s="7" t="n">
        <v>5720000</v>
      </c>
      <c r="E51" s="7" t="n">
        <v>704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25</v>
      </c>
    </row>
    <row r="2" spans="1:3">
      <c r="A2" s="4" t="s">
        <v>784</v>
      </c>
    </row>
    <row r="3" spans="1:3">
      <c r="A3" s="3" t="s">
        <v>785</v>
      </c>
    </row>
    <row r="4" spans="1:3">
      <c r="A4" s="4" t="s">
        <v>786</v>
      </c>
      <c r="B4" s="7" t="n">
        <v>11077</v>
      </c>
      <c r="C4" s="7" t="n">
        <v>12525</v>
      </c>
    </row>
    <row r="5" spans="1:3">
      <c r="A5" s="4" t="s">
        <v>787</v>
      </c>
      <c r="B5" s="5" t="n">
        <v>93274</v>
      </c>
      <c r="C5" s="5" t="n">
        <v>89628</v>
      </c>
    </row>
    <row r="6" spans="1:3">
      <c r="A6" s="4" t="s">
        <v>137</v>
      </c>
      <c r="B6" s="5" t="n">
        <v>104551</v>
      </c>
      <c r="C6" s="5" t="n">
        <v>102353</v>
      </c>
    </row>
    <row r="7" spans="1:3">
      <c r="A7" s="4" t="s">
        <v>788</v>
      </c>
    </row>
    <row r="8" spans="1:3">
      <c r="A8" s="3" t="s">
        <v>785</v>
      </c>
    </row>
    <row r="9" spans="1:3">
      <c r="A9" s="4" t="s">
        <v>786</v>
      </c>
      <c r="B9" s="5" t="n">
        <v>143339</v>
      </c>
      <c r="C9" s="5" t="n">
        <v>145008</v>
      </c>
    </row>
    <row r="10" spans="1:3">
      <c r="A10" s="4" t="s">
        <v>787</v>
      </c>
      <c r="B10" s="5" t="n">
        <v>13395687</v>
      </c>
      <c r="C10" s="5" t="n">
        <v>11607104</v>
      </c>
    </row>
    <row r="11" spans="1:3">
      <c r="A11" s="4" t="s">
        <v>137</v>
      </c>
      <c r="B11" s="5" t="n">
        <v>15016814</v>
      </c>
      <c r="C11" s="5" t="n">
        <v>13473913</v>
      </c>
    </row>
    <row r="12" spans="1:3">
      <c r="A12" s="4" t="s">
        <v>789</v>
      </c>
    </row>
    <row r="13" spans="1:3">
      <c r="A13" s="3" t="s">
        <v>785</v>
      </c>
    </row>
    <row r="14" spans="1:3">
      <c r="A14" s="4" t="s">
        <v>786</v>
      </c>
      <c r="B14" s="5" t="n">
        <v>1632</v>
      </c>
      <c r="C14" s="5" t="n">
        <v>1629</v>
      </c>
    </row>
    <row r="15" spans="1:3">
      <c r="A15" s="4" t="s">
        <v>787</v>
      </c>
      <c r="B15" s="5" t="n">
        <v>2917</v>
      </c>
      <c r="C15" s="5" t="n">
        <v>3434</v>
      </c>
    </row>
    <row r="16" spans="1:3">
      <c r="A16" s="4" t="s">
        <v>137</v>
      </c>
      <c r="B16" s="5" t="n">
        <v>4549</v>
      </c>
      <c r="C16" s="5" t="n">
        <v>5093</v>
      </c>
    </row>
    <row r="17" spans="1:3">
      <c r="A17" s="4" t="s">
        <v>790</v>
      </c>
    </row>
    <row r="18" spans="1:3">
      <c r="A18" s="3" t="s">
        <v>785</v>
      </c>
    </row>
    <row r="19" spans="1:3">
      <c r="A19" s="4" t="s">
        <v>786</v>
      </c>
      <c r="B19" s="5" t="n">
        <v>23424</v>
      </c>
      <c r="C19" s="5" t="n">
        <v>22340</v>
      </c>
    </row>
    <row r="20" spans="1:3">
      <c r="A20" s="4" t="s">
        <v>787</v>
      </c>
      <c r="B20" s="5" t="n">
        <v>2839978</v>
      </c>
      <c r="C20" s="5" t="n">
        <v>2396704</v>
      </c>
    </row>
    <row r="21" spans="1:3">
      <c r="A21" s="4" t="s">
        <v>137</v>
      </c>
      <c r="B21" s="5" t="n">
        <v>2999262</v>
      </c>
      <c r="C21" s="5" t="n">
        <v>2576372</v>
      </c>
    </row>
    <row r="22" spans="1:3">
      <c r="A22" s="4" t="s">
        <v>791</v>
      </c>
    </row>
    <row r="23" spans="1:3">
      <c r="A23" s="3" t="s">
        <v>785</v>
      </c>
    </row>
    <row r="24" spans="1:3">
      <c r="A24" s="4" t="s">
        <v>786</v>
      </c>
      <c r="B24" s="5" t="n">
        <v>0</v>
      </c>
      <c r="C24" s="5" t="n">
        <v>0</v>
      </c>
    </row>
    <row r="25" spans="1:3">
      <c r="A25" s="4" t="s">
        <v>787</v>
      </c>
      <c r="B25" s="5" t="n">
        <v>5720</v>
      </c>
      <c r="C25" s="5" t="n">
        <v>5565</v>
      </c>
    </row>
    <row r="26" spans="1:3">
      <c r="A26" s="4" t="s">
        <v>137</v>
      </c>
      <c r="B26" s="5" t="n">
        <v>5720</v>
      </c>
      <c r="C26" s="5" t="n">
        <v>5565</v>
      </c>
    </row>
    <row r="27" spans="1:3">
      <c r="A27" s="4" t="s">
        <v>792</v>
      </c>
    </row>
    <row r="28" spans="1:3">
      <c r="A28" s="3" t="s">
        <v>785</v>
      </c>
    </row>
    <row r="29" spans="1:3">
      <c r="A29" s="4" t="s">
        <v>786</v>
      </c>
      <c r="B29" s="5" t="n">
        <v>0</v>
      </c>
      <c r="C29" s="5" t="n">
        <v>0</v>
      </c>
    </row>
    <row r="30" spans="1:3">
      <c r="A30" s="4" t="s">
        <v>787</v>
      </c>
      <c r="B30" s="5" t="n">
        <v>0</v>
      </c>
      <c r="C30" s="5" t="n">
        <v>0</v>
      </c>
    </row>
    <row r="31" spans="1:3">
      <c r="A31" s="4" t="s">
        <v>137</v>
      </c>
      <c r="B31" s="5" t="n">
        <v>0</v>
      </c>
      <c r="C31" s="5" t="n">
        <v>0</v>
      </c>
    </row>
    <row r="32" spans="1:3">
      <c r="A32" s="4" t="s">
        <v>793</v>
      </c>
    </row>
    <row r="33" spans="1:3">
      <c r="A33" s="3" t="s">
        <v>785</v>
      </c>
    </row>
    <row r="34" spans="1:3">
      <c r="A34" s="4" t="s">
        <v>786</v>
      </c>
      <c r="B34" s="5" t="n">
        <v>4446</v>
      </c>
      <c r="C34" s="5" t="n">
        <v>4929</v>
      </c>
    </row>
    <row r="35" spans="1:3">
      <c r="A35" s="4" t="s">
        <v>787</v>
      </c>
      <c r="B35" s="5" t="n">
        <v>42921</v>
      </c>
      <c r="C35" s="5" t="n">
        <v>38577</v>
      </c>
    </row>
    <row r="36" spans="1:3">
      <c r="A36" s="4" t="s">
        <v>137</v>
      </c>
      <c r="B36" s="5" t="n">
        <v>47537</v>
      </c>
      <c r="C36" s="5" t="n">
        <v>43676</v>
      </c>
    </row>
    <row r="37" spans="1:3">
      <c r="A37" s="4" t="s">
        <v>794</v>
      </c>
    </row>
    <row r="38" spans="1:3">
      <c r="A38" s="3" t="s">
        <v>785</v>
      </c>
    </row>
    <row r="39" spans="1:3">
      <c r="A39" s="4" t="s">
        <v>786</v>
      </c>
      <c r="B39" s="5" t="n">
        <v>27384</v>
      </c>
      <c r="C39" s="5" t="n">
        <v>28224</v>
      </c>
    </row>
    <row r="40" spans="1:3">
      <c r="A40" s="4" t="s">
        <v>787</v>
      </c>
      <c r="B40" s="5" t="n">
        <v>2125254</v>
      </c>
      <c r="C40" s="5" t="n">
        <v>1931703</v>
      </c>
    </row>
    <row r="41" spans="1:3">
      <c r="A41" s="4" t="s">
        <v>137</v>
      </c>
      <c r="B41" s="5" t="n">
        <v>2400618</v>
      </c>
      <c r="C41" s="5" t="n">
        <v>2251111</v>
      </c>
    </row>
    <row r="42" spans="1:3">
      <c r="A42" s="4" t="s">
        <v>795</v>
      </c>
    </row>
    <row r="43" spans="1:3">
      <c r="A43" s="3" t="s">
        <v>785</v>
      </c>
    </row>
    <row r="44" spans="1:3">
      <c r="A44" s="4" t="s">
        <v>786</v>
      </c>
      <c r="B44" s="5" t="n">
        <v>4536</v>
      </c>
      <c r="C44" s="5" t="n">
        <v>5502</v>
      </c>
    </row>
    <row r="45" spans="1:3">
      <c r="A45" s="4" t="s">
        <v>787</v>
      </c>
      <c r="B45" s="5" t="n">
        <v>37742</v>
      </c>
      <c r="C45" s="5" t="n">
        <v>37338</v>
      </c>
    </row>
    <row r="46" spans="1:3">
      <c r="A46" s="4" t="s">
        <v>137</v>
      </c>
      <c r="B46" s="5" t="n">
        <v>42278</v>
      </c>
      <c r="C46" s="5" t="n">
        <v>42840</v>
      </c>
    </row>
    <row r="47" spans="1:3">
      <c r="A47" s="4" t="s">
        <v>796</v>
      </c>
    </row>
    <row r="48" spans="1:3">
      <c r="A48" s="3" t="s">
        <v>785</v>
      </c>
    </row>
    <row r="49" spans="1:3">
      <c r="A49" s="4" t="s">
        <v>786</v>
      </c>
      <c r="B49" s="5" t="n">
        <v>89434</v>
      </c>
      <c r="C49" s="5" t="n">
        <v>91298</v>
      </c>
    </row>
    <row r="50" spans="1:3">
      <c r="A50" s="4" t="s">
        <v>787</v>
      </c>
      <c r="B50" s="5" t="n">
        <v>6441869</v>
      </c>
      <c r="C50" s="5" t="n">
        <v>5438538</v>
      </c>
    </row>
    <row r="51" spans="1:3">
      <c r="A51" s="4" t="s">
        <v>137</v>
      </c>
      <c r="B51" s="5" t="n">
        <v>7530330</v>
      </c>
      <c r="C51" s="5" t="n">
        <v>6694015</v>
      </c>
    </row>
    <row r="52" spans="1:3">
      <c r="A52" s="4" t="s">
        <v>797</v>
      </c>
    </row>
    <row r="53" spans="1:3">
      <c r="A53" s="3" t="s">
        <v>785</v>
      </c>
    </row>
    <row r="54" spans="1:3">
      <c r="A54" s="4" t="s">
        <v>786</v>
      </c>
      <c r="B54" s="5" t="n">
        <v>463</v>
      </c>
      <c r="C54" s="5" t="n">
        <v>465</v>
      </c>
    </row>
    <row r="55" spans="1:3">
      <c r="A55" s="4" t="s">
        <v>787</v>
      </c>
      <c r="B55" s="5" t="n">
        <v>3974</v>
      </c>
      <c r="C55" s="5" t="n">
        <v>4714</v>
      </c>
    </row>
    <row r="56" spans="1:3">
      <c r="A56" s="4" t="s">
        <v>137</v>
      </c>
      <c r="B56" s="5" t="n">
        <v>4467</v>
      </c>
      <c r="C56" s="5" t="n">
        <v>5179</v>
      </c>
    </row>
    <row r="57" spans="1:3">
      <c r="A57" s="4" t="s">
        <v>798</v>
      </c>
    </row>
    <row r="58" spans="1:3">
      <c r="A58" s="3" t="s">
        <v>785</v>
      </c>
    </row>
    <row r="59" spans="1:3">
      <c r="A59" s="4" t="s">
        <v>786</v>
      </c>
      <c r="B59" s="5" t="n">
        <v>3097</v>
      </c>
      <c r="C59" s="5" t="n">
        <v>3146</v>
      </c>
    </row>
    <row r="60" spans="1:3">
      <c r="A60" s="4" t="s">
        <v>787</v>
      </c>
      <c r="B60" s="5" t="n">
        <v>1988586</v>
      </c>
      <c r="C60" s="5" t="n">
        <v>1840159</v>
      </c>
    </row>
    <row r="61" spans="1:3">
      <c r="A61" s="4" t="s">
        <v>137</v>
      </c>
      <c r="B61" s="5" t="n">
        <v>2086604</v>
      </c>
      <c r="C61" s="5" t="n">
        <v>1952415</v>
      </c>
    </row>
    <row r="62" spans="1:3">
      <c r="A62" s="4" t="s">
        <v>799</v>
      </c>
    </row>
    <row r="63" spans="1:3">
      <c r="A63" s="3" t="s">
        <v>785</v>
      </c>
    </row>
    <row r="64" spans="1:3">
      <c r="A64" s="4" t="s">
        <v>800</v>
      </c>
      <c r="B64" s="5" t="n">
        <v>200</v>
      </c>
      <c r="C64" s="5" t="n">
        <v>200</v>
      </c>
    </row>
    <row r="65" spans="1:3">
      <c r="A65" s="4" t="s">
        <v>801</v>
      </c>
    </row>
    <row r="66" spans="1:3">
      <c r="A66" s="3" t="s">
        <v>785</v>
      </c>
    </row>
    <row r="67" spans="1:3">
      <c r="A67" s="4" t="s">
        <v>800</v>
      </c>
      <c r="B67" s="5" t="n">
        <v>1477788</v>
      </c>
      <c r="C67" s="5" t="n">
        <v>1721801</v>
      </c>
    </row>
    <row r="68" spans="1:3">
      <c r="A68" s="4" t="s">
        <v>802</v>
      </c>
    </row>
    <row r="69" spans="1:3">
      <c r="A69" s="3" t="s">
        <v>785</v>
      </c>
    </row>
    <row r="70" spans="1:3">
      <c r="A70" s="4" t="s">
        <v>800</v>
      </c>
      <c r="B70" s="5" t="n">
        <v>0</v>
      </c>
      <c r="C70" s="5" t="n">
        <v>30</v>
      </c>
    </row>
    <row r="71" spans="1:3">
      <c r="A71" s="4" t="s">
        <v>803</v>
      </c>
    </row>
    <row r="72" spans="1:3">
      <c r="A72" s="3" t="s">
        <v>785</v>
      </c>
    </row>
    <row r="73" spans="1:3">
      <c r="A73" s="4" t="s">
        <v>800</v>
      </c>
      <c r="B73" s="5" t="n">
        <v>135860</v>
      </c>
      <c r="C73" s="5" t="n">
        <v>157328</v>
      </c>
    </row>
    <row r="74" spans="1:3">
      <c r="A74" s="4" t="s">
        <v>804</v>
      </c>
    </row>
    <row r="75" spans="1:3">
      <c r="A75" s="3" t="s">
        <v>785</v>
      </c>
    </row>
    <row r="76" spans="1:3">
      <c r="A76" s="4" t="s">
        <v>800</v>
      </c>
      <c r="B76" s="5" t="n">
        <v>0</v>
      </c>
      <c r="C76" s="5" t="n">
        <v>0</v>
      </c>
    </row>
    <row r="77" spans="1:3">
      <c r="A77" s="4" t="s">
        <v>805</v>
      </c>
    </row>
    <row r="78" spans="1:3">
      <c r="A78" s="3" t="s">
        <v>785</v>
      </c>
    </row>
    <row r="79" spans="1:3">
      <c r="A79" s="4" t="s">
        <v>800</v>
      </c>
      <c r="B79" s="5" t="n">
        <v>0</v>
      </c>
      <c r="C79" s="5" t="n">
        <v>0</v>
      </c>
    </row>
    <row r="80" spans="1:3">
      <c r="A80" s="4" t="s">
        <v>806</v>
      </c>
    </row>
    <row r="81" spans="1:3">
      <c r="A81" s="3" t="s">
        <v>785</v>
      </c>
    </row>
    <row r="82" spans="1:3">
      <c r="A82" s="4" t="s">
        <v>800</v>
      </c>
      <c r="B82" s="5" t="n">
        <v>170</v>
      </c>
      <c r="C82" s="5" t="n">
        <v>170</v>
      </c>
    </row>
    <row r="83" spans="1:3">
      <c r="A83" s="4" t="s">
        <v>807</v>
      </c>
    </row>
    <row r="84" spans="1:3">
      <c r="A84" s="3" t="s">
        <v>785</v>
      </c>
    </row>
    <row r="85" spans="1:3">
      <c r="A85" s="4" t="s">
        <v>800</v>
      </c>
      <c r="B85" s="5" t="n">
        <v>247980</v>
      </c>
      <c r="C85" s="5" t="n">
        <v>291184</v>
      </c>
    </row>
    <row r="86" spans="1:3">
      <c r="A86" s="4" t="s">
        <v>808</v>
      </c>
    </row>
    <row r="87" spans="1:3">
      <c r="A87" s="3" t="s">
        <v>785</v>
      </c>
    </row>
    <row r="88" spans="1:3">
      <c r="A88" s="4" t="s">
        <v>800</v>
      </c>
      <c r="B88" s="5" t="n">
        <v>0</v>
      </c>
      <c r="C88" s="5" t="n">
        <v>0</v>
      </c>
    </row>
    <row r="89" spans="1:3">
      <c r="A89" s="4" t="s">
        <v>809</v>
      </c>
    </row>
    <row r="90" spans="1:3">
      <c r="A90" s="3" t="s">
        <v>785</v>
      </c>
    </row>
    <row r="91" spans="1:3">
      <c r="A91" s="4" t="s">
        <v>800</v>
      </c>
      <c r="B91" s="5" t="n">
        <v>999027</v>
      </c>
      <c r="C91" s="5" t="n">
        <v>1164179</v>
      </c>
    </row>
    <row r="92" spans="1:3">
      <c r="A92" s="4" t="s">
        <v>810</v>
      </c>
    </row>
    <row r="93" spans="1:3">
      <c r="A93" s="3" t="s">
        <v>785</v>
      </c>
    </row>
    <row r="94" spans="1:3">
      <c r="A94" s="4" t="s">
        <v>800</v>
      </c>
      <c r="B94" s="5" t="n">
        <v>30</v>
      </c>
      <c r="C94" s="5" t="n">
        <v>0</v>
      </c>
    </row>
    <row r="95" spans="1:3">
      <c r="A95" s="4" t="s">
        <v>811</v>
      </c>
    </row>
    <row r="96" spans="1:3">
      <c r="A96" s="3" t="s">
        <v>785</v>
      </c>
    </row>
    <row r="97" spans="1:3">
      <c r="A97" s="4" t="s">
        <v>800</v>
      </c>
      <c r="B97" s="7" t="n">
        <v>94921</v>
      </c>
      <c r="C97" s="7" t="n">
        <v>1091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2</v>
      </c>
      <c r="B1" s="2" t="s">
        <v>81</v>
      </c>
      <c r="D1" s="2" t="s">
        <v>1</v>
      </c>
    </row>
    <row r="2" spans="1:5">
      <c r="B2" s="2" t="s">
        <v>2</v>
      </c>
      <c r="C2" s="2" t="s">
        <v>82</v>
      </c>
      <c r="D2" s="2" t="s">
        <v>2</v>
      </c>
      <c r="E2" s="2" t="s">
        <v>82</v>
      </c>
    </row>
    <row r="3" spans="1:5">
      <c r="A3" s="3" t="s">
        <v>813</v>
      </c>
    </row>
    <row r="4" spans="1:5">
      <c r="A4" s="4" t="s">
        <v>814</v>
      </c>
      <c r="B4" s="7" t="n">
        <v>0</v>
      </c>
      <c r="C4" s="7" t="n">
        <v>0</v>
      </c>
      <c r="D4" s="7" t="n">
        <v>0</v>
      </c>
      <c r="E4" s="7" t="n">
        <v>0</v>
      </c>
    </row>
    <row r="5" spans="1:5">
      <c r="A5" s="4" t="s">
        <v>113</v>
      </c>
      <c r="B5" s="5" t="n">
        <v>2232000</v>
      </c>
      <c r="C5" s="5" t="n">
        <v>2201000</v>
      </c>
      <c r="D5" s="7" t="n">
        <v>6721000</v>
      </c>
      <c r="E5" s="5" t="n">
        <v>6898000</v>
      </c>
    </row>
    <row r="6" spans="1:5">
      <c r="A6" s="4" t="s">
        <v>815</v>
      </c>
    </row>
    <row r="7" spans="1:5">
      <c r="A7" s="3" t="s">
        <v>813</v>
      </c>
    </row>
    <row r="8" spans="1:5">
      <c r="A8" s="4" t="s">
        <v>816</v>
      </c>
      <c r="D8" s="4" t="s">
        <v>817</v>
      </c>
    </row>
    <row r="9" spans="1:5">
      <c r="A9" s="4" t="s">
        <v>107</v>
      </c>
    </row>
    <row r="10" spans="1:5">
      <c r="A10" s="3" t="s">
        <v>813</v>
      </c>
    </row>
    <row r="11" spans="1:5">
      <c r="A11" s="4" t="s">
        <v>816</v>
      </c>
      <c r="D11" s="4" t="s">
        <v>818</v>
      </c>
    </row>
    <row r="12" spans="1:5">
      <c r="A12" s="4" t="s">
        <v>819</v>
      </c>
    </row>
    <row r="13" spans="1:5">
      <c r="A13" s="3" t="s">
        <v>813</v>
      </c>
    </row>
    <row r="14" spans="1:5">
      <c r="A14" s="4" t="s">
        <v>820</v>
      </c>
      <c r="B14" s="7" t="n">
        <v>0</v>
      </c>
      <c r="C14" s="7" t="n">
        <v>0</v>
      </c>
      <c r="D14" s="7" t="n">
        <v>0</v>
      </c>
      <c r="E1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821</v>
      </c>
      <c r="B1" s="2" t="s">
        <v>1</v>
      </c>
    </row>
    <row r="2" spans="1:2">
      <c r="B2" s="2" t="s">
        <v>582</v>
      </c>
    </row>
    <row r="3" spans="1:2">
      <c r="A3" s="3" t="s">
        <v>822</v>
      </c>
    </row>
    <row r="4" spans="1:2">
      <c r="A4" s="4" t="s">
        <v>823</v>
      </c>
      <c r="B4" s="7" t="n">
        <v>575892</v>
      </c>
    </row>
    <row r="5" spans="1:2">
      <c r="A5" s="4" t="s">
        <v>824</v>
      </c>
      <c r="B5" s="5" t="n">
        <v>1642</v>
      </c>
    </row>
    <row r="6" spans="1:2">
      <c r="A6" s="4" t="s">
        <v>825</v>
      </c>
      <c r="B6" s="5" t="n">
        <v>577534</v>
      </c>
    </row>
    <row r="7" spans="1:2">
      <c r="A7" s="4" t="s">
        <v>826</v>
      </c>
    </row>
    <row r="8" spans="1:2">
      <c r="A8" s="3" t="s">
        <v>822</v>
      </c>
    </row>
    <row r="9" spans="1:2">
      <c r="A9" s="4" t="s">
        <v>823</v>
      </c>
      <c r="B9" s="5" t="n">
        <v>20517</v>
      </c>
    </row>
    <row r="10" spans="1:2">
      <c r="A10" s="4" t="s">
        <v>824</v>
      </c>
      <c r="B10" s="5" t="n">
        <v>0</v>
      </c>
    </row>
    <row r="11" spans="1:2">
      <c r="A11" s="4" t="s">
        <v>825</v>
      </c>
      <c r="B11" s="5" t="n">
        <v>20517</v>
      </c>
    </row>
    <row r="12" spans="1:2">
      <c r="A12" s="4" t="s">
        <v>827</v>
      </c>
    </row>
    <row r="13" spans="1:2">
      <c r="A13" s="3" t="s">
        <v>822</v>
      </c>
    </row>
    <row r="14" spans="1:2">
      <c r="A14" s="4" t="s">
        <v>823</v>
      </c>
      <c r="B14" s="5" t="n">
        <v>168922</v>
      </c>
    </row>
    <row r="15" spans="1:2">
      <c r="A15" s="4" t="s">
        <v>824</v>
      </c>
      <c r="B15" s="5" t="n">
        <v>450</v>
      </c>
    </row>
    <row r="16" spans="1:2">
      <c r="A16" s="4" t="s">
        <v>825</v>
      </c>
      <c r="B16" s="5" t="n">
        <v>169372</v>
      </c>
    </row>
    <row r="17" spans="1:2">
      <c r="A17" s="4" t="s">
        <v>828</v>
      </c>
    </row>
    <row r="18" spans="1:2">
      <c r="A18" s="3" t="s">
        <v>822</v>
      </c>
    </row>
    <row r="19" spans="1:2">
      <c r="A19" s="4" t="s">
        <v>823</v>
      </c>
      <c r="B19" s="5" t="n">
        <v>252900</v>
      </c>
    </row>
    <row r="20" spans="1:2">
      <c r="A20" s="4" t="s">
        <v>824</v>
      </c>
      <c r="B20" s="5" t="n">
        <v>869</v>
      </c>
    </row>
    <row r="21" spans="1:2">
      <c r="A21" s="4" t="s">
        <v>825</v>
      </c>
      <c r="B21" s="5" t="n">
        <v>253769</v>
      </c>
    </row>
    <row r="22" spans="1:2">
      <c r="A22" s="4" t="s">
        <v>829</v>
      </c>
    </row>
    <row r="23" spans="1:2">
      <c r="A23" s="3" t="s">
        <v>822</v>
      </c>
    </row>
    <row r="24" spans="1:2">
      <c r="A24" s="4" t="s">
        <v>823</v>
      </c>
      <c r="B24" s="5" t="n">
        <v>133553</v>
      </c>
    </row>
    <row r="25" spans="1:2">
      <c r="A25" s="4" t="s">
        <v>824</v>
      </c>
      <c r="B25" s="5" t="n">
        <v>323</v>
      </c>
    </row>
    <row r="26" spans="1:2">
      <c r="A26" s="4" t="s">
        <v>825</v>
      </c>
      <c r="B26" s="7" t="n">
        <v>133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30</v>
      </c>
      <c r="B1" s="2" t="s">
        <v>1</v>
      </c>
      <c r="C1" s="2" t="s">
        <v>831</v>
      </c>
    </row>
    <row r="2" spans="1:3">
      <c r="B2" s="2" t="s">
        <v>2</v>
      </c>
      <c r="C2" s="2" t="s">
        <v>25</v>
      </c>
    </row>
    <row r="3" spans="1:3">
      <c r="A3" s="3" t="s">
        <v>813</v>
      </c>
    </row>
    <row r="4" spans="1:3">
      <c r="A4" s="4" t="s">
        <v>832</v>
      </c>
      <c r="B4" s="7" t="n">
        <v>123235</v>
      </c>
      <c r="C4" s="7" t="n">
        <v>123439</v>
      </c>
    </row>
    <row r="5" spans="1:3">
      <c r="A5" s="4" t="s">
        <v>833</v>
      </c>
      <c r="B5" s="5" t="n">
        <v>-91470</v>
      </c>
      <c r="C5" s="5" t="n">
        <v>-84072</v>
      </c>
    </row>
    <row r="6" spans="1:3">
      <c r="A6" s="4" t="s">
        <v>834</v>
      </c>
      <c r="B6" s="5" t="n">
        <v>-383</v>
      </c>
      <c r="C6" s="5" t="n">
        <v>-592</v>
      </c>
    </row>
    <row r="7" spans="1:3">
      <c r="A7" s="4" t="s">
        <v>835</v>
      </c>
      <c r="B7" s="5" t="n">
        <v>31382</v>
      </c>
      <c r="C7" s="5" t="n">
        <v>38775</v>
      </c>
    </row>
    <row r="8" spans="1:3">
      <c r="A8" s="4" t="s">
        <v>836</v>
      </c>
    </row>
    <row r="9" spans="1:3">
      <c r="A9" s="3" t="s">
        <v>813</v>
      </c>
    </row>
    <row r="10" spans="1:3">
      <c r="A10" s="4" t="s">
        <v>832</v>
      </c>
      <c r="B10" s="5" t="n">
        <v>75477</v>
      </c>
      <c r="C10" s="5" t="n">
        <v>72154</v>
      </c>
    </row>
    <row r="11" spans="1:3">
      <c r="A11" s="4" t="s">
        <v>833</v>
      </c>
      <c r="B11" s="5" t="n">
        <v>-58027</v>
      </c>
      <c r="C11" s="5" t="n">
        <v>-51708</v>
      </c>
    </row>
    <row r="12" spans="1:3">
      <c r="A12" s="4" t="s">
        <v>834</v>
      </c>
      <c r="B12" s="5" t="n">
        <v>-383</v>
      </c>
      <c r="C12" s="5" t="n">
        <v>-592</v>
      </c>
    </row>
    <row r="13" spans="1:3">
      <c r="A13" s="4" t="s">
        <v>835</v>
      </c>
      <c r="B13" s="5" t="n">
        <v>17067</v>
      </c>
      <c r="C13" s="5" t="n">
        <v>19854</v>
      </c>
    </row>
    <row r="14" spans="1:3">
      <c r="A14" s="4" t="s">
        <v>815</v>
      </c>
    </row>
    <row r="15" spans="1:3">
      <c r="A15" s="3" t="s">
        <v>813</v>
      </c>
    </row>
    <row r="16" spans="1:3">
      <c r="A16" s="4" t="s">
        <v>832</v>
      </c>
      <c r="B16" s="5" t="n">
        <v>43384</v>
      </c>
      <c r="C16" s="5" t="n">
        <v>46694</v>
      </c>
    </row>
    <row r="17" spans="1:3">
      <c r="A17" s="4" t="s">
        <v>833</v>
      </c>
      <c r="B17" s="5" t="n">
        <v>-30888</v>
      </c>
      <c r="C17" s="5" t="n">
        <v>-29916</v>
      </c>
    </row>
    <row r="18" spans="1:3">
      <c r="A18" s="4" t="s">
        <v>834</v>
      </c>
      <c r="B18" s="5" t="n">
        <v>0</v>
      </c>
      <c r="C18" s="5" t="n">
        <v>0</v>
      </c>
    </row>
    <row r="19" spans="1:3">
      <c r="A19" s="4" t="s">
        <v>835</v>
      </c>
      <c r="B19" s="5" t="n">
        <v>12496</v>
      </c>
      <c r="C19" s="5" t="n">
        <v>16778</v>
      </c>
    </row>
    <row r="20" spans="1:3">
      <c r="A20" s="4" t="s">
        <v>107</v>
      </c>
    </row>
    <row r="21" spans="1:3">
      <c r="A21" s="3" t="s">
        <v>813</v>
      </c>
    </row>
    <row r="22" spans="1:3">
      <c r="A22" s="4" t="s">
        <v>832</v>
      </c>
      <c r="B22" s="5" t="n">
        <v>4374</v>
      </c>
      <c r="C22" s="5" t="n">
        <v>4591</v>
      </c>
    </row>
    <row r="23" spans="1:3">
      <c r="A23" s="4" t="s">
        <v>833</v>
      </c>
      <c r="B23" s="5" t="n">
        <v>-2555</v>
      </c>
      <c r="C23" s="5" t="n">
        <v>-2448</v>
      </c>
    </row>
    <row r="24" spans="1:3">
      <c r="A24" s="4" t="s">
        <v>834</v>
      </c>
      <c r="B24" s="5" t="n">
        <v>0</v>
      </c>
      <c r="C24" s="5" t="n">
        <v>0</v>
      </c>
    </row>
    <row r="25" spans="1:3">
      <c r="A25" s="4" t="s">
        <v>835</v>
      </c>
      <c r="B25" s="7" t="n">
        <v>1819</v>
      </c>
      <c r="C25" s="7" t="n">
        <v>21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837</v>
      </c>
      <c r="B1" s="2" t="s">
        <v>582</v>
      </c>
    </row>
    <row r="2" spans="1:2">
      <c r="A2" s="4" t="s">
        <v>836</v>
      </c>
    </row>
    <row r="3" spans="1:2">
      <c r="A3" s="3" t="s">
        <v>813</v>
      </c>
    </row>
    <row r="4" spans="1:2">
      <c r="A4" s="5" t="n">
        <v>2015</v>
      </c>
      <c r="B4" s="7" t="n">
        <v>1373</v>
      </c>
    </row>
    <row r="5" spans="1:2">
      <c r="A5" s="5" t="n">
        <v>2016</v>
      </c>
      <c r="B5" s="5" t="n">
        <v>4336</v>
      </c>
    </row>
    <row r="6" spans="1:2">
      <c r="A6" s="5" t="n">
        <v>2017</v>
      </c>
      <c r="B6" s="5" t="n">
        <v>3404</v>
      </c>
    </row>
    <row r="7" spans="1:2">
      <c r="A7" s="5" t="n">
        <v>2018</v>
      </c>
      <c r="B7" s="5" t="n">
        <v>2601</v>
      </c>
    </row>
    <row r="8" spans="1:2">
      <c r="A8" s="5" t="n">
        <v>2019</v>
      </c>
      <c r="B8" s="5" t="n">
        <v>1915</v>
      </c>
    </row>
    <row r="9" spans="1:2">
      <c r="A9" s="4" t="s">
        <v>815</v>
      </c>
    </row>
    <row r="10" spans="1:2">
      <c r="A10" s="3" t="s">
        <v>813</v>
      </c>
    </row>
    <row r="11" spans="1:2">
      <c r="A11" s="5" t="n">
        <v>2015</v>
      </c>
      <c r="B11" s="5" t="n">
        <v>777</v>
      </c>
    </row>
    <row r="12" spans="1:2">
      <c r="A12" s="5" t="n">
        <v>2016</v>
      </c>
      <c r="B12" s="5" t="n">
        <v>2648</v>
      </c>
    </row>
    <row r="13" spans="1:2">
      <c r="A13" s="5" t="n">
        <v>2017</v>
      </c>
      <c r="B13" s="5" t="n">
        <v>2120</v>
      </c>
    </row>
    <row r="14" spans="1:2">
      <c r="A14" s="5" t="n">
        <v>2018</v>
      </c>
      <c r="B14" s="5" t="n">
        <v>1767</v>
      </c>
    </row>
    <row r="15" spans="1:2">
      <c r="A15" s="5" t="n">
        <v>2019</v>
      </c>
      <c r="B15" s="5" t="n">
        <v>1497</v>
      </c>
    </row>
    <row r="16" spans="1:2">
      <c r="A16" s="4" t="s">
        <v>107</v>
      </c>
    </row>
    <row r="17" spans="1:2">
      <c r="A17" s="3" t="s">
        <v>813</v>
      </c>
    </row>
    <row r="18" spans="1:2">
      <c r="A18" s="5" t="n">
        <v>2015</v>
      </c>
      <c r="B18" s="5" t="n">
        <v>108</v>
      </c>
    </row>
    <row r="19" spans="1:2">
      <c r="A19" s="5" t="n">
        <v>2016</v>
      </c>
      <c r="B19" s="5" t="n">
        <v>233</v>
      </c>
    </row>
    <row r="20" spans="1:2">
      <c r="A20" s="5" t="n">
        <v>2017</v>
      </c>
      <c r="B20" s="5" t="n">
        <v>220</v>
      </c>
    </row>
    <row r="21" spans="1:2">
      <c r="A21" s="5" t="n">
        <v>2018</v>
      </c>
      <c r="B21" s="5" t="n">
        <v>193</v>
      </c>
    </row>
    <row r="22" spans="1:2">
      <c r="A22" s="5" t="n">
        <v>2019</v>
      </c>
      <c r="B22" s="7" t="n">
        <v>1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8</v>
      </c>
      <c r="B1" s="2" t="s">
        <v>81</v>
      </c>
      <c r="D1" s="2" t="s">
        <v>1</v>
      </c>
    </row>
    <row r="2" spans="1:5">
      <c r="B2" s="2" t="s">
        <v>2</v>
      </c>
      <c r="C2" s="2" t="s">
        <v>82</v>
      </c>
      <c r="D2" s="2" t="s">
        <v>2</v>
      </c>
      <c r="E2" s="2" t="s">
        <v>82</v>
      </c>
    </row>
    <row r="3" spans="1:5">
      <c r="A3" s="3" t="s">
        <v>839</v>
      </c>
    </row>
    <row r="4" spans="1:5">
      <c r="A4" s="4" t="s">
        <v>840</v>
      </c>
      <c r="D4" s="7" t="n">
        <v>6512</v>
      </c>
      <c r="E4" s="7" t="n">
        <v>5582</v>
      </c>
    </row>
    <row r="5" spans="1:5">
      <c r="A5" s="4" t="s">
        <v>841</v>
      </c>
      <c r="B5" s="7" t="n">
        <v>15100</v>
      </c>
      <c r="D5" s="7" t="n">
        <v>15100</v>
      </c>
    </row>
    <row r="6" spans="1:5">
      <c r="A6" s="4" t="s">
        <v>842</v>
      </c>
      <c r="D6" s="4" t="s">
        <v>843</v>
      </c>
    </row>
    <row r="7" spans="1:5">
      <c r="A7" s="4" t="s">
        <v>844</v>
      </c>
    </row>
    <row r="8" spans="1:5">
      <c r="A8" s="3" t="s">
        <v>839</v>
      </c>
    </row>
    <row r="9" spans="1:5">
      <c r="A9" s="4" t="s">
        <v>845</v>
      </c>
      <c r="D9" s="4" t="s">
        <v>846</v>
      </c>
    </row>
    <row r="10" spans="1:5">
      <c r="A10" s="4" t="s">
        <v>847</v>
      </c>
    </row>
    <row r="11" spans="1:5">
      <c r="A11" s="3" t="s">
        <v>839</v>
      </c>
    </row>
    <row r="12" spans="1:5">
      <c r="A12" s="4" t="s">
        <v>848</v>
      </c>
      <c r="B12" s="5" t="n">
        <v>2600</v>
      </c>
      <c r="D12" s="5" t="n">
        <v>2600</v>
      </c>
    </row>
    <row r="13" spans="1:5">
      <c r="A13" s="4" t="s">
        <v>849</v>
      </c>
      <c r="D13" s="5" t="n">
        <v>492</v>
      </c>
      <c r="E13" s="5" t="n">
        <v>539</v>
      </c>
    </row>
    <row r="14" spans="1:5">
      <c r="A14" s="4" t="s">
        <v>840</v>
      </c>
      <c r="B14" s="7" t="n">
        <v>2000</v>
      </c>
      <c r="C14" s="7" t="n">
        <v>1800</v>
      </c>
      <c r="D14" s="7" t="n">
        <v>6500</v>
      </c>
      <c r="E14" s="7" t="n">
        <v>5600</v>
      </c>
    </row>
    <row r="15" spans="1:5">
      <c r="A15" s="4" t="s">
        <v>850</v>
      </c>
    </row>
    <row r="16" spans="1:5">
      <c r="A16" s="3" t="s">
        <v>839</v>
      </c>
    </row>
    <row r="17" spans="1:5">
      <c r="A17" s="4" t="s">
        <v>849</v>
      </c>
      <c r="D17" s="5" t="n">
        <v>313</v>
      </c>
      <c r="E17" s="5" t="n">
        <v>240</v>
      </c>
    </row>
    <row r="18" spans="1:5">
      <c r="A18" s="4" t="s">
        <v>851</v>
      </c>
      <c r="D18" s="4" t="s">
        <v>852</v>
      </c>
    </row>
    <row r="19" spans="1:5">
      <c r="A19" s="4" t="s">
        <v>853</v>
      </c>
      <c r="D19" s="8" t="n">
        <v>8.98</v>
      </c>
    </row>
    <row r="20" spans="1:5">
      <c r="A20" s="4" t="s">
        <v>854</v>
      </c>
    </row>
    <row r="21" spans="1:5">
      <c r="A21" s="3" t="s">
        <v>839</v>
      </c>
    </row>
    <row r="22" spans="1:5">
      <c r="A22" s="4" t="s">
        <v>845</v>
      </c>
      <c r="D22" s="4" t="s">
        <v>636</v>
      </c>
    </row>
    <row r="23" spans="1:5">
      <c r="A23" s="4" t="s">
        <v>855</v>
      </c>
    </row>
    <row r="24" spans="1:5">
      <c r="A24" s="3" t="s">
        <v>839</v>
      </c>
    </row>
    <row r="25" spans="1:5">
      <c r="A25" s="4" t="s">
        <v>845</v>
      </c>
      <c r="D25" s="4" t="s">
        <v>856</v>
      </c>
    </row>
    <row r="26" spans="1:5">
      <c r="A26" s="4" t="s">
        <v>857</v>
      </c>
    </row>
    <row r="27" spans="1:5">
      <c r="A27" s="3" t="s">
        <v>839</v>
      </c>
    </row>
    <row r="28" spans="1:5">
      <c r="A28" s="4" t="s">
        <v>853</v>
      </c>
      <c r="D28" s="8" t="n">
        <v>9.25</v>
      </c>
    </row>
    <row r="29" spans="1:5">
      <c r="A29" s="4" t="s">
        <v>858</v>
      </c>
    </row>
    <row r="30" spans="1:5">
      <c r="A30" s="3" t="s">
        <v>839</v>
      </c>
    </row>
    <row r="31" spans="1:5">
      <c r="A31" s="4" t="s">
        <v>851</v>
      </c>
      <c r="D31" s="4" t="s">
        <v>852</v>
      </c>
    </row>
    <row r="32" spans="1:5">
      <c r="A32" s="4" t="s">
        <v>859</v>
      </c>
    </row>
    <row r="33" spans="1:5">
      <c r="A33" s="3" t="s">
        <v>839</v>
      </c>
    </row>
    <row r="34" spans="1:5">
      <c r="A34" s="4" t="s">
        <v>851</v>
      </c>
      <c r="D34" s="4" t="s">
        <v>8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861</v>
      </c>
      <c r="B1" s="2" t="s">
        <v>582</v>
      </c>
    </row>
    <row r="2" spans="1:2">
      <c r="A2" s="3" t="s">
        <v>862</v>
      </c>
    </row>
    <row r="3" spans="1:2">
      <c r="A3" s="4" t="s">
        <v>863</v>
      </c>
      <c r="B3" s="7" t="n">
        <v>191100</v>
      </c>
    </row>
    <row r="4" spans="1:2">
      <c r="A4" s="4" t="s">
        <v>864</v>
      </c>
      <c r="B4" s="5" t="n">
        <v>725</v>
      </c>
    </row>
    <row r="5" spans="1:2">
      <c r="A5" s="4" t="s">
        <v>865</v>
      </c>
    </row>
    <row r="6" spans="1:2">
      <c r="A6" s="3" t="s">
        <v>862</v>
      </c>
    </row>
    <row r="7" spans="1:2">
      <c r="A7" s="4" t="s">
        <v>863</v>
      </c>
      <c r="B7" s="7" t="n">
        <v>129600</v>
      </c>
    </row>
    <row r="8" spans="1:2">
      <c r="A8" s="4" t="s">
        <v>866</v>
      </c>
      <c r="B8" s="4" t="s">
        <v>8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68</v>
      </c>
      <c r="B1" s="2" t="s">
        <v>1</v>
      </c>
    </row>
    <row r="2" spans="1:4">
      <c r="B2" s="2" t="s">
        <v>2</v>
      </c>
      <c r="C2" s="2" t="s">
        <v>82</v>
      </c>
      <c r="D2" s="2" t="s">
        <v>25</v>
      </c>
    </row>
    <row r="3" spans="1:4">
      <c r="A3" s="3" t="s">
        <v>869</v>
      </c>
    </row>
    <row r="4" spans="1:4">
      <c r="A4" s="4" t="s">
        <v>870</v>
      </c>
      <c r="B4" s="7" t="n">
        <v>25000</v>
      </c>
    </row>
    <row r="5" spans="1:4">
      <c r="A5" s="4" t="s">
        <v>871</v>
      </c>
      <c r="B5" s="5" t="n">
        <v>12100</v>
      </c>
    </row>
    <row r="6" spans="1:4">
      <c r="A6" s="4" t="s">
        <v>872</v>
      </c>
      <c r="B6" s="5" t="n">
        <v>56800</v>
      </c>
    </row>
    <row r="7" spans="1:4">
      <c r="A7" s="4" t="s">
        <v>873</v>
      </c>
    </row>
    <row r="8" spans="1:4">
      <c r="A8" s="3" t="s">
        <v>869</v>
      </c>
    </row>
    <row r="9" spans="1:4">
      <c r="A9" s="4" t="s">
        <v>874</v>
      </c>
      <c r="B9" s="5" t="n">
        <v>22100</v>
      </c>
      <c r="D9" s="7" t="n">
        <v>14500</v>
      </c>
    </row>
    <row r="10" spans="1:4">
      <c r="A10" s="4" t="s">
        <v>875</v>
      </c>
      <c r="B10" s="7" t="n">
        <v>12800</v>
      </c>
    </row>
    <row r="11" spans="1:4">
      <c r="A11" s="4" t="s">
        <v>876</v>
      </c>
      <c r="C11" s="7" t="n">
        <v>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25</v>
      </c>
    </row>
    <row r="2" spans="1:3">
      <c r="A2" s="4" t="s">
        <v>878</v>
      </c>
    </row>
    <row r="3" spans="1:3">
      <c r="A3" s="3" t="s">
        <v>869</v>
      </c>
    </row>
    <row r="4" spans="1:3">
      <c r="A4" s="4" t="s">
        <v>879</v>
      </c>
      <c r="B4" s="7" t="n">
        <v>0</v>
      </c>
      <c r="C4" s="7" t="n">
        <v>0</v>
      </c>
    </row>
    <row r="5" spans="1:3">
      <c r="A5" s="4" t="s">
        <v>880</v>
      </c>
      <c r="B5" s="5" t="n">
        <v>57026</v>
      </c>
      <c r="C5" s="5" t="n">
        <v>33239</v>
      </c>
    </row>
    <row r="6" spans="1:3">
      <c r="A6" s="4" t="s">
        <v>881</v>
      </c>
    </row>
    <row r="7" spans="1:3">
      <c r="A7" s="3" t="s">
        <v>869</v>
      </c>
    </row>
    <row r="8" spans="1:3">
      <c r="A8" s="4" t="s">
        <v>879</v>
      </c>
      <c r="B8" s="5" t="n">
        <v>10722</v>
      </c>
      <c r="C8" s="5" t="n">
        <v>8486</v>
      </c>
    </row>
    <row r="9" spans="1:3">
      <c r="A9" s="4" t="s">
        <v>880</v>
      </c>
      <c r="B9" s="5" t="n">
        <v>33752</v>
      </c>
      <c r="C9" s="5" t="n">
        <v>20784</v>
      </c>
    </row>
    <row r="10" spans="1:3">
      <c r="A10" s="4" t="s">
        <v>882</v>
      </c>
      <c r="B10" s="5" t="n">
        <v>1040260</v>
      </c>
      <c r="C10" s="5" t="n">
        <v>1140406</v>
      </c>
    </row>
    <row r="11" spans="1:3">
      <c r="A11" s="4" t="s">
        <v>883</v>
      </c>
    </row>
    <row r="12" spans="1:3">
      <c r="A12" s="3" t="s">
        <v>869</v>
      </c>
    </row>
    <row r="13" spans="1:3">
      <c r="A13" s="4" t="s">
        <v>879</v>
      </c>
      <c r="B13" s="5" t="n">
        <v>1253</v>
      </c>
      <c r="C13" s="5" t="n">
        <v>2229</v>
      </c>
    </row>
    <row r="14" spans="1:3">
      <c r="A14" s="4" t="s">
        <v>880</v>
      </c>
      <c r="B14" s="5" t="n">
        <v>32281</v>
      </c>
      <c r="C14" s="5" t="n">
        <v>19302</v>
      </c>
    </row>
    <row r="15" spans="1:3">
      <c r="A15" s="4" t="s">
        <v>882</v>
      </c>
      <c r="B15" s="5" t="n">
        <v>907000</v>
      </c>
      <c r="C15" s="5" t="n">
        <v>1007000</v>
      </c>
    </row>
    <row r="16" spans="1:3">
      <c r="A16" s="4" t="s">
        <v>884</v>
      </c>
    </row>
    <row r="17" spans="1:3">
      <c r="A17" s="3" t="s">
        <v>869</v>
      </c>
    </row>
    <row r="18" spans="1:3">
      <c r="A18" s="4" t="s">
        <v>879</v>
      </c>
      <c r="B18" s="5" t="n">
        <v>9469</v>
      </c>
      <c r="C18" s="5" t="n">
        <v>6257</v>
      </c>
    </row>
    <row r="19" spans="1:3">
      <c r="A19" s="4" t="s">
        <v>880</v>
      </c>
      <c r="B19" s="5" t="n">
        <v>1471</v>
      </c>
      <c r="C19" s="5" t="n">
        <v>1482</v>
      </c>
    </row>
    <row r="20" spans="1:3">
      <c r="A20" s="4" t="s">
        <v>882</v>
      </c>
      <c r="B20" s="5" t="n">
        <v>133260</v>
      </c>
      <c r="C20" s="5" t="n">
        <v>133406</v>
      </c>
    </row>
    <row r="21" spans="1:3">
      <c r="A21" s="4" t="s">
        <v>885</v>
      </c>
    </row>
    <row r="22" spans="1:3">
      <c r="A22" s="3" t="s">
        <v>869</v>
      </c>
    </row>
    <row r="23" spans="1:3">
      <c r="A23" s="4" t="s">
        <v>879</v>
      </c>
      <c r="B23" s="5" t="n">
        <v>23392</v>
      </c>
      <c r="C23" s="5" t="n">
        <v>12501</v>
      </c>
    </row>
    <row r="24" spans="1:3">
      <c r="A24" s="4" t="s">
        <v>880</v>
      </c>
      <c r="B24" s="5" t="n">
        <v>23592</v>
      </c>
      <c r="C24" s="5" t="n">
        <v>12546</v>
      </c>
    </row>
    <row r="25" spans="1:3">
      <c r="A25" s="4" t="s">
        <v>882</v>
      </c>
      <c r="B25" s="5" t="n">
        <v>590425</v>
      </c>
      <c r="C25" s="5" t="n">
        <v>419706</v>
      </c>
    </row>
    <row r="26" spans="1:3">
      <c r="A26" s="4" t="s">
        <v>886</v>
      </c>
    </row>
    <row r="27" spans="1:3">
      <c r="A27" s="3" t="s">
        <v>869</v>
      </c>
    </row>
    <row r="28" spans="1:3">
      <c r="A28" s="4" t="s">
        <v>879</v>
      </c>
      <c r="B28" s="5" t="n">
        <v>23278</v>
      </c>
      <c r="C28" s="5" t="n">
        <v>12464</v>
      </c>
    </row>
    <row r="29" spans="1:3">
      <c r="A29" s="4" t="s">
        <v>880</v>
      </c>
      <c r="B29" s="5" t="n">
        <v>23274</v>
      </c>
      <c r="C29" s="5" t="n">
        <v>12455</v>
      </c>
    </row>
    <row r="30" spans="1:3">
      <c r="A30" s="4" t="s">
        <v>882</v>
      </c>
      <c r="B30" s="5" t="n">
        <v>528767</v>
      </c>
      <c r="C30" s="5" t="n">
        <v>378849</v>
      </c>
    </row>
    <row r="31" spans="1:3">
      <c r="A31" s="4" t="s">
        <v>887</v>
      </c>
    </row>
    <row r="32" spans="1:3">
      <c r="A32" s="3" t="s">
        <v>869</v>
      </c>
    </row>
    <row r="33" spans="1:3">
      <c r="A33" s="4" t="s">
        <v>879</v>
      </c>
      <c r="B33" s="5" t="n">
        <v>114</v>
      </c>
      <c r="C33" s="5" t="n">
        <v>37</v>
      </c>
    </row>
    <row r="34" spans="1:3">
      <c r="A34" s="4" t="s">
        <v>880</v>
      </c>
      <c r="B34" s="5" t="n">
        <v>318</v>
      </c>
      <c r="C34" s="5" t="n">
        <v>91</v>
      </c>
    </row>
    <row r="35" spans="1:3">
      <c r="A35" s="4" t="s">
        <v>882</v>
      </c>
      <c r="B35" s="7" t="n">
        <v>61658</v>
      </c>
      <c r="C35" s="7" t="n">
        <v>408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8</v>
      </c>
      <c r="B1" s="2" t="s">
        <v>81</v>
      </c>
      <c r="D1" s="2" t="s">
        <v>1</v>
      </c>
    </row>
    <row r="2" spans="1:5">
      <c r="B2" s="2" t="s">
        <v>2</v>
      </c>
      <c r="C2" s="2" t="s">
        <v>82</v>
      </c>
      <c r="D2" s="2" t="s">
        <v>2</v>
      </c>
      <c r="E2" s="2" t="s">
        <v>82</v>
      </c>
    </row>
    <row r="3" spans="1:5">
      <c r="A3" s="3" t="s">
        <v>889</v>
      </c>
    </row>
    <row r="4" spans="1:5">
      <c r="A4" s="4" t="s">
        <v>890</v>
      </c>
      <c r="B4" s="7" t="n">
        <v>-40730</v>
      </c>
      <c r="C4" s="7" t="n">
        <v>-40791</v>
      </c>
      <c r="D4" s="7" t="n">
        <v>-119206</v>
      </c>
      <c r="E4" s="7" t="n">
        <v>-119550</v>
      </c>
    </row>
    <row r="5" spans="1:5">
      <c r="A5" s="4" t="s">
        <v>891</v>
      </c>
      <c r="B5" s="5" t="n">
        <v>-10588</v>
      </c>
      <c r="C5" s="5" t="n">
        <v>2155</v>
      </c>
      <c r="D5" s="5" t="n">
        <v>-17604</v>
      </c>
      <c r="E5" s="5" t="n">
        <v>-12511</v>
      </c>
    </row>
    <row r="6" spans="1:5">
      <c r="A6" s="4" t="s">
        <v>388</v>
      </c>
    </row>
    <row r="7" spans="1:5">
      <c r="A7" s="3" t="s">
        <v>889</v>
      </c>
    </row>
    <row r="8" spans="1:5">
      <c r="A8" s="4" t="s">
        <v>890</v>
      </c>
      <c r="B8" s="7" t="n">
        <v>-1323</v>
      </c>
      <c r="C8" s="7" t="n">
        <v>-1674</v>
      </c>
      <c r="D8" s="7" t="n">
        <v>-4651</v>
      </c>
      <c r="E8" s="7" t="n">
        <v>-498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2</v>
      </c>
      <c r="B1" s="2" t="s">
        <v>81</v>
      </c>
      <c r="D1" s="2" t="s">
        <v>1</v>
      </c>
    </row>
    <row r="2" spans="1:5">
      <c r="B2" s="2" t="s">
        <v>2</v>
      </c>
      <c r="C2" s="2" t="s">
        <v>82</v>
      </c>
      <c r="D2" s="2" t="s">
        <v>2</v>
      </c>
      <c r="E2" s="2" t="s">
        <v>82</v>
      </c>
    </row>
    <row r="3" spans="1:5">
      <c r="A3" s="3" t="s">
        <v>893</v>
      </c>
    </row>
    <row r="4" spans="1:5">
      <c r="A4" s="4" t="s">
        <v>894</v>
      </c>
      <c r="B4" s="7" t="n">
        <v>157141</v>
      </c>
      <c r="C4" s="7" t="n">
        <v>135108</v>
      </c>
      <c r="D4" s="7" t="n">
        <v>465787</v>
      </c>
      <c r="E4" s="7" t="n">
        <v>402525</v>
      </c>
    </row>
    <row r="5" spans="1:5">
      <c r="A5" s="4" t="s">
        <v>386</v>
      </c>
      <c r="B5" s="5" t="n">
        <v>40730</v>
      </c>
      <c r="C5" s="5" t="n">
        <v>40791</v>
      </c>
      <c r="D5" s="5" t="n">
        <v>119206</v>
      </c>
      <c r="E5" s="5" t="n">
        <v>119550</v>
      </c>
    </row>
    <row r="6" spans="1:5">
      <c r="A6" s="4" t="s">
        <v>895</v>
      </c>
    </row>
    <row r="7" spans="1:5">
      <c r="A7" s="3" t="s">
        <v>893</v>
      </c>
    </row>
    <row r="8" spans="1:5">
      <c r="A8" s="4" t="s">
        <v>894</v>
      </c>
      <c r="B8" s="5" t="n">
        <v>93</v>
      </c>
      <c r="C8" s="5" t="n">
        <v>-116</v>
      </c>
      <c r="D8" s="5" t="n">
        <v>-10</v>
      </c>
      <c r="E8" s="5" t="n">
        <v>-43</v>
      </c>
    </row>
    <row r="9" spans="1:5">
      <c r="A9" s="4" t="s">
        <v>386</v>
      </c>
      <c r="B9" s="5" t="n">
        <v>-4329</v>
      </c>
      <c r="C9" s="5" t="n">
        <v>45</v>
      </c>
      <c r="D9" s="5" t="n">
        <v>-3270</v>
      </c>
      <c r="E9" s="5" t="n">
        <v>-5755</v>
      </c>
    </row>
    <row r="10" spans="1:5">
      <c r="A10" s="4" t="s">
        <v>896</v>
      </c>
    </row>
    <row r="11" spans="1:5">
      <c r="A11" s="3" t="s">
        <v>893</v>
      </c>
    </row>
    <row r="12" spans="1:5">
      <c r="A12" s="4" t="s">
        <v>894</v>
      </c>
      <c r="B12" s="5" t="n">
        <v>-93</v>
      </c>
      <c r="C12" s="5" t="n">
        <v>116</v>
      </c>
      <c r="D12" s="5" t="n">
        <v>10</v>
      </c>
      <c r="E12" s="5" t="n">
        <v>43</v>
      </c>
    </row>
    <row r="13" spans="1:5">
      <c r="A13" s="4" t="s">
        <v>386</v>
      </c>
      <c r="B13" s="7" t="n">
        <v>4302</v>
      </c>
      <c r="C13" s="7" t="n">
        <v>-84</v>
      </c>
      <c r="D13" s="7" t="n">
        <v>3211</v>
      </c>
      <c r="E13" s="7" t="n">
        <v>57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7</v>
      </c>
      <c r="B1" s="2" t="s">
        <v>81</v>
      </c>
      <c r="D1" s="2" t="s">
        <v>1</v>
      </c>
    </row>
    <row r="2" spans="1:5">
      <c r="B2" s="2" t="s">
        <v>2</v>
      </c>
      <c r="C2" s="2" t="s">
        <v>82</v>
      </c>
      <c r="D2" s="2" t="s">
        <v>2</v>
      </c>
      <c r="E2" s="2" t="s">
        <v>82</v>
      </c>
    </row>
    <row r="3" spans="1:5">
      <c r="A3" s="3" t="s">
        <v>898</v>
      </c>
    </row>
    <row r="4" spans="1:5">
      <c r="A4" s="4" t="s">
        <v>899</v>
      </c>
      <c r="B4" s="7" t="n">
        <v>-263</v>
      </c>
      <c r="C4" s="7" t="n">
        <v>44</v>
      </c>
      <c r="D4" s="7" t="n">
        <v>-155</v>
      </c>
      <c r="E4" s="7" t="n">
        <v>-1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0</v>
      </c>
      <c r="B1" s="2" t="s">
        <v>2</v>
      </c>
      <c r="C1" s="2" t="s">
        <v>25</v>
      </c>
    </row>
    <row r="2" spans="1:3">
      <c r="A2" s="3" t="s">
        <v>901</v>
      </c>
    </row>
    <row r="3" spans="1:3">
      <c r="A3" s="4" t="s">
        <v>902</v>
      </c>
      <c r="B3" s="7" t="n">
        <v>452026</v>
      </c>
      <c r="C3" s="7" t="n">
        <v>428239</v>
      </c>
    </row>
    <row r="4" spans="1:3">
      <c r="A4" s="4" t="s">
        <v>903</v>
      </c>
      <c r="B4" s="5" t="n">
        <v>0</v>
      </c>
      <c r="C4" s="5" t="n">
        <v>0</v>
      </c>
    </row>
    <row r="5" spans="1:3">
      <c r="A5" s="4" t="s">
        <v>904</v>
      </c>
      <c r="B5" s="5" t="n">
        <v>452026</v>
      </c>
      <c r="C5" s="5" t="n">
        <v>428239</v>
      </c>
    </row>
    <row r="6" spans="1:3">
      <c r="A6" s="4" t="s">
        <v>905</v>
      </c>
      <c r="B6" s="5" t="n">
        <v>-10721</v>
      </c>
      <c r="C6" s="5" t="n">
        <v>-8504</v>
      </c>
    </row>
    <row r="7" spans="1:3">
      <c r="A7" s="4" t="s">
        <v>906</v>
      </c>
      <c r="B7" s="5" t="n">
        <v>-441305</v>
      </c>
      <c r="C7" s="5" t="n">
        <v>-419735</v>
      </c>
    </row>
    <row r="8" spans="1:3">
      <c r="A8" s="4" t="s">
        <v>907</v>
      </c>
      <c r="B8" s="5" t="n">
        <v>0</v>
      </c>
      <c r="C8" s="5" t="n">
        <v>0</v>
      </c>
    </row>
    <row r="9" spans="1:3">
      <c r="A9" s="4" t="s">
        <v>908</v>
      </c>
    </row>
    <row r="10" spans="1:3">
      <c r="A10" s="3" t="s">
        <v>901</v>
      </c>
    </row>
    <row r="11" spans="1:3">
      <c r="A11" s="4" t="s">
        <v>909</v>
      </c>
      <c r="B11" s="5" t="n">
        <v>395000</v>
      </c>
      <c r="C11" s="5" t="n">
        <v>395000</v>
      </c>
    </row>
    <row r="12" spans="1:3">
      <c r="A12" s="4" t="s">
        <v>910</v>
      </c>
      <c r="B12" s="5" t="n">
        <v>0</v>
      </c>
      <c r="C12" s="5" t="n">
        <v>0</v>
      </c>
    </row>
    <row r="13" spans="1:3">
      <c r="A13" s="4" t="s">
        <v>911</v>
      </c>
      <c r="B13" s="5" t="n">
        <v>395000</v>
      </c>
      <c r="C13" s="5" t="n">
        <v>395000</v>
      </c>
    </row>
    <row r="14" spans="1:3">
      <c r="A14" s="4" t="s">
        <v>912</v>
      </c>
      <c r="B14" s="5" t="n">
        <v>0</v>
      </c>
      <c r="C14" s="5" t="n">
        <v>0</v>
      </c>
    </row>
    <row r="15" spans="1:3">
      <c r="A15" s="4" t="s">
        <v>912</v>
      </c>
      <c r="B15" s="5" t="n">
        <v>-395000</v>
      </c>
      <c r="C15" s="5" t="n">
        <v>-395000</v>
      </c>
    </row>
    <row r="16" spans="1:3">
      <c r="A16" s="4" t="s">
        <v>913</v>
      </c>
      <c r="B16" s="5" t="n">
        <v>0</v>
      </c>
      <c r="C16" s="5" t="n">
        <v>0</v>
      </c>
    </row>
    <row r="17" spans="1:3">
      <c r="A17" s="4" t="s">
        <v>878</v>
      </c>
    </row>
    <row r="18" spans="1:3">
      <c r="A18" s="3" t="s">
        <v>914</v>
      </c>
    </row>
    <row r="19" spans="1:3">
      <c r="A19" s="4" t="s">
        <v>915</v>
      </c>
      <c r="B19" s="5" t="n">
        <v>34000</v>
      </c>
      <c r="C19" s="5" t="n">
        <v>20950</v>
      </c>
    </row>
    <row r="20" spans="1:3">
      <c r="A20" s="4" t="s">
        <v>916</v>
      </c>
      <c r="B20" s="5" t="n">
        <v>0</v>
      </c>
      <c r="C20" s="5" t="n">
        <v>0</v>
      </c>
    </row>
    <row r="21" spans="1:3">
      <c r="A21" s="4" t="s">
        <v>917</v>
      </c>
      <c r="B21" s="5" t="n">
        <v>34000</v>
      </c>
      <c r="C21" s="5" t="n">
        <v>20950</v>
      </c>
    </row>
    <row r="22" spans="1:3">
      <c r="A22" s="4" t="s">
        <v>905</v>
      </c>
      <c r="B22" s="5" t="n">
        <v>-10721</v>
      </c>
      <c r="C22" s="5" t="n">
        <v>-8504</v>
      </c>
    </row>
    <row r="23" spans="1:3">
      <c r="A23" s="4" t="s">
        <v>906</v>
      </c>
      <c r="B23" s="5" t="n">
        <v>0</v>
      </c>
      <c r="C23" s="5" t="n">
        <v>0</v>
      </c>
    </row>
    <row r="24" spans="1:3">
      <c r="A24" s="4" t="s">
        <v>918</v>
      </c>
      <c r="B24" s="5" t="n">
        <v>23279</v>
      </c>
      <c r="C24" s="5" t="n">
        <v>12446</v>
      </c>
    </row>
    <row r="25" spans="1:3">
      <c r="A25" s="3" t="s">
        <v>901</v>
      </c>
    </row>
    <row r="26" spans="1:3">
      <c r="A26" s="4" t="s">
        <v>909</v>
      </c>
      <c r="B26" s="5" t="n">
        <v>57026</v>
      </c>
      <c r="C26" s="5" t="n">
        <v>33239</v>
      </c>
    </row>
    <row r="27" spans="1:3">
      <c r="A27" s="4" t="s">
        <v>910</v>
      </c>
      <c r="B27" s="5" t="n">
        <v>0</v>
      </c>
      <c r="C27" s="5" t="n">
        <v>0</v>
      </c>
    </row>
    <row r="28" spans="1:3">
      <c r="A28" s="4" t="s">
        <v>911</v>
      </c>
      <c r="B28" s="5" t="n">
        <v>57026</v>
      </c>
      <c r="C28" s="5" t="n">
        <v>33239</v>
      </c>
    </row>
    <row r="29" spans="1:3">
      <c r="A29" s="4" t="s">
        <v>905</v>
      </c>
      <c r="B29" s="5" t="n">
        <v>-10721</v>
      </c>
      <c r="C29" s="5" t="n">
        <v>-8504</v>
      </c>
    </row>
    <row r="30" spans="1:3">
      <c r="A30" s="4" t="s">
        <v>906</v>
      </c>
      <c r="B30" s="5" t="n">
        <v>-46305</v>
      </c>
      <c r="C30" s="5" t="n">
        <v>-24735</v>
      </c>
    </row>
    <row r="31" spans="1:3">
      <c r="A31" s="4" t="s">
        <v>913</v>
      </c>
      <c r="B31" s="7" t="n">
        <v>0</v>
      </c>
      <c r="C31"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25</v>
      </c>
    </row>
    <row r="2" spans="1:3">
      <c r="A2" s="4" t="s">
        <v>920</v>
      </c>
    </row>
    <row r="3" spans="1:3">
      <c r="A3" s="3" t="s">
        <v>921</v>
      </c>
    </row>
    <row r="4" spans="1:3">
      <c r="A4" s="4" t="s">
        <v>922</v>
      </c>
      <c r="B4" s="7" t="n">
        <v>33514</v>
      </c>
      <c r="C4" s="7" t="n">
        <v>36009</v>
      </c>
    </row>
    <row r="5" spans="1:3">
      <c r="A5" s="4" t="s">
        <v>923</v>
      </c>
      <c r="B5" s="5" t="n">
        <v>54872</v>
      </c>
      <c r="C5" s="5" t="n">
        <v>66023</v>
      </c>
    </row>
    <row r="6" spans="1:3">
      <c r="A6" s="4" t="s">
        <v>924</v>
      </c>
      <c r="B6" s="5" t="n">
        <v>88386</v>
      </c>
      <c r="C6" s="5" t="n">
        <v>102032</v>
      </c>
    </row>
    <row r="7" spans="1:3">
      <c r="A7" s="4" t="s">
        <v>925</v>
      </c>
    </row>
    <row r="8" spans="1:3">
      <c r="A8" s="3" t="s">
        <v>926</v>
      </c>
    </row>
    <row r="9" spans="1:3">
      <c r="A9" s="4" t="s">
        <v>927</v>
      </c>
      <c r="B9" s="5" t="n">
        <v>8080</v>
      </c>
      <c r="C9" s="5" t="n">
        <v>8800</v>
      </c>
    </row>
    <row r="10" spans="1:3">
      <c r="A10" s="4" t="s">
        <v>928</v>
      </c>
      <c r="B10" s="5" t="n">
        <v>418</v>
      </c>
      <c r="C10" s="5" t="n">
        <v>418</v>
      </c>
    </row>
    <row r="11" spans="1:3">
      <c r="A11" s="4" t="s">
        <v>929</v>
      </c>
      <c r="B11" s="7" t="n">
        <v>8498</v>
      </c>
      <c r="C11" s="7" t="n">
        <v>92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0</v>
      </c>
      <c r="B1" s="2" t="s">
        <v>81</v>
      </c>
      <c r="D1" s="2" t="s">
        <v>1</v>
      </c>
    </row>
    <row r="2" spans="1:5">
      <c r="B2" s="2" t="s">
        <v>2</v>
      </c>
      <c r="C2" s="2" t="s">
        <v>82</v>
      </c>
      <c r="D2" s="2" t="s">
        <v>2</v>
      </c>
      <c r="E2" s="2" t="s">
        <v>82</v>
      </c>
    </row>
    <row r="3" spans="1:5">
      <c r="A3" s="3" t="s">
        <v>931</v>
      </c>
    </row>
    <row r="4" spans="1:5">
      <c r="A4" s="4" t="s">
        <v>932</v>
      </c>
      <c r="B4" s="7" t="n">
        <v>1660</v>
      </c>
      <c r="C4" s="7" t="n">
        <v>2164</v>
      </c>
      <c r="D4" s="7" t="n">
        <v>4774</v>
      </c>
      <c r="E4" s="7" t="n">
        <v>6148</v>
      </c>
    </row>
    <row r="5" spans="1:5">
      <c r="A5" s="4" t="s">
        <v>933</v>
      </c>
      <c r="B5" s="5" t="n">
        <v>7510</v>
      </c>
      <c r="C5" s="5" t="n">
        <v>3269</v>
      </c>
      <c r="D5" s="5" t="n">
        <v>16031</v>
      </c>
      <c r="E5" s="5" t="n">
        <v>9953</v>
      </c>
    </row>
    <row r="6" spans="1:5">
      <c r="A6" s="4" t="s">
        <v>934</v>
      </c>
      <c r="B6" s="5" t="n">
        <v>9170</v>
      </c>
      <c r="C6" s="5" t="n">
        <v>5433</v>
      </c>
      <c r="D6" s="5" t="n">
        <v>20805</v>
      </c>
      <c r="E6" s="5" t="n">
        <v>16101</v>
      </c>
    </row>
    <row r="7" spans="1:5">
      <c r="A7" s="4" t="s">
        <v>935</v>
      </c>
    </row>
    <row r="8" spans="1:5">
      <c r="A8" s="3" t="s">
        <v>931</v>
      </c>
    </row>
    <row r="9" spans="1:5">
      <c r="A9" s="4" t="s">
        <v>936</v>
      </c>
      <c r="B9" s="5" t="n">
        <v>543</v>
      </c>
      <c r="C9" s="5" t="n">
        <v>1073</v>
      </c>
      <c r="D9" s="5" t="n">
        <v>1516</v>
      </c>
      <c r="E9" s="5" t="n">
        <v>2291</v>
      </c>
    </row>
    <row r="10" spans="1:5">
      <c r="A10" s="4" t="s">
        <v>937</v>
      </c>
      <c r="B10" s="5" t="n">
        <v>451</v>
      </c>
      <c r="C10" s="5" t="n">
        <v>375</v>
      </c>
      <c r="D10" s="5" t="n">
        <v>979</v>
      </c>
      <c r="E10" s="5" t="n">
        <v>2889</v>
      </c>
    </row>
    <row r="11" spans="1:5">
      <c r="A11" s="4" t="s">
        <v>938</v>
      </c>
      <c r="B11" s="5" t="n">
        <v>144</v>
      </c>
      <c r="C11" s="5" t="n">
        <v>747</v>
      </c>
      <c r="D11" s="5" t="n">
        <v>934</v>
      </c>
      <c r="E11" s="5" t="n">
        <v>1829</v>
      </c>
    </row>
    <row r="12" spans="1:5">
      <c r="A12" s="4" t="s">
        <v>939</v>
      </c>
      <c r="B12" s="5" t="n">
        <v>4086</v>
      </c>
      <c r="C12" s="5" t="n">
        <v>2435</v>
      </c>
      <c r="D12" s="5" t="n">
        <v>10802</v>
      </c>
      <c r="E12" s="5" t="n">
        <v>7139</v>
      </c>
    </row>
    <row r="13" spans="1:5">
      <c r="A13" s="4" t="s">
        <v>940</v>
      </c>
      <c r="B13" s="7" t="n">
        <v>5224</v>
      </c>
      <c r="C13" s="7" t="n">
        <v>4630</v>
      </c>
      <c r="D13" s="7" t="n">
        <v>14231</v>
      </c>
      <c r="E13" s="7" t="n">
        <v>1414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s="1" t="s">
        <v>941</v>
      </c>
      <c r="B1" s="2" t="s">
        <v>942</v>
      </c>
      <c r="C1" s="2" t="s">
        <v>81</v>
      </c>
    </row>
    <row r="2" spans="1:5">
      <c r="B2" s="2" t="s">
        <v>943</v>
      </c>
      <c r="C2" s="2" t="s">
        <v>944</v>
      </c>
      <c r="D2" s="2" t="s">
        <v>2</v>
      </c>
      <c r="E2" s="2" t="s">
        <v>25</v>
      </c>
    </row>
    <row r="3" spans="1:5">
      <c r="A3" s="3" t="s">
        <v>945</v>
      </c>
    </row>
    <row r="4" spans="1:5">
      <c r="A4" s="4" t="s">
        <v>946</v>
      </c>
      <c r="D4" s="7" t="n">
        <v>302941</v>
      </c>
      <c r="E4" s="7" t="n">
        <v>146781</v>
      </c>
    </row>
    <row r="5" spans="1:5">
      <c r="A5" s="4" t="s">
        <v>947</v>
      </c>
    </row>
    <row r="6" spans="1:5">
      <c r="A6" s="3" t="s">
        <v>945</v>
      </c>
    </row>
    <row r="7" spans="1:5">
      <c r="A7" s="4" t="s">
        <v>946</v>
      </c>
      <c r="B7" s="7" t="n">
        <v>800000</v>
      </c>
    </row>
    <row r="8" spans="1:5">
      <c r="A8" s="4" t="s">
        <v>948</v>
      </c>
      <c r="B8" s="4" t="s">
        <v>949</v>
      </c>
    </row>
    <row r="9" spans="1:5">
      <c r="A9" s="4" t="s">
        <v>950</v>
      </c>
    </row>
    <row r="10" spans="1:5">
      <c r="A10" s="3" t="s">
        <v>945</v>
      </c>
    </row>
    <row r="11" spans="1:5">
      <c r="A11" s="4" t="s">
        <v>951</v>
      </c>
      <c r="B11" s="7" t="n">
        <v>795000</v>
      </c>
    </row>
    <row r="12" spans="1:5">
      <c r="A12" s="4" t="s">
        <v>952</v>
      </c>
      <c r="B12" s="4" t="s">
        <v>953</v>
      </c>
    </row>
    <row r="13" spans="1:5">
      <c r="A13" s="4" t="s">
        <v>954</v>
      </c>
    </row>
    <row r="14" spans="1:5">
      <c r="A14" s="3" t="s">
        <v>945</v>
      </c>
    </row>
    <row r="15" spans="1:5">
      <c r="A15" s="4" t="s">
        <v>955</v>
      </c>
      <c r="C15" s="7" t="n">
        <v>50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Basis of Presentation</vt:lpstr>
      <vt:lpstr>Business Combinations</vt:lpstr>
      <vt:lpstr>Earnings Per Common Share</vt:lpstr>
      <vt:lpstr>Accumulated Other Comprehensive</vt:lpstr>
      <vt:lpstr>New Authoritative Accounting Gu</vt:lpstr>
      <vt:lpstr>Fair Value Measurement of Asset</vt:lpstr>
      <vt:lpstr>Investment Securities</vt:lpstr>
      <vt:lpstr>Loans</vt:lpstr>
      <vt:lpstr>Allowance for Credit Losses</vt:lpstr>
      <vt:lpstr>Goodwill and Other Intangible A</vt:lpstr>
      <vt:lpstr>Stock-Based Compensation</vt:lpstr>
      <vt:lpstr>Guarantees</vt:lpstr>
      <vt:lpstr>Derivative Instruments and Hedg</vt:lpstr>
      <vt:lpstr>Balance Sheet Offsetting</vt:lpstr>
      <vt:lpstr>Tax Credit Investments</vt:lpstr>
      <vt:lpstr>Business Segments</vt:lpstr>
      <vt:lpstr>Subsequent Event</vt:lpstr>
      <vt:lpstr>New Authoritative Accounting 24</vt:lpstr>
      <vt:lpstr>Earnings Per Common Share (Tabl</vt:lpstr>
      <vt:lpstr>Accumulated Other Comprehensi26</vt:lpstr>
      <vt:lpstr>Fair Value Measurement of Ass27</vt:lpstr>
      <vt:lpstr>Investment Securities (Tables)</vt:lpstr>
      <vt:lpstr>Loans (Tables)</vt:lpstr>
      <vt:lpstr>Allowance for Credit Losses (Ta</vt:lpstr>
      <vt:lpstr>Goodwill and Other Intangible31</vt:lpstr>
      <vt:lpstr>Derivative Instruments and He32</vt:lpstr>
      <vt:lpstr>Balance Sheet Offsetting (Table</vt:lpstr>
      <vt:lpstr>Tax Credit Investments (Tables)</vt:lpstr>
      <vt:lpstr>Basis of Presentation (Details)</vt:lpstr>
      <vt:lpstr>Business Combinations (Details)</vt:lpstr>
      <vt:lpstr>Earnings Per Common Share (Deta</vt:lpstr>
      <vt:lpstr>Accumulated Other Comprehensi38</vt:lpstr>
      <vt:lpstr>Accumulated Other Comprehensi39</vt:lpstr>
      <vt:lpstr>Fair Value Measurement of Ass40</vt:lpstr>
      <vt:lpstr>Fair Value Measurement of Ass41</vt:lpstr>
      <vt:lpstr>Fair Value Measurement of Ass42</vt:lpstr>
      <vt:lpstr>Fair Value Measurement of Ass43</vt:lpstr>
      <vt:lpstr>Fair Value Measurement of Ass44</vt:lpstr>
      <vt:lpstr>Fair Value Measurement of Ass45</vt:lpstr>
      <vt:lpstr>Investment Securities - Additio</vt:lpstr>
      <vt:lpstr>Investment Securities - Amortiz</vt:lpstr>
      <vt:lpstr>Investment Securities - Age of </vt:lpstr>
      <vt:lpstr>Investment Securities - Contrac</vt:lpstr>
      <vt:lpstr>Investment Securities - Amort50</vt:lpstr>
      <vt:lpstr>Investment Securities - Age o51</vt:lpstr>
      <vt:lpstr>Investment Securities - Contr52</vt:lpstr>
      <vt:lpstr>Investment Securities - Changes</vt:lpstr>
      <vt:lpstr>Investment Securities - Realize</vt:lpstr>
      <vt:lpstr>Loans - Schedule of Loan Portfo</vt:lpstr>
      <vt:lpstr>Loans - Additional Information </vt:lpstr>
      <vt:lpstr>Loans - Changes in Accretable Y</vt:lpstr>
      <vt:lpstr>Loans - Changes in FDIC Loss-Sh</vt:lpstr>
      <vt:lpstr>Loans - Past Due, Non-Accrual a</vt:lpstr>
      <vt:lpstr>Loans - Impaired Loans (Detail)</vt:lpstr>
      <vt:lpstr>Loans - Average Recorded Invest</vt:lpstr>
      <vt:lpstr>Loans - Pre-Modification and Po</vt:lpstr>
      <vt:lpstr>Loans - Risk Category of Loans </vt:lpstr>
      <vt:lpstr>Loans - Recorded Investment in </vt:lpstr>
      <vt:lpstr>Allowance for Credit Losses - S</vt:lpstr>
      <vt:lpstr>Allowance for Credit Losses -66</vt:lpstr>
      <vt:lpstr>Allowance for Credit Losses -67</vt:lpstr>
      <vt:lpstr>Allowance for Credit Losses -68</vt:lpstr>
      <vt:lpstr>Goodwill and Other Intangible69</vt:lpstr>
      <vt:lpstr>Goodwill and Other Intangible70</vt:lpstr>
      <vt:lpstr>Goodwill and Other Intangible71</vt:lpstr>
      <vt:lpstr>Goodwill and Other Intangible72</vt:lpstr>
      <vt:lpstr>Stock-Based Compensation - Addi</vt:lpstr>
      <vt:lpstr>Guarantees - Additional Informa</vt:lpstr>
      <vt:lpstr>Derivative Instruments and He75</vt:lpstr>
      <vt:lpstr>Derivative Instruments and He76</vt:lpstr>
      <vt:lpstr>Derivative Instruments and He77</vt:lpstr>
      <vt:lpstr>Derivative Instruments and He78</vt:lpstr>
      <vt:lpstr>Derivative Instruments and He79</vt:lpstr>
      <vt:lpstr>Balance Sheet Offsetting - Gros</vt:lpstr>
      <vt:lpstr>Tax Credit Investments Tax Cred</vt:lpstr>
      <vt:lpstr>Tax Credit Investments Tax Cr8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8:54Z</dcterms:created>
  <dcterms:modified xmlns:dcterms="http://purl.org/dc/terms/" xmlns:xsi="http://www.w3.org/2001/XMLSchema-instance" xsi:type="dcterms:W3CDTF">2015-11-06T15:18:54Z</dcterms:modified>
  <dc:title xmlns:dc="http://purl.org/dc/elements/1.1/">Untitled</dc:title>
  <dc:description xmlns:dc="http://purl.org/dc/elements/1.1/"/>
  <dc:subject xmlns:dc="http://purl.org/dc/elements/1.1/"/>
  <cp:keywords/>
  <cp:category/>
</cp:coreProperties>
</file>